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for Presentation" sheetId="8" state="visible" r:id="rId8"/>
    <sheet xmlns:r="http://schemas.openxmlformats.org/officeDocument/2006/relationships" name="Implementation of the New Reven"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Net Income (Loss) Per Share" sheetId="12" state="visible" r:id="rId12"/>
    <sheet xmlns:r="http://schemas.openxmlformats.org/officeDocument/2006/relationships" name="Contract Assets and Liabilities"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Pension Plan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Segment Information" sheetId="21" state="visible" r:id="rId21"/>
    <sheet xmlns:r="http://schemas.openxmlformats.org/officeDocument/2006/relationships" name="Legal Matters" sheetId="22" state="visible" r:id="rId22"/>
    <sheet xmlns:r="http://schemas.openxmlformats.org/officeDocument/2006/relationships" name="Basis for Presentation (Policie" sheetId="23" state="visible" r:id="rId23"/>
    <sheet xmlns:r="http://schemas.openxmlformats.org/officeDocument/2006/relationships" name="Basis for Presentation (Tables)" sheetId="24" state="visible" r:id="rId24"/>
    <sheet xmlns:r="http://schemas.openxmlformats.org/officeDocument/2006/relationships" name="Implementation of the New Rev_2" sheetId="25" state="visible" r:id="rId25"/>
    <sheet xmlns:r="http://schemas.openxmlformats.org/officeDocument/2006/relationships" name="Acquisitions and Divestitures (" sheetId="26" state="visible" r:id="rId26"/>
    <sheet xmlns:r="http://schemas.openxmlformats.org/officeDocument/2006/relationships" name="Variable Interest Entities (Tab" sheetId="27" state="visible" r:id="rId27"/>
    <sheet xmlns:r="http://schemas.openxmlformats.org/officeDocument/2006/relationships" name="Net Income (Loss) Per Share (Ta" sheetId="28" state="visible" r:id="rId28"/>
    <sheet xmlns:r="http://schemas.openxmlformats.org/officeDocument/2006/relationships" name="Contract Assets and Liabiliti_2" sheetId="29" state="visible" r:id="rId29"/>
    <sheet xmlns:r="http://schemas.openxmlformats.org/officeDocument/2006/relationships" name="Balance Sheet Details (Tables)" sheetId="30" state="visible" r:id="rId30"/>
    <sheet xmlns:r="http://schemas.openxmlformats.org/officeDocument/2006/relationships" name="Fair Value of Financial Instr_2" sheetId="31" state="visible" r:id="rId31"/>
    <sheet xmlns:r="http://schemas.openxmlformats.org/officeDocument/2006/relationships" name="Pension Plans (Tables)" sheetId="32" state="visible" r:id="rId32"/>
    <sheet xmlns:r="http://schemas.openxmlformats.org/officeDocument/2006/relationships" name="Stockholders_ Equity (Tables)" sheetId="33" state="visible" r:id="rId33"/>
    <sheet xmlns:r="http://schemas.openxmlformats.org/officeDocument/2006/relationships" name="Derivative Instruments and He_2" sheetId="34" state="visible" r:id="rId34"/>
    <sheet xmlns:r="http://schemas.openxmlformats.org/officeDocument/2006/relationships" name="Segment Information (Tables)" sheetId="35" state="visible" r:id="rId35"/>
    <sheet xmlns:r="http://schemas.openxmlformats.org/officeDocument/2006/relationships" name="Basis for Presentation - ASC 60" sheetId="36" state="visible" r:id="rId36"/>
    <sheet xmlns:r="http://schemas.openxmlformats.org/officeDocument/2006/relationships" name="Basis for Presentation - Backlo" sheetId="37" state="visible" r:id="rId37"/>
    <sheet xmlns:r="http://schemas.openxmlformats.org/officeDocument/2006/relationships" name="Basis for Presentation - Accoun" sheetId="38" state="visible" r:id="rId38"/>
    <sheet xmlns:r="http://schemas.openxmlformats.org/officeDocument/2006/relationships" name="Implementation of the New Rev_3" sheetId="39" state="visible" r:id="rId39"/>
    <sheet xmlns:r="http://schemas.openxmlformats.org/officeDocument/2006/relationships" name="Implementation of the New Rev_4" sheetId="40" state="visible" r:id="rId40"/>
    <sheet xmlns:r="http://schemas.openxmlformats.org/officeDocument/2006/relationships" name="Implementation of the New Rev_5" sheetId="41" state="visible" r:id="rId41"/>
    <sheet xmlns:r="http://schemas.openxmlformats.org/officeDocument/2006/relationships" name="Implementation of the New Rev_6" sheetId="42" state="visible" r:id="rId42"/>
    <sheet xmlns:r="http://schemas.openxmlformats.org/officeDocument/2006/relationships" name="Implementation of the New Rev_7"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Variable Interest Entities - Na" sheetId="48" state="visible" r:id="rId48"/>
    <sheet xmlns:r="http://schemas.openxmlformats.org/officeDocument/2006/relationships" name="Variable Interest Entities - Ne" sheetId="49" state="visible" r:id="rId49"/>
    <sheet xmlns:r="http://schemas.openxmlformats.org/officeDocument/2006/relationships" name="Net Income (Loss) Per Share (De" sheetId="50" state="visible" r:id="rId50"/>
    <sheet xmlns:r="http://schemas.openxmlformats.org/officeDocument/2006/relationships" name="Contract Assets and Liabiliti_3" sheetId="51" state="visible" r:id="rId51"/>
    <sheet xmlns:r="http://schemas.openxmlformats.org/officeDocument/2006/relationships" name="Balance Sheet Detail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inancing Arrangements - underw" sheetId="55" state="visible" r:id="rId55"/>
    <sheet xmlns:r="http://schemas.openxmlformats.org/officeDocument/2006/relationships" name="Financing Arrangements - Senior" sheetId="56" state="visible" r:id="rId56"/>
    <sheet xmlns:r="http://schemas.openxmlformats.org/officeDocument/2006/relationships" name="Financing Arrangements - Revolv" sheetId="57" state="visible" r:id="rId57"/>
    <sheet xmlns:r="http://schemas.openxmlformats.org/officeDocument/2006/relationships" name="Pension Plans (Details)" sheetId="58" state="visible" r:id="rId58"/>
    <sheet xmlns:r="http://schemas.openxmlformats.org/officeDocument/2006/relationships" name="Stockholders_ Equity - Narrativ" sheetId="59" state="visible" r:id="rId59"/>
    <sheet xmlns:r="http://schemas.openxmlformats.org/officeDocument/2006/relationships" name="Stockholders_ Equity - Assumpti" sheetId="60" state="visible" r:id="rId60"/>
    <sheet xmlns:r="http://schemas.openxmlformats.org/officeDocument/2006/relationships" name="Stockholders_ Equity - RSU acti" sheetId="61" state="visible" r:id="rId61"/>
    <sheet xmlns:r="http://schemas.openxmlformats.org/officeDocument/2006/relationships" name="Stockholders_ Equity - Non-cash" sheetId="62" state="visible" r:id="rId62"/>
    <sheet xmlns:r="http://schemas.openxmlformats.org/officeDocument/2006/relationships" name="Income Taxe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Segment Information - Business " sheetId="67" state="visible" r:id="rId67"/>
    <sheet xmlns:r="http://schemas.openxmlformats.org/officeDocument/2006/relationships" name="Segment Information - Narrative" sheetId="68" state="visible" r:id="rId68"/>
    <sheet xmlns:r="http://schemas.openxmlformats.org/officeDocument/2006/relationships" name="Segment Information - Sales by " sheetId="69" state="visible" r:id="rId69"/>
    <sheet xmlns:r="http://schemas.openxmlformats.org/officeDocument/2006/relationships" name="Segment Information - Sales b_2" sheetId="70" state="visible" r:id="rId70"/>
    <sheet xmlns:r="http://schemas.openxmlformats.org/officeDocument/2006/relationships" name="Segment Information - Sales b_3" sheetId="71" state="visible" r:id="rId71"/>
    <sheet xmlns:r="http://schemas.openxmlformats.org/officeDocument/2006/relationships" name="Segment Information - Sales b_4" sheetId="72" state="visible" r:id="rId72"/>
    <sheet xmlns:r="http://schemas.openxmlformats.org/officeDocument/2006/relationships" name="Segment Information - Revenue R" sheetId="73" state="visible" r:id="rId73"/>
  </sheets>
  <definedNames/>
  <calcPr calcId="124519" fullCalcOnLoad="1"/>
</workbook>
</file>

<file path=xl/sharedStrings.xml><?xml version="1.0" encoding="utf-8"?>
<sst xmlns="http://schemas.openxmlformats.org/spreadsheetml/2006/main" uniqueCount="810">
  <si>
    <t>Document and Entity Information - shares</t>
  </si>
  <si>
    <t>6 Months Ended</t>
  </si>
  <si>
    <t>Mar. 31, 2019</t>
  </si>
  <si>
    <t>Apr. 18, 2019</t>
  </si>
  <si>
    <t>Document and Entity Information</t>
  </si>
  <si>
    <t>Entity Registrant Name</t>
  </si>
  <si>
    <t>CUBIC CORP /DE/</t>
  </si>
  <si>
    <t>Entity Central Index Key</t>
  </si>
  <si>
    <t>0000026076</t>
  </si>
  <si>
    <t>Document Type</t>
  </si>
  <si>
    <t>10-Q</t>
  </si>
  <si>
    <t>Document Period End Date</t>
  </si>
  <si>
    <t>Mar. 31,
		2019</t>
  </si>
  <si>
    <t>Amendment Flag</t>
  </si>
  <si>
    <t>false</t>
  </si>
  <si>
    <t>Current Fiscal Year End Date</t>
  </si>
  <si>
    <t>--09-30</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2</t>
  </si>
  <si>
    <t>CONDENSED CONSOLIDATED STATEMENTS OF OPERATIONS - USD ($) shares in Thousands, $ in Thousands</t>
  </si>
  <si>
    <t>3 Months Ended</t>
  </si>
  <si>
    <t>Mar. 31, 2018</t>
  </si>
  <si>
    <t>Net sales:</t>
  </si>
  <si>
    <t>Net sales</t>
  </si>
  <si>
    <t>Costs and expenses:</t>
  </si>
  <si>
    <t>Selling, general and administrative expenses</t>
  </si>
  <si>
    <t>Research and development</t>
  </si>
  <si>
    <t>Amortization of purchased intangibles</t>
  </si>
  <si>
    <t>Restructuring costs</t>
  </si>
  <si>
    <t>Total costs and expenses</t>
  </si>
  <si>
    <t>Operating loss</t>
  </si>
  <si>
    <t>Other income (expenses):</t>
  </si>
  <si>
    <t>Interest and dividend income</t>
  </si>
  <si>
    <t>Interest expense</t>
  </si>
  <si>
    <t>Other income (expense), net</t>
  </si>
  <si>
    <t>Loss from continuing operations before income taxes</t>
  </si>
  <si>
    <t>Income tax (benefit) provision</t>
  </si>
  <si>
    <t>Loss from continuing operations</t>
  </si>
  <si>
    <t>Net income from discontinued operations</t>
  </si>
  <si>
    <t>Net loss</t>
  </si>
  <si>
    <t>Less noncontrolling interest in loss of VIE</t>
  </si>
  <si>
    <t>Net loss attributable to Cubic</t>
  </si>
  <si>
    <t>Amounts attributable to Cubic:</t>
  </si>
  <si>
    <t>Net loss from continuing operations</t>
  </si>
  <si>
    <t>Net income (loss) from discontinued operations</t>
  </si>
  <si>
    <t>Basic</t>
  </si>
  <si>
    <t>Continuing operations attributable to Cubic (in dollars per share)</t>
  </si>
  <si>
    <t>Discontinued operations (in dollars per share)</t>
  </si>
  <si>
    <t>Basic earnings per share attributable to Cubic (in dollars per share)</t>
  </si>
  <si>
    <t>Diluted</t>
  </si>
  <si>
    <t>Diluted earnings per share attributable to Cubic (in dollars per share)</t>
  </si>
  <si>
    <t>Dividends per common share (in dollars per share)</t>
  </si>
  <si>
    <t>Weighted average shares used in per share calculations:</t>
  </si>
  <si>
    <t>Basic (in shares)</t>
  </si>
  <si>
    <t>Diluted (in shares)</t>
  </si>
  <si>
    <t>Products</t>
  </si>
  <si>
    <t>Costs</t>
  </si>
  <si>
    <t>Services</t>
  </si>
  <si>
    <t>CONDENSED CONSOLIDATED STATEMENTS OF COMPREHENSIVE INCOME (LOSS) - USD ($) $ in Thousands</t>
  </si>
  <si>
    <t>CONDENSED CONSOLIDATED STATEMENTS OF COMPREHENSIVE INCOME (LOSS)</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t>
  </si>
  <si>
    <t>Total comprehensive income (loss)</t>
  </si>
  <si>
    <t>Noncontrolling interest in comprehensive loss of consolidated VIE, net of tax</t>
  </si>
  <si>
    <t>Comprehensive income (loss) attributable to Cubic, net of tax</t>
  </si>
  <si>
    <t>CONDENSED CONSOLIDATED BALANCE SHEETS - USD ($) $ in Thousands</t>
  </si>
  <si>
    <t>Sep. 30, 2018</t>
  </si>
  <si>
    <t>Accounts receivable:</t>
  </si>
  <si>
    <t>Long-term contracts</t>
  </si>
  <si>
    <t>Allowance for doubtful accounts</t>
  </si>
  <si>
    <t>Accounts receivable - net</t>
  </si>
  <si>
    <t>Contract assets</t>
  </si>
  <si>
    <t>Recoverable income taxes</t>
  </si>
  <si>
    <t>Inventories</t>
  </si>
  <si>
    <t>Assets held for sale</t>
  </si>
  <si>
    <t>Other current assets</t>
  </si>
  <si>
    <t>Total current assets</t>
  </si>
  <si>
    <t>Long-term contracts receivables</t>
  </si>
  <si>
    <t>Long-term contracts financing receivables</t>
  </si>
  <si>
    <t>Property, plant and equipment, net</t>
  </si>
  <si>
    <t>Deferred income taxes</t>
  </si>
  <si>
    <t>Goodwill</t>
  </si>
  <si>
    <t>Purchased intangibles, net</t>
  </si>
  <si>
    <t>Other assets</t>
  </si>
  <si>
    <t>Total assets</t>
  </si>
  <si>
    <t>Current liabilities:</t>
  </si>
  <si>
    <t>Short-term borrowings</t>
  </si>
  <si>
    <t>Contract liabilities</t>
  </si>
  <si>
    <t>Customer advances</t>
  </si>
  <si>
    <t>Accrued compensation and other current liabilities</t>
  </si>
  <si>
    <t>Income taxes payable</t>
  </si>
  <si>
    <t>Current portion of long-term debt</t>
  </si>
  <si>
    <t>Total current liabilities</t>
  </si>
  <si>
    <t>Shareholders' equity:</t>
  </si>
  <si>
    <t>Common stock</t>
  </si>
  <si>
    <t>Retained earnings</t>
  </si>
  <si>
    <t>Accumulated other comprehensive loss</t>
  </si>
  <si>
    <t>Treasury stock at cost</t>
  </si>
  <si>
    <t>Shareholders’ equity related to Cubic</t>
  </si>
  <si>
    <t>Noncontrolling interest in consolidated VIE</t>
  </si>
  <si>
    <t>Total shareholders’ equity</t>
  </si>
  <si>
    <t>Total liabilities and shareholders' equity</t>
  </si>
  <si>
    <t>Cubic Corporation Excluding VIE</t>
  </si>
  <si>
    <t>Current assets:</t>
  </si>
  <si>
    <t>Cash and cash equivalents</t>
  </si>
  <si>
    <t>Restricted cash</t>
  </si>
  <si>
    <t>Long-term capitalized contract costs</t>
  </si>
  <si>
    <t>Trade accounts payable</t>
  </si>
  <si>
    <t>Long-term debt</t>
  </si>
  <si>
    <t>Other long term liabilities</t>
  </si>
  <si>
    <t>OpCo.</t>
  </si>
  <si>
    <t>CONDENSED CONSOLIDATED STATEMENTS OF CASH FLOWS - USD ($) $ in Thousands</t>
  </si>
  <si>
    <t>Operating Activities:</t>
  </si>
  <si>
    <t>Net (income) loss from discontinued operations</t>
  </si>
  <si>
    <t>Adjustments to reconcile net loss to net cash provided by (used in) operating activities:</t>
  </si>
  <si>
    <t>Depreciation and amortization</t>
  </si>
  <si>
    <t>Share-based compensation expense</t>
  </si>
  <si>
    <t>Change in fair value of contingent consideration</t>
  </si>
  <si>
    <t>Loss on disposal of assets</t>
  </si>
  <si>
    <t>Changes in operating assets and liabilities, net of effects from acquisitions:</t>
  </si>
  <si>
    <t>NET CASH PROVIDED BY (USED IN) OPERATING ACTIVITIES</t>
  </si>
  <si>
    <t>NET CASH PROVIDED BY OPERATING ACTIVITIES FROM DISCONTINUED OPERATIONS</t>
  </si>
  <si>
    <t>Investing Activities:</t>
  </si>
  <si>
    <t>Acquisition of businesses, net of cash acquired</t>
  </si>
  <si>
    <t>Purchases of property, plant and equipment</t>
  </si>
  <si>
    <t>Proceeds from sale of assets</t>
  </si>
  <si>
    <t>Purchase of non-marketable debt and equity securities</t>
  </si>
  <si>
    <t>NET CASH USED IN INVESTING ACTIVITIES</t>
  </si>
  <si>
    <t>Financing Activities:</t>
  </si>
  <si>
    <t>Proceeds from short-term borrowings</t>
  </si>
  <si>
    <t>Principal payments on short-term borrowings</t>
  </si>
  <si>
    <t>Proceeds from stock issued under employee stock purchase plan</t>
  </si>
  <si>
    <t>Purchase of common stock</t>
  </si>
  <si>
    <t>Dividends paid</t>
  </si>
  <si>
    <t>Contingent consideration payments related to acquisitions of businesses</t>
  </si>
  <si>
    <t>Proceeds from equity offering, net</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Trafficware</t>
  </si>
  <si>
    <t>Supplemental disclosure of non-cash investing and financing activities:</t>
  </si>
  <si>
    <t>Receivable recognized in connection with the acquisition of net</t>
  </si>
  <si>
    <t>Gridsmart</t>
  </si>
  <si>
    <t>Nuvotronics</t>
  </si>
  <si>
    <t>Liability incurred to acquire Nuvotronics, net</t>
  </si>
  <si>
    <t>Proceeds from long-term borrowings</t>
  </si>
  <si>
    <t>CONSOLIDATED STATEMENTS OF CHANGES IN SHAREHOLDERS' EQUITY - USD ($) shares in Thousands, $ in Thousands</t>
  </si>
  <si>
    <t>Common Stock</t>
  </si>
  <si>
    <t>Retained Earnings</t>
  </si>
  <si>
    <t>Accumulated Other Comprehensive Loss</t>
  </si>
  <si>
    <t>Treasury Stock</t>
  </si>
  <si>
    <t>Noncontrolling Interest in VIE</t>
  </si>
  <si>
    <t>Total</t>
  </si>
  <si>
    <t>Balance at Sep. 30, 2017</t>
  </si>
  <si>
    <t>Balance (in shares) at Sep. 30, 2017</t>
  </si>
  <si>
    <t>Increase (Decrease) in Stockholders' Equity</t>
  </si>
  <si>
    <t>Other comprehensive loss, net of tax</t>
  </si>
  <si>
    <t>Stock issued under employee stock purchase plans, value</t>
  </si>
  <si>
    <t>Stock issued under employee stock purchase plans (in shares)</t>
  </si>
  <si>
    <t>Purchase of common stock, value</t>
  </si>
  <si>
    <t>Purchase of common stock (in shares)</t>
  </si>
  <si>
    <t>Stock- based compensation</t>
  </si>
  <si>
    <t>Stock- based compensation (in shares)</t>
  </si>
  <si>
    <t>Cash dividends paid</t>
  </si>
  <si>
    <t>Balance at Mar. 31, 2018</t>
  </si>
  <si>
    <t>Balance (in shares) at Mar. 31, 2018</t>
  </si>
  <si>
    <t>Balance at Sep. 30, 2018</t>
  </si>
  <si>
    <t>Balance (in shares) at Sep. 30, 2018</t>
  </si>
  <si>
    <t>Cumulative effect of accounting standard adoption</t>
  </si>
  <si>
    <t>Stock issued under equity offering, value</t>
  </si>
  <si>
    <t>Stock issued under equity offering (in shares)</t>
  </si>
  <si>
    <t>Other</t>
  </si>
  <si>
    <t>Balance at Mar. 31, 2019</t>
  </si>
  <si>
    <t>Balance (in shares) at Mar. 31, 2019</t>
  </si>
  <si>
    <t>CONSOLIDATED STATEMENTS OF CHANGES IN SHAREHOLDERS' EQUITY (Parenthetical) - $ / shares</t>
  </si>
  <si>
    <t>CONSOLIDATED STATEMENTS OF CHANGES IN SHAREHOLDERS' EQUITY</t>
  </si>
  <si>
    <t>Cash dividends paid, per share of common stock</t>
  </si>
  <si>
    <t>Basis for Presentation</t>
  </si>
  <si>
    <t>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the accompanying financial statements reflect all adjustments, consisting of normal recurring adjustments, considered necessary for a fair presentation of the results for the interim periods presented. Operating results for the three- and six-month periods ended March 31, 2019 are not necessarily indicative of the results that may be expected for the year ending September 30, 2019. For further information, refer to the consolidated financial statements and footnotes thereto included in our Annual Report on Form 10-K for the year ended September 30, 2018.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rough September 30, 2017 our principal lines of business were fare collection and real time information systems and services, defense training and command, control, communication, computers, intelligence, surveillance and reconnaissance ( C4ISR) systems, and defense services. On April 18, 2018, we entered into a stock purchase agreement with Nova Global Supply &amp; Services, LLC (Purchaser), an entity affiliated with GC Valiant, LP, under which we agreed to sell our Cubic Global Defense Services (CGD Services) business to the Purchaser. The sale closed on May 31, 2018. As a result of the sale, the operating results and cash flows of CGD Services have been classified as discontinued operations in the Consolidated Statements of Operations and Consolidated Statements of Cash Flows for all periods presented. Refer to “Note 3 – Acquisitions and Divestitures” for additional information about the sale of CGD Services and the related discontinued operation classification. In addition, we concluded that Cubic Mission Solutions become a separate operating and reportable segment beginning on October 1, 2017. As a result, we now operate in three reportable segments: Cubic Transportation Systems (CTS), Cubic Global Defense Systems (CGD) and Cubic Mission Solutions (CMS).
Recently Adopted Accounting Pronouncements – Revenue Recognition
Revenue Recognition: Effective October 1, 2018, we adopted Accounting Standards Update (ASU) 2014-09, Revenue from Contracts with Customers, as amended (commonly referred to as ASC 606), using the modified retrospective transition method. The adoption of ASC 606 resulted in a change in our significant accounting policy regarding revenue recognition, and resulted in changes in our accounting policies regarding contract estimates, backlog, inventory, contract assets, long-term capitalized contract costs, and contract liabilities as described below.
The cumulative effect of applying the standard was an increase of $24.5 million to shareholders' equity as of October 1, 2018. Our Condensed Consolidated Statements of Operations for the quarter and six-months ended March 31, 2019 and our Condensed Consolidated Balance Sheet as of March 31, 2019 are presented under ASC 606, while our Condensed Consolidated Statements of Operations for the quarter and six months ended March 31, 2018 and our Condensed Consolidated Balance Sheet as of September 30, 2018 are presented under the legacy revenue recognition guidance under ASC 605. See Note 2 for disclosure of the impact of the adoption of ASC 606 on our Condensed Consolidated Statements of Operations for the quarter and six months ended March 31, 2019 and our Condensed Consolidated Balance Sheet as of March 31, 2019, and the effect of changes made to our Condensed Consolidated Balance Sheet as of October 1, 2018.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 Our contracts are primarily with the U.S. government, state and local municipalities, international government customers, and international local municipal transit agencies. We classify sales as products or services in our Condensed Consolidated Statements of Operations based on the attributes of the underlying contract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Sales from performance obligations satisfied at a point in time are typically for standard goods and are recognized when the customer obtains control, which is generally upon delivery and acceptance. Costs of sales are recorded in the period in which revenue is recognized.
We record sales under cost-reimbursement-type contracts as we incur the costs. For cost-reimbursement type contracts with the U.S. government, the FAR provides guidance on the types of costs that we will be reimbursed in establishing the contract price.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illing timetables and payment terms on our contracts vary based on a number of factors, including the contract type. Typical payment terms under fixed-price contracts to deliver complex system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For fixed-price and cost-reimbursable contracts, we present revenues recognized in excess of billings as contract assets on the balance sheet. Amounts billed and due from our customers under both contract types are classified as receivables on the balance sheet.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Contract Estimates: Use of the cost-to-cost or other similar methods of revenue recognition requires us to make reasonably dependable estimates regarding the revenue and cost associated with the design, manufacture and delivery of our products and services.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The aggregate impact of net changes in contract estimates are presented in the table below (amounts in thousands).
Three Months Ended
Six Months Ended
March 31,
March 31,
2019
2018
2019
2018
Operating income (loss)
$
(817)
$
311
$
308
$
(2,178)
Net income (loss) from continuing operations
(503)
268
292
(1,600)
Diluted earnings per share
(0.02)
0.01
0.01
(0.06)
Backlog: Backlog (i.e., unfulfilled or remaining performance obligations) represents the sales we expect to recognize for our products and services for which control has not yet transferred to the customer.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of March 31, 2019, our ending backlog was $ 3.796 billion. We expect to recognize approximately 30% of our March 31, 2019 backlog over the next 12 months and approximately 45% over the next 24 months as revenue, with the remainder recognized thereafter.
Disaggregation of Revenue: See Note 14 for information regarding our sales by customer type, contract type and geographic region for each of our segments. We believe those categories best depict how the nature, amount, timing and uncertainty of our revenue and cash flows are affected by economic factors.
Accounts Receivable: Receivables consist of billed amounts due from our customers. Due to the nature of our customers, we generally do not require collateral. We have limited exposure to credit risk as we have historically collected substantially all of our receivables. We generally require minimal allowance for doubtful accounts for our customers, which amounted to $1.7 million and $ 1.3 million as of March 31, 2019 and September 30, 2018, respectively.
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Any inventoried costs in excess of estimated realizable value are immediately charged to cost of sales.
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assets and, in accordance with industry practice, include amounts that may be billed and collected beyond one year due to the long-cycle nature of many of our contracts.
Long-term Capitalized Contract Costs: Through September 30, 2018, and prior to the adoption of ASC 606 long-term capitalized contract costs included costs incurred on contracts to develop and manufacture transportation systems for customers for which revenue recognition did not begin until the customers begin operating the systems. Upon adoption of ASC 606, revenue recognition and cost recognition are no longer deferred in these situations and therefore we no longer have long-term capitalized contract costs.
Contract Liabilities : Contract liabilities (formerly referred to as customer advances prior to the adoption of ASC 606) include advance payments and billings in excess of revenue recognized. Contract liabilities are classified as current liabilities based on our contract operating cycle and calculated on a contract-by-contract basis, net of revenue recognized, at the end of each reporting period.
Recently Adopted Accounting Pronouncements – Income Taxes
On December 22, 2017 the U.S. government enacted the “Tax Cuts and Jobs Act of 2017” (Tax Act).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Recently Adopted Accounting Pronouncements – Other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was adopted by us beginning October 1, 2018. The application of this accounting standard update did not impact financial results, but resulted in a retrospective change in the presentation of restricted cash, including the inclusion of our restricted cash balances within the beginning and ending amounts of cash and cash equivalents in our Statements of Cash Flows. In addition, changes in the total of cash, cash equivalents and restricted cash are now reflected in our Statements of Cash Flows for all periods presented.
Recent Accounting Pronouncements – Not Yet Adopted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nd we have determined we will not adopt the new guidance early.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Adoption of ASU 2017-04 will have no immediate impact on our consolidated financial statements and would only have the potential to impact the amount of any goodwill impairment recorded after the adoption of the ASU. We are currently evaluating whether to adopt the guidance early.
In August 2017, the FASB issued ASU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us in our annual period beginning October 1, 2019 and interim periods within that year, with early adoption permitted. We are currently evaluating the impact of the application of this accounting standard update on our consolidated financial statements as well as whether to adopt the new guidance early.
In August 2018, the FASB issued ASU 2018-13, Fair Value Measurement - Disclosure Framework (Topic 820) . The updated guidance modifies the disclosure requirements on fair value measurements. The amendments in this accounting standard update are effective for us in our annual period beginning October 1, 2020 and interim periods within that annual period. Early adoption is permitted for any removed or modified disclosures. We are currently evaluating the impact of the application of this accounting standard update on our consolidated financial statements as well as whether to adopt the new guidance early.
In August 2018, the FASB issued ASU 2018-14, Defined Benefit Plan - Disclosure Framework (Topic 715)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mendments in this accounting standard update are effective for us in our annual period beginning October 1, 2020. Early adoption is permitted. We are currently evaluating the impact of the application of this accounting standard update on our consolidated financial statements as well as whether to adopt the new guidance early.</t>
  </si>
  <si>
    <t>Implementation of the New Revenue Recognition Standard</t>
  </si>
  <si>
    <t>Note 2 — Implementation of the New Revenue Recognition Standard
In May 2014, the FASB issued ASU 2014-09, Revenue from Contracts with Customers , as amended (commonly referred to as ASC 606), which replaces numerous requirements in U.S. GAAP, including industry-specific requirements, and provides companies with a single revenue recognition model for recognizing revenue from contracts with customers and significantly expands the disclosure requirements for revenue arrangements. The new standard, as amended, was effective for us beginning on October 1, 2018.
As discussed in Note 1, we adopted ASC 606 using the modified retrospective transition method. Results for reporting periods beginning after September 30, 2018 are presented under ASC 606, while prior period comparative information has not been restated and continues to be reported in accordance with ASC 605, the accounting standard in effect for periods ending prior to October 1, 2018.
Based on contracts in process at September 30, 2018, upon adoption of ASC 606 we recorded a net increase to retained earnings of $24.5 million, which includes the acceleration of net sales of approximately $114.9 million and the related cost of sales of $90.4 million. The adjustment to retained earnings primarily relates to multiple element transportation contracts that previously required the deferral of revenue and costs during the design and build phase, as the collection of all customer payments occurs during the subsequent operate and maintain phase. Under ASC 606, deferral of such revenue and costs is not required. In addition, the adjustment to retained earnings is attributed to contracts previously accounted for under the units-of-delivery method, which are now recognized under ASC 606 earlier in the performance period as costs are incurred, as opposed to when the units are delivered under ASC 605. In accordance with the modified retrospective transition provisions of ASC 606, we will not recognize any of the accelerated net sales and related cost of sales through October 1, 2018 in our Condensed Consolidated Statements of Operations for any historical or future period.
We made certain presentation changes to our Consolidated Balance Sheet on October 1, 2018 to comply with ASC 606. The component of accounts receivable that consisted of unbilled contract receivables as reported under ASC 605 has been reclassified as contract assets under ASC 606, after certain adjustments described below. The adoption of ASC 606 resulted in an increase in unbilled contract receivables (referred to as contract assets under ASC 606) primarily from converting contracts previously applying the units-of-delivery method to the cost-to-cost method with a corresponding reduction in inventoried contract costs. Additionally, the adoption of ASC 606 resulted in an increase in unbilled receivables from converting multiple element transportation contracts that previously deferred all revenue and costs during the design and build phase, with a corresponding reduction in long-term capitalized contract costs. Advance payments and deferred revenue, previously primarily classified in customer advances, are now presented as contract liabilities.
The table below presents the cumulative effect of the changes made to our Condensed Consolidated Balance Sheet as of October 1, 2018 due to the adoption of ASC 606 (in thousands):
Adjustments
October 1, 2018
September 30,
Due to
As Adjusted
2018
ASC 606
Under ASC 606
ASSETS
Current assets:
Cash and cash equivalents
$
111,834
$
—
$
111,834
Cash in consolidated VIE
374
—
374
Restricted cash
17,400
—
17,400
Restricted cash in consolidated VIE
10,000
—
10,000
Accounts receivable, net
392,367
(236,743)
155,624
Contract assets
—
272,210
272,210
Recoverable income taxes
91
—
91
Inventories
84,199
(22,511)
61,688
Assets held for sale
8,177
—
8,177
Other current assets
43,705
—
43,705
Total current assets
668,147
12,956
681,103
Long-term contracts receivables
6,134
(6,134)
—
Long-term contracts financing receivables
—
56,228
56,228
Long-term contracts financing receivables in consolidated VIE
—
38,990
38,990
Long-term capitalized contract costs
84,924
(84,924)
—
Long-term capitalized contract costs in consolidated VIE
1,258
(1,258)
—
Property, plant and equipment, net
117,546
—
117,546
Deferred income taxes
4,713
389
5,102
Goodwill
333,626
—
333,626
Purchased intangibles, net
73,533
—
73,533
Other assets
14,192
—
14,192
Other noncurrent assets in consolidated VIE
810
—
810
Total assets
$
1,304,883
$
16,247
$
1,321,130
LIABILITIES AND SHAREHOLDERS’ EQUITY
Current liabilities:
Short-term borrowings
$
—
$
—
$
—
Trade accounts payable
125,414
(3,011)
122,403
Trade accounts payable in consolidated VIE
165
—
165
Contract liabilities
—
70,127
70,127
Customer advances
75,941
(75,941)
—
Accrued compensation and other current liabilities
118,233
583
118,816
Income taxes payable
8,586
—
8,586
Total current liabilities
328,339
(8,242)
320,097
Long-term debt
199,793
—
199,793
Long-term debt in consolidated VIE
9,056
—
9,056
Other long-term liabilities
43,486
—
43,486
Other long-term liabilities in consolidated VIE
13
—
13
Shareholders’ equity:
Common stock
45,008
—
45,008
Retained earnings
801,834
19,834
821,668
Accumulated other comprehensive loss
(110,643)
—
(110,643)
Treasury stock at cost
(36,078)
—
(36,078)
Shareholders’ equity related to Cubic
700,121
19,834
719,955
Noncontrolling interest in VIE
24,075
4,655
28,730
Total shareholders’ equity
724,196
24,489
748,685
Total liabilities and shareholders’ equity
$
1,304,883
$
16,247
$
1,321,130
The table below presents how the adoption of ASC 606 affected certain line items on our Condensed Consolidated Statements of Operations for the three and six months ended March 31, 2019 (in thousands):
Three months ended March 31, 2019
Six months ended March 31, 2019
As Reported
As Reported
Under
Effect of
Under
Under
Effect of
Under
ASC 605
ASC 606
ASC 606
ASC 605
ASC 606
ASC 606
Net sales:
Products
$
195,588
$
27,156
$
222,744
$
348,150
$
56,847
$
404,997
Services
114,047
548
114,595
238,309
(708)
237,601
309,635
27,704
337,339
586,459
56,139
642,598
Costs and expenses:
Products
145,156
22,411
167,567
245,700
47,352
293,052
Services
82,212
—
82,212
174,997
—
174,997
Selling, general and administrative expenses
66,295
(100)
66,195
129,118
63
129,181
Research and development
13,754
—
13,754
25,766
—
25,766
Amortization of purchased intangibles
12,395
—
12,395
22,960
—
22,960
Restructuring costs
1,757
—
1,757
3,749
—
3,749
321,569
22,311
343,880
602,290
47,415
649,705
Operating loss
(11,934)
5,393
(6,541)
(15,831)
8,724
(7,107)
Other income (expenses):
Interest and dividend income
74
1,339
1,413
130
2,517
2,647
Interest expense
(4,531)
—
(4,531)
(8,563)
—
(8,563)
Other income (expense), net
(3,602)
—
(3,602)
(8,355)
—
(8,355)
Loss from continuing operations before income taxes
(19,993)
6,732
(13,261)
(32,619)
11,241
(21,378)
Income tax benefit
(4,053)
222
(3,831)
(1,580)
246
(1,334)
Loss from continuing operations
(15,940)
6,510
(9,430)
(31,039)
10,995
(20,044)
Net loss from discontinued operations
(1,339)
—
(1,339)
(1,339)
—
(1,339)
Net loss
(17,279)
6,510
(10,769)
(32,378)
10,995
(21,383)
Less noncontrolling interest in loss of VIE
(3,885)
2,508
(1,377)
(9,866)
4,462
(5,404)
Net loss attributable to Cubic
$
(13,394)
$
4,002
$
(9,392)
$
(22,512)
$
6,533
$
(15,979)
Amounts attributable to Cubic:
Net loss from continuing operations
(12,055)
4,002
(8,053)
(21,173)
6,533
(14,640)
Net loss from discontinued operations
(1,339)
—
(1,339)
(1,339)
—
(1,339)
Net loss attributable to Cubic
$
(13,394)
$
4,002
$
(9,392)
$
(22,512)
$
6,533
$
(15,979)
Net income (loss) per share:
Basic earnings per share attributable to Cubic
$
(0.43)
$
0.13
$
(0.30)
$
(0.75)
$
0.22
$
(0.54)
Diluted earnings per share attributable to Cubic
$
(0.43)
$
0.13
$
(0.30)
$
(0.75)
$
0.22
$
(0.54)
The table below quantifies the impact of adopting ASC 606 on segment net sales and operating income (loss) for the three and six months ended March 31, 2019 (in thousands):
Three months ended March 31, 2019
Six months ended March 31, 2019
As Reported
As Reported
Under
Effect of
Under
Under
Effect of
Under
ASC 605
ASC 606
ASC 606
ASC 605
ASC 606
ASC 606
Sales:
Cubic Transportation Systems
$
182,571
$
18,122
$
200,693
$
355,299
$
27,201
$
382,500
Cubic Mission Solutions
62,677
(742)
61,935
108,040
288
108,328
Cubic Global Defense
64,387
10,324
74,711
123,120
28,650
151,770
Total sales
$
309,635
$
27,704
$
337,339
$
586,459
$
56,139
$
642,598
Operating income (loss):
Cubic Transportation Systems
$
5,673
$
3,122
$
8,795
$
14,859
$
4,912
$
19,771
Cubic Mission Solutions
(7,911)
(512)
(8,423)
(13,232)
(131)
(13,363)
Cubic Global Defense
2,390
2,783
5,173
4,127
3,943
8,070
Unallocated corporate expenses
(12,086)
—
(12,086)
(21,585)
—
(21,585)
Total operating income (loss)
$
(11,934)
$
5,393
$
(6,541)
$
(15,831)
$
8,724
$
(7,107)
The table below presents how the impact of the adoption of ASC 606 affected certain line items on our Condensed Consolidated Balance Sheet at March 31, 2019 (in thousands):
As Reported
Under
Effect of
Under
ASC 605
ASC 606
ASC 606
ASSETS
Current assets:
Cash and cash equivalents
$
42,483
$
—
$
42,483
Cash in consolidated VIE
362
—
362
Restricted cash
19,064
—
19,064
Restricted cash in consolidated VIE
9,967
—
9,967
Accounts receivable, net
406,180
(248,648)
157,532
Contract assets
—
296,920
296,920
Recoverable income taxes
5,700
210
5,910
Inventories
153,035
(33,165)
119,870
Assets held for sale
12,620
—
12,620
Other current assets
44,471
—
44,471
Other current assets in consolidated VIE
43
—
43
Total current assets
693,925
15,317
709,242
Long-term contracts receivables
3,474
(3,474)
—
Long-term contracts financing receivables
—
41,758
41,758
Long-term contracts financing receivables in consolidated VIE
—
68,779
68,779
Long-term capitalized contract costs
109,318
(109,318)
—
Long-term capitalized contract costs in consolidated VIE
1,846
(1,846)
—
Property, plant and equipment, net
129,367
—
129,367
Deferred income taxes
4,563
235
4,798
Goodwill
579,648
—
579,648
Purchased intangibles, net
184,104
—
184,104
Other assets
14,290
—
14,290
Other noncurrent assets in consolidated VIE
1,114
—
1,114
Total assets
$
1,721,649
$
11,451
$
1,733,100
LIABILITIES AND SHAREHOLDERS’ EQUITY
Current liabilities:
Short-term borrowings
$
209,000
$
—
$
209,000
Trade accounts payable
132,040
(2,354)
129,686
Trade accounts payable in consolidated VIE
156
—
156
Contract liabilities
—
78,352
78,352
Customer advances
100,520
(100,520)
—
Accrued compensation and other current liabilities
93,256
—
93,256
Accrued compensation and other current liabilities in consolidated VIE
204
—
204
Income taxes payable
2,234
456
2,690
Current portion of long-term debt
10,714
—
10,714
Total current liabilities
548,124
(24,066)
524,058
Long-term debt
189,095
—
189,095
Long-term debt in consolidated VIE
25,602
—
25,602
Other long-term liabilities
41,290
—
41,290
Other long-term liabilities in consolidated VIE
9,866
—
9,866
Shareholders’ equity:
Common stock
264,612
—
264,612
Retained earnings
775,102
26,384
801,486
Accumulated other comprehensive loss
(110,156)
—
(110,156)
Treasury stock at cost
(36,078)
—
(36,078)
Shareholders’ equity related to Cubic
893,480
26,384
919,864
Noncontrolling interest in VIE
14,192
9,133
23,325
Total shareholders’ equity
907,672
35,517
943,189
Total liabilities and shareholders’ equity
$
1,721,649
$
11,451
$
1,733,100</t>
  </si>
  <si>
    <t>Acquisitions and Divestitures</t>
  </si>
  <si>
    <t>Note 3 — Acquisitions and Divestitures
Sale of CGD Services
On April 18, 2018, we entered into a stock purchase agreement with the Purchaser, an entity affiliated with GC Valiant, LP, under which we agreed to sell our CGD Services business to the Purchaser. We concluded that the sale of the CGD Services business met all of the required conditions for discontinued operations presentation in the second quarter of fiscal 2018. Consequently, in the second quarter of fiscal 2018, we recognized a $6.9 million loss within discontinued operations, which was calculated as the excess of the carrying value of the net assets of CGD Services less the estimated sales price in the stock purchase agreement less estimated selling costs.
The sale closed on May 31, 2018. In accordance with the terms of the stock purchase agreement, the Purchaser agreed to pay us $135.0 million in cash upon the closing of the transaction, adjusted for the estimated working capital of CGD Services at the date of the sale compared to a working capital target. In the third quarter of fiscal 2018, we received $133.8 million in connection with the sale and we recorded a receivable from the Purchaser for the estimated amount due related to the working capital settlement. The balance of this receivable was $3.7 million at December 31, 2018. In the second quarter of fiscal 2019, we worked with the Purchaser and revised certain estimates related to the working capital settlement. In connection with the revision of these estimates, we reduced the receivable from the Purchaser by $1.3 million and recognized a loss on the sale of CGD Services in the second quarter of fiscal 2019. Certain remaining working capital settlement estimates, primarily related to the fair value of accounts receivable, have not yet been settled with the Purchaser.
In addition to the amounts described above, we are eligible to receive an additional cash payment of $3.0 million based on the achievement of pre-determined earn-out conditions related to the award of certain government contracts. No amount has been recorded as a receivable related to the potential achievement of earn-out conditions based upon our assessment of the probability of achievement of the required conditions.
The operations and cash flows of CGD Services are reflected in our Consolidated Statements of Operations and Consolidated Statements of Cash Flows as discontinued operations through May 31, 2018, the date of the sale. The following table presents the composition of net income from discontinued operations, net of taxes for the three- and six-month periods ended March 31, 2019 and March 31, 2018 (in thousands).
Three Months Ended
Six Months Ended
March 31,
March 31,
2019
2018
2019
2018
Net sales
$
—
$
98,068
$
—
$
190,361
Costs and expenses:
Cost of sales
—
87,562
—
170,682
Selling, general and administrative expenses
—
3,876
—
7,543
Amortization of purchased intangibles
—
489
—
1,097
Restructuring costs
—
7
—
7
Other income
—
(8)
—
(13)
Earnings from discontinued operations before income taxes
—
6,142
—
11,045
Net loss on sale
1,339
6,900
1,339
6,900
Income tax provision
—
(2,093)
—
1,161
Net income (loss) from discontinued operations
$
(1,339)
$
1,335
$
(1,339)
$
2,984
Business Acquisitions
Each of the following acquisitions has been treated as a business combination for accounting purposes. The results of operations of each acquired business has been included in our consolidated financial statements since the respective date of each acquisition.
Nuvotronics, Inc.
In March 2019, we acquired all of the outstanding capital stock of Nuvotronics, Inc. (Nuvotronics), a provider of microfabricated radio frequency (RF) products. Based in Durham, North Carolina, Nuvotronics’ patented PolyStrata technology enables the design and production of uniquely packaged RF devices, such as antennas, filters, and combiners, all of which are components in Cubic’s advanced technology product offerings. Nuvotronics is expected to provide synergies from combining its capabilities with our existing CMS business .
Nuvotronics’ sales and results of operations included in our operating results were as follows (in millions):
Three Months Ended
Six Months Ended
March 31,
March 31,
2019
2018
2019
2018
Sales
$
0.7
$
—
$
0.7
$
—
Operating loss
(1.7)
—
(1.7)
—
Net loss after taxes
(1.7)
—
(1.7)
—
Nuvotronics’ operating results above included the following amounts (in millions):
Three Months Ended
Six Months Ended
March 31,
March 31,
2019
2018
2019
2018
Amortization
$
0.1
$
—
$
0.1
$
—
Acquisition-related expenses
1.8
—
1.8
—
The acquisition-date fair value of consideration is $66.2 million, which is comprised of net cash paid of $61.5 million, plus the estimated fair value of contingent consideration of $4.9 million, less a $0.2 million receivable due from the sellers for the difference between the net working capital acquired and the targeted working capital amounts. The acquisition was financed primarily with proceeds from draws on our line of credit. Under the purchase agreement, we will pay the sellers up to $8.0 million of contingent consideration if Nuvotronics meets certain gross profit goals for the 12-month periods ended December 31, 2020 and December 31, 2021. The contingent consideration liability will be re-measured to fair value at each reporting date until the contingencies are resolved and any subsequent changes in fair value are recognized in earnings.
The following table summarizes the estimated fair values of the assets acquired and liabilities assumed at the acquisition date (in millions):
Technology
$
23.0
Trade name
1.5
Backlog
1.4
Non-compete agreements
0.7
Customer relationships
0.6
Accounts receivable
3.0
Fixed assets
2.7
Accounts payable and accrued expenses
(2.4)
Deferred taxes
(3.5)
Other net assets acquired (liabilities assumed)
(0.6)
Net identifiable assets acquired
26.4
Goodwill
39.8
Net assets acquired
$
66.2
The estimated fair values of assets acquired and liabilities assumed, including purchased intangibles are preliminary estimates pending the finalization of our valuation analyses and the receipt of further information from the seller regarding its assets and liabilitie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nine years from the date of acquisition.
The goodwill resulting from the acquisition consists primarily of the synergies expected from combining the operations of Nuvotronics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The estimated amortization expense related to the intangible assets recorded in connection with our acquisition of Nuvotronics is as follows (in millions):
Year Ended
September 30,
2019
$
1.3
2020
4.1
2021
3.0
2022
3.0
2023
2.9
Thereafter
12.9
GRIDSMART Technologies, Inc.
In January 2019, we acquired all of the outstanding capital stock of GRIDSMART Technologies, Inc. (GRIDSMART), a provider of differentiated video tracking to the Intelligent Traffic Systems (ITS) market. Based in Knoxville, Tennessee, GRIDSMART specializes in video detection at the intersection utilizing advanced image processing, computer vision modeling and machine learning along with a single camera solution providing best-in-class data for optimizing the flow of people and traffic through intersections. GRIDSMART is expected to provide synergies from combining its capabilities with our existing CTS business.
GRIDSMART’s sales and results of operations included in our operating results were as follows (in millions):
Three Months Ended
Six Months Ended
March 31,
March 31,
2019
2018
2019
2018
Sales
$
6.3
$
—
$
6.3
$
—
Operating loss
(2.0)
—
(2.0)
—
Net loss after taxes
(2.0)
—
(2.0)
—
GRIDSMART’s operating results above included the following amounts (in millions):
Three Months Ended
Six Months Ended
March 31,
March 31,
2019
2018
2019
2018
Amortization
$
1.4
$
—
$
1.4
$
—
Acquisition-related expenses
1.8
—
1.8
—
The acquisition-date fair value of consideration is $86.8 million, which is comprised of net cash paid of $87.2 million less a $0.4 million receivable due from the sellers for the difference between the net working capital acquired and the targeted working capital amounts. The acquisition was financed primarily with proceeds from draws on our line of credit.
The following table summarizes the estimated fair values of the assets acquired and liabilities assumed at the acquisition date (in millions):
Technology
$
25.7
Customer relationships
3.6
Trade name
2.4
Inventory
4.3
Accounts receivable
1.7
Accounts payable and accrued expenses
(2.5)
Deferred taxes
(3.9)
Other net assets acquired
0.5
Net identifiable assets acquired
31.8
Goodwill
55.0
Net assets acquired
$
86.8
The estimated fair values of assets acquired and liabilities assumed, including purchased intangibles, are preliminary estimates pending the finalization of our valuation analyses, including the filing of pre-acquisition income tax retur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approximately eight years from the date of acquisition.
The goodwill resulting from the acquisition consists primarily of the synergies expected from combining the operations of GRIDSMART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The estimated amortization expense related to the intangible assets recorded in connection with our acquisition of GRIDSMART is as follows (in millions):
Year Ended
September 30,
2019
$
4.0
2020
5.3
2021
3.9
2022
3.5
2023
3.5
Thereafter
11.5
Advanced Traffic Solutions Inc.
In October 2018, we acquired all of the outstanding capital stock of Advanced Traffic Solutions Inc. (Trafficware), a provider of intelligent traffic solutions for the transportation industry based in Sugar Land, Texas. Trafficware provides a fully integrated suite of software, Internet of Things devices, and hardware solutions that optimize the flow of motorist and pedestrian traffic. Trafficware is expected to provide synergies from combining its capabilities with our existing CTS business.
Trafficware’s sales and results of operations included in our operating results were as follows (in millions):
Three Months Ended
Six Months Ended
March 31,
March 31,
2019
2018
2019
2018
Sales
$
11.7
$
—
$
22.2
$
—
Operating loss
(5.2)
—
(8.5)
—
Net loss after taxes
(5.2)
—
(8.5)
—
Trafficware’s operating results above included the following amounts (in millions):
Three Months Ended
Six Months Ended
March 31,
March 31,
2019
2018
2019
2018
Amortization
$
5.3
$
—
$
9.6
$
—
Acquisition-related expenses
2.1
—
3.5
—
The acquisition-date fair value of consideration is $237.6 million, which is comprised of net cash paid of $239.2 million less a $1.6 million receivable due from the sellers for the difference between the net working capital acquired and the targeted working capital amounts. The acquisition was financed primarily with proceeds from draws on our line of credit.
The following table summarizes the estimated fair values of the assets acquired and liabilities assumed at the acquisition date (in millions):
Technology
$
43.3
Customer relationships
21.9
Backlog
4.8
Trade name
4.6
Accounts receivable
10.4
Inventory
9.9
Accounts payable and accrued expenses
(6.6)
Other net assets acquired (liabilities assumed)
(1.9)
Net identifiable assets acquired
86.4
Goodwill
151.2
Net assets acquired
$
237.6
The estimated fair values of assets acquired and liabilities assumed, including purchased intangibles, are preliminary estimates pending the finalization of our valuation analyses and the filing of pre-acquisition income tax retur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seven years from the date of acquisition.
The goodwill resulting from the acquisition consists primarily of the synergies expected from combining the operations of Trafficware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The estimated amortization expense related to the intangible assets recorded in connection with our acquisition of Trafficware is as follows (in millions):
Year Ended
September 30,
2019
$
15.3
2020
11.4
2021
11.4
2022
11.4
2023
6.4
Thereafter
18.8
Shield Aviation, Inc.
In July 2018, we acquired the assets of Shield Aviation (Shield), based in San Diego, California, a provider of autonomous aircraft systems (AAS) for intelligence, surveillance and reconnaissance services. The addition of Shield expands our C4ISR portfolio for our CMS segment and will provide our customers with a rapidly deployable, medium AAS that offers unique mission enabling capabilities. We already provide the data link as well as the command and control link for the Shield AAS.
Shield’s sales and results of operations included in our operating results were as follows (in millions):
Three Months Ended
Six Months Ended
March 31,
March 31,
2019
2018
2019
2018
Sales
$
—
$
—
$
—
$
—
Operating loss
(1.9)
—
(2.8)
—
Net loss after taxes
(1.9)
—
(2.8)
—
Shield’s operating results above included the following amounts (in millions):
Three Months Ended
Six Months Ended
March 31,
March 31,
2019
2018
2019
2018
Amortization
$
0.2
$
—
$
0.4
$
—
Acquisition-related expenses
0.3
—
0.3
—
The acquisition-date fair value of consideration is $12.8 million, which is comprised of estimated fair value of contingent consideration of $5.6 million, extinguishment of secured loans and warrants due from Shield of $5.2 million, cash paid of $1.3 million, plus additional consideration to be paid in the future of $0.7 million. Under the purchase agreement, we will pay the sellers up to $10.0 million of contingent consideration if Shield meets certain sales goals from the date of acquisition through July 31, 2025. The contingent consideration liability will be re-measured to fair value at each reporting date until the contingencies are resolved and any subsequent changes in fair value are recognized in earnings.
The acquisition of Shield was paid for with funds from existing cash resources. The following table summarizes the estimated fair values of the assets acquired and liabilities assumed at the acquisition date (in millions):
Technology
$
6.0
Other net assets acquired
0.3
Net identifiable assets acquired
6.3
Goodwill
6.5
Net assets acquired
$
12.8
The technology asset valuation used the excess earnings approach and is being amortized using the straight-line method over eight years, which is based on the expected period of cash flows that will be generated by the asset.
The goodwill resulting from the acquisition consists primarily of the synergies expected from combining the operations of Shield with our existing CMS business, and strengthening our capability of developing and integrating products and services in our CMS portfolio. The goodwill also includes the value of the assembled workforce that became our employees following the close of the acquisition. The amount recorded as goodwill is allocated to our CMS segment and is expected to be deductible for tax purposes.
The estimated amortization expense related to the intangible assets recorded in connection with our acquisition of Shield is as follows (in millions):
Year Ended
September 30,
2019
$
0.8
2020
0.8
2021
0.8
2022
0.8
2023
0.8
Thereafter
2.1
MotionDSP
In October 2017 we paid cash of $4.7 million to purchase 49% of the outstanding capital stock of MotionDSP, a private artificial intelligence software company based in Burlingame, California, which specializes in real-time video enhancement and computer vision analytics. On February 21, 2018, we paid net cash of $4.8 million to purchase the remaining outstanding capital stock of MotionDSP. The addition of MotionDSP enhances the capabilities in real-time video processing of our CMS business and expands our customer base in the public safety and other adjacent markets.
MotionDSP’s sales and results of operations included in our operating results since its consolidation in our financial statements were as follows (in millions):
Three Months Ended
Six Months Ended
March 31,
March 31,
2019
2018
2019
2018
Sales
$
0.2
$
0.1
$
0.4
$
0.1
Operating loss
(0.2)
(0.2)
(0.6)
(0.2)
Net loss after taxes
(0.2)
(0.2)
(0.6)
(0.2)
MotionDSP’s operating results above included the following amounts (in millions):
Three Months Ended
Six Months Ended
March 31,
March 31,
2019
2018
2019
2018
Amortization
$
0.2
$
0.1
$
0.4
$
0.1
Acquisition-related expenses
0.1
0.4
0.2
0.6
The acquisition of MotionDSP was paid for with funds from existing cash resources. 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 used the excess earnings method.
The intangible assets are being amortized using straight-line methods based on the expected cash flows from the assets, over a useful life of seven years from the date of acquisition.
The goodwill resulting from the acquisition was deemed to consist primarily of the synergies expected from combining the operations of MotionDSP with our CMS operating segment, enhancing our capabilities in real-time video processing and computer vision analytics of our CMS portfolio, as well as the value of the assembled workforce that became our employees following the close of the acquisition. The amount recorded as goodwill in connection with the acquisition of MotionDSP is not expected to be deductible for tax purposes.
The estimated amortization expense related to the intangible assets recorded in connection with our acquisition of MotionDSP is as follows (in millions):
Year Ended
September 30,
2019
$
0.7
2020
0.7
2021
0.7
2022
0.7
2023
0.7
Thereafter
0.8
Pro forma information
The following unaudited pro forma information presents our consolidated results of operations as if Nuvotronics, GRIDSMART, Trafficware, Shield, and MotionDSP had been included in our consolidated results since October 1, 2017 (in millions):
Three Months Ended
Six Months Ended
March 31,
March 31,
2019
2018
2019
2018
Net sales
$
340.0
$
300.1
$
656.9
$
569.0
Net loss
$
(9.2)
$
(7.4)
$
(18.3)
$
(25.0)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7, and it does not purport to project our future operating results.
Goodwill
Changes in goodwill for the six months ended March 31, 2019 were as follows for each of our reporting units (in thousands):
Cubic Transportation
Cubic Mission
Cubic Global
Systems
Solutions
Defense
Total
Net balances at September 30, 2018
$
49,786
$
138,127
$
145,713
$
333,626
Acquisitions
206,106
39,827
—
245,933
Foreign currency exchange rate changes
9
—
80
89
Net balances at March 31, 2019
$
255,901
$
177,954
$
145,793
$
579,648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Circumstances that might indicate an impairment is more-likely-than-not include a significant adverse change in the business climate for one of our reporting units or a decision to dispose of a reporting unit or a significant portion of a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Our most recent annual goodwill impairment test was our 2018 annual impairment test completed as of July 1, 2018. The results of our 2018 annual impairment test indicated that the estimated fair value for our CTS reporting unit exceeded its carrying value by over 100% while the estimated fair values of our CGD and CMS reporting units each exceeded their respective carrying values by over 40%. Subsequent to the effective dates of the tests for each of our reporting units, we do not believe that circumstances have occurred that indicate that an impairment for any of our reporting units is more-likely-than-not. As such, no subsequent interim impairment tests have been performed.</t>
  </si>
  <si>
    <t>Variable Interest Entities</t>
  </si>
  <si>
    <t>Note 4 – Variable Interest Entities
In accordance with ASC 810, Consolidation , we assess our partnerships and joint ventures at inception, and when there are changes in relevant factors, to determine if any meet the qualifications of a variable interest entity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perform a qualitative assessment of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from the VIE that could potentially be significant to the VIE. We consider the VIE design,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As required by ASC 810, our primary beneficiary assessment is continuously performed.
In March 2018, Cubic and John Laing, an unrelated company that specializes in contracting under public-private partnerships (P3), jointly formed Boston AFC 2.0 HoldCo. LLC (HoldCo). Also in March 2018, HoldCo created a wholly owned entity, Boston AFC 2.0 OpCo. LLC (OpCo) which entered into a contract with the Massachusetts Bay Transit Authority (MBTA) for the financing, development, and operation of a next-generation fare payment system in Boston (the MBTA Contract). HoldCo is 90% owned by John Laing and 10% owned by Cubic. Collectively, HoldCo and OpCo are referred to as the P3 Venture. Based on our assessment under ASC 810, we have concluded that OpCo and HoldCo are VIE’s and that we are the primary beneficiary of OpCo. Consequently, we have consolidated the financial statements of OpCo within Cubic’s consolidated financial statements. We have concluded that we are not the primary beneficiary of HoldCo, and thus we have not consolidated the financial statements of HoldCo within Cubic’s consolidated financial statements.
The MBTA Contract consists of a design and build phase of approximately three years and an operate and maintain phase of approximately ten years. The design and build phase is planned to be completed in 2021 and the operate and maintain phase will span from 2021 through 2031. MBTA will make fixed payments of $558.5 million, adjusted for incremental transaction-based fees, inflation, and performance penalties, to OpCo in connection with the MBTA Contract over the ten- year operate and maintain phase. All of OpCo’s contractual responsibilities regarding the design and development and the operation and maintenance of the fare system have been subcontracted to Cubic by OpCo. Cubic will receive fixed payments of $427.6 million, adjusted for incremental transaction-based fees, inflation, and performance penalties, under its subcontract with OpCo.
Upon creation of the P3 Venture, John Laing made a loan to HoldCo of $24.3 million in the form of a bridge loan that is intended to be converted to equity in the future in accordance with its equity funding responsibilities. Concurrently, HoldCo made a corresponding equity contribution to OpCo in the same amount which is included within equity of Noncontrolling interest in VIE within Cubic’s consolidated financial statements. Also, upon creation of the P3 Venture, Cubic issued a letter of credit for $2.7 million to HoldCo in accordance with Cubic’s equity funding responsibilities. HoldCo is able to draw on the Cubic letter of credit in certain liquidity instances, but no amounts have been drawn on this letter of credit as of March 31, 2019.
Upon creation of the P3 Venture, OpCo entered into a credit agreement with a group of financial institutions (the OpCo Credit Agreement) which includes a long-term debt facility and a revolving credit facility . The long-term debt facility allows for draws up to a maximum amount of $212.4 million; draws may only be made during the design and build phase of the MBTA Contract. The long-term debt facility, including interest and fees incurred during the design and build phase, is required to be repaid on a fixed monthly schedule over the operate and maintain phase of the MBTA Contract. The long-term debt facility bears interest at variable rates of LIBOR plus 1.3% and LIBOR plus 1.55% over the design and build and operate and maintain phases of the MBTA Contract, respectively. At March 31, 2019, the outstanding balance on the long-term debt facility was $25.6 million, which is presented net of unamortized deferred financing costs of $8.8 million. The revolving credit facility allows for draws up to a maximum amount of $13.9 million and is only available to be drawn on during the operate and maintain phase of the MBTA Contract. OpCo’s debt is nonrecourse with respect to Cubic and its subsidiaries. The fair value of the long-term debt facility approximates its carrying value.
The OpCo Credit Agreement contains a number of covenants which require that OpCo and Cubic maintain progress on the delivery of the MBTA Contract within a specified timeline and budget and provide regular reporting on such progress. The OpCo Credit Agreement also contains a number of customary events of default including, but not limited to, the delivery of a customized fare collection system to MBTA by a pre-determined date. Failure to meet such delivery date will result in OpCo, and Cubic via its subcontract with OpCo, to incur penalties due to the lenders .
OpCo has entered into pay-fixed/receive-variable interest rate swaps with a group of financial institutions to mitigate variable interest rate risk associated with its long-term debt. The interest rate swaps contain forward starting notional principal amounts which align with OpCo’s expected draws on its long-term debt facility. At March 31, 2019, the outstanding notional principal amounts on open interest rate swaps were $89.0 million. The fair value of OpCo’s interest rate swaps at March 31, 2019 was $9.9 million and is recorded as a liability in other long-term liabilities in our Consolidated Balance Sheets. OpCo’s interest rate swaps were not designated as effective hedges at March 31, 2019 and as such any unrealized gains/losses are included in other income (expense), net . Unrealized losses as a result of changes in the fair value of OpCo’s interest rate swaps were $3.8 million and $9.9 million for the three and six months ended March 31, 2019, respectively. See Note 13 for a description of the measurement of fair value of derivative financial instruments, including OpCo’s interest rate swaps.
OpCo holds a restricted cash balance which is required by the MBTA Contract to allow for the delivery of future change orders and unplanned expansions as directed by MBTA .
The assets and liabilities of OpCo that are consolidated into our Condensed Consolidated Balance Sheets at March 31, 2019 and September 30, 2018 are as follows:
March 31,
September 30,
2019
2018
(in thousands)
Cash
$
362
$
374
Restricted cash
9,967
10,000
Other current assets
43
—
Long-term capitalized contract costs
—
33,818
Long-term contracts financing receivable
68,779
—
Other noncurrent assets
1,114
810
Total assets
$
80,265
$
45,002
Trade accounts payable
$
156
$
165
Accrued compensation and other current liabilities
204
—
Due to Cubic
21,226
11,724
Other long-term liabilities
9,866
13
Long-term debt
25,602
9,056
Total liabilities
$
57,054
$
20,958
Total Cubic equity
(114)
(304)
Noncontrolling interests
23,325
24,348
Total liabilities and owners' equity
$
80,265
$
45,002
The assets of OpCo are restricted for its use only and are not available for the general operations of Cubic. OpCo’s debt is non-recourse to Cubic. Cubic’s maximum exposure to loss as a result of its equity interest in the P3 Venture is limited to the $2.7 million outstanding letter of credit, which will be converted to a cash contribution upon completion of the design and build phase of the MBTA Contract.
Prior to the adoption of ASC 606, Cubic and OpCo were precluded from recognizing revenue on the MBTA Contract because MBTA was not required to make payments to OpCo until the operate and maintain phase of the contract began. During this time period Cubic and OpCo were capitalizing costs associated with designing and building the system for MBTA. Upon the adoption of ASC 606, Cubic and OpCo are now permitted to recognize revenue related to the MBTA contract and therefore costs are now recognized as incurred and are no longer capitalized.
The revenue, operating income, and other income (expense), net of OpCo that are included in our Condensed Consolidated Statements of Operations are as follows:
Three Months Ended
Six Months Ended
March 31,
March 31,
2019
2018
2019
2018
Revenue
$
2,325
$
—
$
4,286
$
—
Operating income
2,030
—
3,698
—
Other income (expense), net
(3,720)
—
(9,853)
—
Interest income
757
—
1,260
—
Interest expense
(598)
—
(1,110)
—</t>
  </si>
  <si>
    <t>Net Income (Loss) Per Share</t>
  </si>
  <si>
    <t>Note 5 — Net Income (Loss) Per Share
Basic net income (loss) per share (EPS) is computed by dividing the net income (loss) attributable to Cubic for the period by the weighted average number of common shares outstanding during the period, including vested restricted stock units (RSUs).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from continuing operations attributable to Cubic, common equivalent shares are not included in the computation of diluted EPS, because to do so would be anti-dilutive.
The weighted-average number of shares outstanding used to compute net loss per common share were as follows (in thousands):
Three Months Ended
Six Months Ended
March 31,
March 31,
2019
2018
2019
2018
Weighted average shares - basic
31,150
27,223
29,821
27,215
Effect of dilutive securities
—
—
—
—
Weighted average shares - diluted
31,150
27,223
29,821
27,215
Number of anti-dilutive securities
976
1,029
988
1,033</t>
  </si>
  <si>
    <t>Contract Assets and Liabilities</t>
  </si>
  <si>
    <t>Note 6 — 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formerly referred to as customer advances prior to the adoption of ASC 606) include advance payments and billings in excess of revenue recognized. Contract assets and contract liabilities were as follows (in thousands):
March 31,
October 1,
2019
2018
Contract assets
$
296,920
$
272,210
Contract liabilities
$
78,352
$
70,128
Contract assets increased $24.7 million during the six months ended March 31, 2019, primarily due to the recognition of revenue related to the satisfaction or partial satisfaction of performance obligations during the six months ended March 31, 2019 for which we have not yet billed. There were no significant impairment losses related to our contract assets during the six months ended March 31, 2019 and 2018.
Contract liabilities increased $8.2 million during the six months ended March 31, 2019, primarily due to payments received in excess of revenue recognized on these performance obligations. During the three and six months ended March 31, 2019, we recognized $14.1 million and $34.8 million, respectively, of our contract liabilities at October 1, 2018 as revenue. We expect our contract liabilities to be recognized as revenue over the next twelve months.</t>
  </si>
  <si>
    <t>Balance Sheet Details</t>
  </si>
  <si>
    <t>Note 7 — Balance Sheet Details
Accounts Receivable
The components of accounts receivable are as follows (in thousands):
March 31,
September 30,
2019
2018
Accounts receivable
Billed
$
159,246
$
156,948
Unbilled
—
242,877
Allowance for doubtful accounts
(1,714)
(1,324)
Total accounts receivable
157,532
Less estimated amounts not currently due
—
(6,134)
Current accounts receivable
$
157,532
$
Inventories
Inventories consist of the following (in thousands):
March 31,
September 30,
2019
2018
Finished products
$
14,405
$
7,099
Work in process and inventoried costs under long-term contracts
62,172
63,169
Materials and purchased parts
43,293
23,710
Customer advances
—
(9,779)
Net inventories
$
119,870
$
84,199
At March 31, 2019, work in process and inventoried costs under long-term contracts includes approximately $1.4 million in costs incurred outside the scope of work or in advance of a contract award compared to $0.9 million at September 30, 2018. We believe it is probable that we will recover the costs inventoried at March 31, 2019, plus a profit margin, under contract change orders or awards within the next year.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efforts to upgrade our current information systems, early in fiscal 2015 we purchased new enterprise resource planning (ERP) software and began the process of designing and configuring this software and other software applications to manage our operations. Various components of our ERP system became ready for their intended use and were placed into service in phases from fiscal 2016 through fiscal 2018. As each component became ready for its intended use, the component’s costs were transferred into completed software and we began amortizing these costs over their seven-year estimated useful life.
Excluding businesses that we acquired in fiscal 2019, we completed the planned implementation of our ERP system in the fourth quarter of fiscal 2018. We continue to capitalize costs associated with the development of certain ERP features and upgrades that are not yet ready for their intended use. We capitalized costs related to ERP components in development totaling $0.1 million and $0.6 million for the three- and six-month periods ended March 31, 2019, respectively, and $2.0 million and $4.6 million for the three- and six-month periods ended March 31, 2018, respectively.
In addition to software costs that were capitalized, during the three- and six-months periods ended March 31, 2019, we recognized expenses related to the development and implementation of our ERP system of $0.2 million and $1.0 million, respectively, compared to $4.0 million and $10.3 million during the three- and six-month periods ended March 31, 2018, respectively, for costs that did not meet the requirements for capitalization. Amounts that were expensed in connection with the development and implementation of these systems are classified within selling, general and administrative expenses in the Condensed Consolidated Statements of Operation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1.5 million at March 31, 2019 and at September 30, 2018.
We have made contributions to a rabbi trust to provide a source of funds for satisfying a portion of these deferred compensation liabilities. The carrying values of assets set aside to fund deferred compensation liabilities totaled $6.4 million at March 31, 2019 and at September 30, 2018 and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Operations.</t>
  </si>
  <si>
    <t>Fair Value of Financial Instruments</t>
  </si>
  <si>
    <t>Note 8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ollowing table presents assets and liabilities measured and recorded at fair value on our balance sheets on a recurring basis (in thousands):
March 31, 2019
September 30, 2018
Level 1
Level 2
Level 3
Total
Level 1
Level 2
Level 3
Total
Assets
Cash equivalents
$
—
$
—
$
—
$
—
$
9,000
$
—
$
—
$
9,000
Current derivative assets
—
2,727
—
2,727
—
1,803
—
1,803
Noncurrent derivative assets
—
325
—
325
—
314
—
314
Total assets measured at fair value
$
—
$
3,052
$
—
$
3,052
$
9,000
$
2,117
$
—
$
11,117
Liabilities
Current derivative liabilities
—
1,460
—
1,460
—
1,657
—
1,657
Noncurrent derivative liabilities
—
—
—
—
—
75
—
75
Contingent consideration to seller of Deltenna
—
—
1,424
1,424
—
—
1,081
1,081
Contingent consideration to seller of Shield
—
—
5,912
5,912
—
—
5,618
5,618
Contingent consideration to seller of TeraLogics - revenue targets
—
—
—
—
—
—
1,750
1,750
Contingent consideration to seller of H4 Global
—
—
313
313
—
—
665
665
Contingent consideration to seller of Nuvotronics
—
—
4,900
4,900
—
—
—
—
Total liabilities measured at fair value
$
—
$
1,460
$
12,549
$
14,009
$
—
$
1,732
$
9,114
$
10,846
The fair value of certain of our cash equivalents are based upon quoted prices for identical instruments in active markets. The fair value of our other cash equivalents is based upon a discounted cash flow model and approximate cost.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At March 31, 2019, we have the following remaining contingent consideration arrangements with the sellers of companies which we acquired:
·
H4 Global: Payment of up to $3.0 million of contingent consideration based upon the value of contracts entered into over the five-year period ending September 30, 2020.
·
Deltenna: Payments of up to $7.1 million of contingent consideration if Deltenna meets certain sales goals from the date of acquisition through the year ending September 30, 2022.
·
Shield: Payments of up to $10.0 million of contingent consideration if Shield meets certain sales goals from the date of acquisition through July 31, 2025.
·
Nuvotronics: Payments of up to $8.0 million of contingent consideration if Nuvotronics meets certain gross profit goals for the 12-month periods ended December 31, 2020 and December 31, 2021.
In addition, we have a contingent consideration arrangement with the Purchaser of our CGD Services business under which we are eligible to receive a cash payment of $3.0 million if the Purchaser is awarded certain government contracts in the future.
The fair value of Deltenna contingent consideration was valued using the real option approach. Under this approach, each payment was modeled using long digital options written on the underlying revenue metric. The strike price for each option is the respective revenue as specified in the related agreement, and the spot price is calibrated to the revenue forecast by calculating the present value of the corresponding projected revenues using a risk-adjusted discount rate. The volatility for the underlying revenue metrics was based upon analysis of comparable guideline public companies and was 40% as of March 31, 2019 and 53% as of September 30, 2018. The risk-free rate was selected based on the quoted yields for U.S. Treasury securities with terms matching the earn-out payment period.
The maximum remaining payout to the sellers of H4 Global is $3.0 million at March 31, 2019, and is based upon the value of contracts entered into over the five-year period ending September 30, 2020.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fair value of the Shield contingent consideration was estimated based on Monte Carlo simulations. Under the purchase agreement, we will pay the sellers up to $10.0 million if Shield meets certain sales goals from the date of acquisition through July 31, 2025. The fair value of the contingent consideration was determined based upon a probability distribution of values based on 1,000,000 simulation trials. Key inputs for the simulation include projected revenues, assumed discount rates for projected revenues and cash flows, and volatility. The volatility and revenue risk adjustment factors were determined based on analysis of publicly traded comparable companies and as of March 31, 2019 were 20.0% and 13.1%, respectively, and as of September 30, 2018 were 20.0% and 14.5%, respectively. The discount rate used was based on our expected borrowing rate under our financing arrangements, which was determined to be 4.0% at March 31, 2019 and 3.9% at September 30, 2018.
The fair value of the Nuvotronics contingent consideration was estimated based on Monte Carlo simulations. Under the purchase agreement, we will pay the sellers up to $8.0 million if Nuvotronics meets certain gross profit goals for the 12- month periods ended December 31, 2020 and December 31, 2021. The fair value of the contingent consideration was determined based upon a probability distribution of values based on 1,000,000 simulation trials. Key inputs for the simulation include projected gross profits, assumed discount rates for projected gross profits, and gross profit volatility. The volatility factor used as of March 31, 2019 was 13.7% and was determined based on analysis of publicly traded comparable companies. The discount rate used as of March 31, 2019 was 8.4%, which was based on our risk-free rate of return adjusted for our gross profit required risk premium.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19, the following table summarizes the change in fair value of our Level 3 contingent consideration liabilities (in thousands):
H4 Global
TeraLogics (Revenue Targets)
Deltenna
Shield
Nuvotronics
Total
Net balances at September 30, 2018
$
665
$
1,750
$
1,081
$
5,618
$
—
$
9,114
Initial measurement recognized at acquisition
—
—
—
—
4,900
4,900
Cash paid to seller
(385)
(1,750)
—
—
—
(2,135)
Total remeasurement loss recognized in earnings
33
—
343
294
—
670
Balance as of March 31, 2019
$
313
$
—
$
1,424
$
5,912
$
4,900
$
12,549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March 31,
September 30,
2019
2018
Fair value
$
197.2
$
193.7
Carrying value
$
200.0
$
200.0
We did not have any significant non-financial assets or liabilities measured at fair value on a non-recurring basis in the first half of fiscal 2019 or 2018 other than assets and liabilities acquired in business acquisitions described in Note 3 and the restricted stock units that were granted in the first quarter of fiscal 2019 that contain performance and market-based vesting criteria described in Note 11.</t>
  </si>
  <si>
    <t>Financing Arrangements</t>
  </si>
  <si>
    <t>Note 9 — Financing Arrangements
In December 2018, we completed an We used the net proceeds to repay a portion of our outstanding borrowings under our revolving credit agreement which was used to finance the acquisition of Trafficware and general corporate purposes.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the company’s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The interest rates on all of the term notes described above may be adjusted upwards by up to 0.75% should our leverage ratio exceed certain levels.
As of March 31, 2019, we had a committed revolving credit agreement with a group of financial institutions in the amount of $400.0 million which was scheduled to expire in August 2021 (Revolving Credit Agreement). At March 31, 2019, the weighted average interest rate on outstanding borrowings under the Revolving Credit Agreement was 3.95%. Debt issuance and modification costs of $2.3 million and $1.3 million were incurred in connection with February 2, 2016 and August 11, 2016 amendments to the Revolving Credit Agreement, respectively. Costs incurred in connection with establishment of and amendments to this credit agreement are recorded in other assets on our Condensed Consolidated Balance Sheets, and are being amortized as interest expense using the effective interest method over the stated term of the Revolving Credit Agreement. At March 31, 2019, our total debt issuance costs have an unamortized balance of $1.6 million. The available line of credit is reduced by any letters of credit issued under the Revolving Credit Agreement. As of March 31, 2019, there were $209.0 million of borrowings under this agreement and there were letters of credit outstanding totaling $31.2 million, which reduce the available line of credit to $159.8 million. The $31.2 million of letters of credit includes both financial letters of credit and performance guarantees.
In late April 2019, we executed the Fourth Amended and Restated Credit Agreement, which amended and restated the prior revolving credit agreement to increase the permitted borrowings to $800.0 million, extend the maturity to April 30, 2024, add seven new financial institutions to the group of creditors, and amend certain terms and covenants. Borrowings under the agreement bear a variable rate of interest which is calculated based upon the U.S. Dollar LIBOR rate plus a contractually defined credit spread that is based upon the tenor of the specific borrowing.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March 31, 2019 was $19.1 million and is classified as restricted cash in our Condensed Consolidated Balance Sheets.
As of March 31, 2019, we had letters of credit and bank guarantees outstanding totaling $40.8 million, which includes the $31.2 million of letters of credit on the Revolving Credit Agreement above and $9.6 million of letters of credit issued under other facilities. The total of $40.8 million of letters of credit and bank guarantees includes $35.3 million that guarantees either our performance or customer advances under certain contracts and financial letters of credit of $5.5 million which primarily guarantee our payment of certain self-insured liabilities. We have never had a drawing on a letter of credit instrument, nor are any anticipated; therefore, we estimate the fair value of these instruments to be zero.
We have entered into a short-term borrowing arrangement in the United Kingdom in the amount of £20.0 million British pounds (equivalent to approximately $25.9 million) to help meet the short-term working capital requirements of our subsidiary. At March 31, 2019,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March 31, 2019, these agreements have no restrictions on distributions to shareholders, subject to certain tests in these agreements.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3 million at March 31, 2019 and $8.6 million at September 30, 2018.</t>
  </si>
  <si>
    <t>Pension Plans</t>
  </si>
  <si>
    <t>Note 10 — Pension Plans
The components of net periodic pension cost (benefit) are as follows (in thousands):
Three Months Ended
Six Months Ended
March 31,
March 31,
2019
2018
2019
2018
Service cost
$
150
$
155
$
299
$
306
Interest cost
1,921
1,901
3,831
3,781
Expected return on plan assets
(3,034)
(3,570)
(6,043)
(7,095)
Amortization of actuarial loss
534
706
1,062
1,398
Administrative expenses
97
110
194
220
Net pension cost (benefit)
$
(332)
$
(698)
$
(657)
$
(1,390)</t>
  </si>
  <si>
    <t>Stockholders’ Equity</t>
  </si>
  <si>
    <t>Note 11 - Stockholders’ Equity
Long-Term Equity Incentive Plan
In 2013, the Executive Compensation Committee of the Board of Directors (Compensation Committee) approved a long-term equity incentive award program. To date, the Compensation Committee has approved three general categories of grant awards: RSUs with time-based vesting, RSUs with performance-based vesting, and RSUs with performance and market-based vesting. Through March 31, 2019, the Compensation Committee has granted 1,307,912 RSUs with time-based vesting, 1,173,766 RSUs with performance-based vesting, and 219,890 RSUs with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prior to September 30, 2018, the vesting is contingent upon Cubic meeting one of three types of vesting criteria over the performance period, including revenue growth targets, earnings growth targets, and return on equity targets. The level at which Cubic performs against scalable targets over the performance periods will determine the percentage of the RSUs that will ultimately vest.
In fiscal 2019, the Compensation Committee granted RSUs with performance and market-based vesting criteria. The performance and market-based RSUs granted to participants vest over three-year performance periods based on Cubic’s achievement of revenue growth targets and earnings growth targets subject to the recipient’s continued service through the end of the respective performance periods. The level at which Cubic performs against scalable targets over the performance periods impact the percentage of the RSUs that will ultimately vest. For these RSUs, Cubic’s relative total stock return (TSR) as compared to the Russell 2000 Index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could result in a reduction of up to 25% of these RSUs vesting at the end of the performance period.
The grant date fair value of each RSU with time-based vesting or performance-based vesting is the fair market value of one share of our common stock at the grant date.
The grant date fair value of each RSU with performance and market-based vesting was calculated using a Monte Carlo simulation valuation method. Under this method, the prices of the Index and our common stock were simulated through the end of the performance period. The correlation matrix between our common stock and the index as well as our stock and the Index’s return volatilities were developed based upon an analysis of historical data. The following table includes the assumptions used for the valuation of the RSUs with performance and market-based vesting that were granted during fiscal 2019:
RSU's granted during the six
months ended March 31, 2019
Date of grant
November 21, 2018
Closing average share value (mean)
$68.56
Performance period begins
October 1, 2018
Performance period ends
September 30, 2021
Risk-free interest rate
2.8%
Expected volatility
34%
As a result of the valuation analysis, the fair value of the RSUs with performance and market-based vesting granted in the first six months of fiscal 2019 was calculated at $67.40 per RSU.
At March 31, 2019, the total number of unvested RSUs that are ultimately expected to vest, after consideration of expected forfeitures and estimated vesting of performance-based RSUs, is 351,563 RSUs with time-based vesting, 115,252 RSUs with performance-based vesting, and 156,012 RSUs with performance and market-based vesting.
The following table summarizes our RSU activity:
Unvested Restricted Stock Units
Weighted-Average
Number of Shares
Grant-Date Fair Value
Unvested at September 30, 2018
366,460
$
52.31
Granted
217,385
63.63
Vested
(131,990)
50.43
Forfeited
(22,446)
52.53
Unvested at March 31, 2019
429,409
$
58.60
Unvested Restricted Stock Units with Performance Based Vesting
Weighted-Average
Number of Shares
Grant-Date Fair Value
Unvested at September 30, 2018
635,628
$
50.11
Granted
—
—
Vested
—
—
Forfeited
(308,111)
44.22
Unvested at March 31, 2019
327,517
$
55.65
Unvested Restricted Stock Units with Performance and Market Based Vesting
Weighted-Average
Number of Shares
Grant-Date Fair Value
Unvested at September 30, 2018
—
$
—
Granted
219,890
67.40
Vested
—
—
Forfeited
(2,534)
67.40
Unvested at March 31, 2019
217,356
$
67.40
We recorded non-cash compensation expense related to stock-based awards as follows (in thousands):
Three Months Ended
Six Months Ended
March 31,
March 31,
2019
2018
2019
2018
Cost of sales
$
425
$
216
$
738
$
372
Selling, general and administrative
3,213
654
5,620
2,125
$
3,638
$
870
$
6,358
$
2,497
As of March 31, 2019, there was $48.4 million of unrecognized compensation cost related to unvested RSUs. Based upon the expected forfeitures and the expected vesting of performance based RSUs, the aggregate fair value of RSUs expected to ultimately vest is $37.3 million. This amount is expected to be recognized over a weighted-average period of 1.7 years.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March 31, 2019. To the extent the actual forfeiture rate is different from what we have estimated, stock-based compensation related to these awards will be different from our expectations.</t>
  </si>
  <si>
    <t>Income Taxes</t>
  </si>
  <si>
    <t>Note 12 – Income Taxes
U.S. Tax Cuts and Jobs Act
On December 22, 2017, the U.S. government enacted the Tax Act.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The Tax Act includes provisions for Global Intangible Low-Tax Income (GILTI) under which taxes on foreign income are imposed on the excess of a deemed return on tangible assets of foreign subsidiaries. Consistent with accounting guidance, we have elected to account for the tax on GILTI as a period cost and thus have not adjusted any net deferred tax assets of our foreign subsidiaries in connection with the Tax Act.
Effective Tax Rate
During interim periods, we generally utilize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For the six-month period ended March 31, 2019, we believe it is more appropriate to use a blend of the discrete effective tax rate method and the estimated annual effective tax rate method to calculate income tax expense for the period. Since income from U.S. operations fluctuates throughout the year, we determined the discrete tax rate method should be utilized to determine a more reliable estimate of U.S. income tax expense for the period.
The income tax benefit recognized on pre-tax losses from continuing operations for the three and six months ended March 31, 2019 resulted in an effective tax rate of 29% and 6%, respectively, which differs from the U.S. statutory tax rate of 21% primarily due to the jurisdictional mix of pre-tax income (loss) and discrete tax benefits recorded in the three months ended March 31, 2019 related to the release of a portion of the existing U.S. deferred tax valuation allowance due to deferred tax liabilities acquired in business combinations. The effective tax rate for the six months ended March 31, 2019 differs from the effective tax rate of 8% and 48% for the six months ended March 31, 2018 and the year ended September 30, 2018, respectively, primarily due to differences in the jurisdictional mix of pre-tax income (loss), partially offset by discrete benefits resulting from the enactment of the Tax Act and by discrete benefits recorded related to the release of a portion of the existing U.S. deferred tax valuation allowance due to deferred tax liabilities acquired in business combinations.
Deferred Tax Balances
As of March 31, 2019, we maintained a valuation allowance against U.S. deferred tax assets as realization of such assets does not meet the more-likely-than-not threshold required under accounting guidelines. We will continue to assess the need for a valuation allowance on deferred tax assets by evaluating positive and negative evidence that may exist. Through March 31, 2019, a total valuation allowance of $74.8 million has been established for U.S. net deferred tax assets, certain foreign operating losses and other foreign assets.</t>
  </si>
  <si>
    <t>Derivative Instruments and Hedging Activities</t>
  </si>
  <si>
    <t>Note 13 — Derivative Instruments and Hedging Activities
In order to manage our exposure to fluctuations in interest and foreign currency exchange rates we utilize derivative financial instruments such as forward starting swaps and foreign currency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March 31, 2019 and September 30, 2018 (in thousands):
Notional Principal
March 31, 2019
September 30, 2018
Instruments designated as accounting hedges:
Foreign currency forwards
$
157,574
$
169,406
Instruments not designated as accounting hedges:
Foreign currency forwards
$
15,474
$
27,909
Included in the amounts not designated as accounting hedges at March 31, 2019 and September 30, 2018 were foreign currency forwards with notional principal amounts of $6.3 million and $14.7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0.3 million and $0.2 million were recognized in other income (expense), net for the three months ended March 31, 2019 and 2018, respectively, related to these foreign currency forward contracts not designated as accounting hedges . For the six months ended March 31, 2019 unrealized gains offset unrealized losses, compared to a net u nrealized loss of $0.2 million included in other income (expense) for the six months ended March 31, 2018, related to foreign currency forwards not designated as accounting hedges.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March 31, 2019 and September 30, 2018.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March 31, 2019 or September 30, 2018.
The table below presents the fair value of our derivative financial instruments that qualify for hedge accounting as well as their classification in the Condensed Consolidated Balance Sheets (in thousands):
Fair Value
Balance Sheet Location
March 31, 2019
September 30, 2018
Asset derivatives:
Foreign currency forwards
Other current assets
$
2,727
$
1,803
Foreign currency forwards
Other noncurrent assets
325
314
$
3,052
$
2,117
Liability derivatives:
Foreign currency forwards
Other current liabilities
$
1,460
$
1,657
Foreign currency forwards
Other noncurrent liabilities
—
75
Total
$
1,460
$
1,732
The tables below present gains and losses recognized in other comprehensive income (loss) related to derivative financial instruments designated as cash flow hedges, as well as the amount of gains and losses reclassified into earnings (in thousands):
Six Months Ended
March 31, 2019
March 31, 2018
Gains (losses)
Gains (losses)
Gains (losses)
reclassified into
reclassified into
recognized in
earnings -
Gains (losses)
earnings -
Derivative Type
OCI
Effective Portion
recognized in OCI
Effective Portion
Foreign currency forwards
$
(822)
$
373
$
(203)
$
(798)
Three Months Ended
March 31, 2019
March 31, 2018
Gains (losses)
Gains (losses)
Gains (losses)
reclassified into
reclassified into
recognized in
earnings -
Gains (losses)
earnings -
Derivative Type
OCI
Effective Portion
recognized in OCI
Effective Portion
Foreign currency forwards
$
1,079
$
405
$
(859)
$
(24)
The amount of unrealized gains and losses from derivative instruments and hedging activities classified as not highly effective did not have a material impact on the results of operations for the three- and six-month periods ended March 31, 2019 and 2018. The amount of estimated unrealized net gains from cash flow hedges which are expected to be reclassified to earnings in the next twelve months is $1.1 million, net of income taxes.</t>
  </si>
  <si>
    <t>Segment Information</t>
  </si>
  <si>
    <t>Note 14 — Segment Information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We evaluate performance and allocate resources based on total segment operating income or loss. The accounting policies of the reportable segments are the same as those described in the summary of significant accounting policies. Intersegment sales and transfers are immaterial and are eliminated in consolidation.
Our reportable segments are business units that offer different products and services. Operating results for each segment are reported separately to senior corporate management to make decisions as to the allocation of corporate resources and to assess performance.
Business segment financial data is as follows (in millions):
Three Months Ended
Six Months Ended
March 31,
March 31,
2019
2018
2019
2018
Sales:
Cubic Transportation Systems
$
200.7
$
167.0
$
382.5
$
313.5
Cubic Mission Solutions
61.9
36.1
108.3
69.2
Cubic Global Defense
74.7
75.5
151.8
144.3
Total sales
$
337.3
$
278.6
$
642.6
$
527.0
Operating income (loss):
Cubic Transportation Systems
$
8.8
$
14.2
$
19.8
$
24.1
Cubic Mission Solutions
(8.5)
(7.8)
(13.4)
(16.7)
Cubic Global Defense
5.2
5.3
8.1
6.7
Unallocated corporate expenses
(12.0)
(13.4)
(21.6)
(27.7)
Total operating income (loss)
$
(6.5)
$
(1.7)
$
(7.1)
$
(13.6)
Depreciation and amortization:
Cubic Transportation Systems
$
9.5
$
3.0
$
17.2
$
6.3
Cubic Mission Solutions
5.8
5.2
11.2
11.1
Cubic Global Defense
1.5
2.0
3.7
4.1
Corporate
0.8
0.9
1.5
2.0
Total depreciation and amortization
$
17.6
$
11.1
$
33.6
$
23.5
Unallocated corporate costs in the second quarter of 2019 include costs of strategic and IT system resource planning as part of our One Cubic Initiatives, which totaled $2.3 million compared to $5.7 million in the second quarter of last year. Unallocated corporate costs included $3.9 million of costs incurred in the first half of 2019 for strategic and IT system resource planning compared to $13.7 million in the first half of last year. As described in Note 3, the operating results of CGD Services have been classified as discontinued operations in the Condensed Consolidated Statements of Operations for all periods presented.
Disaggregation of Total Net Sales . We disaggregate our sales from contracts with customers by end customer, contract type, deliverable type and revenue recognition method for each of our segments, as we believe these factors affect the nature, amount, timing, and uncertainty of our revenue and cash flows.
Sales by Geographic Region (in millions) :
Three months ended March 31, 2019
Six months ended March 31, 2019
CTS
CMS
CGD
Total
CTS
CMS
CGD
Total
United States
$
106.9
$
60.5
$
34.0
$
201.4
$
198.2
$
106.0
$
69.7
$
373.9
United Kingdom
53.2
0.7
4.3
58.2
104.1
1.1
8.6
113.8
Australia
30.4
0.1
7.1
37.6
60.2
0.2
12.7
73.1
Far East/Middle East
3.5
0.2
12.3
16.0
7.9
0.6
30.7
39.2
Other
6.7
0.4
17.0
24.1
12.1
0.4
30.1
42.6
Total sales
$
200.7
$
61.9
$
74.7
$
337.3
$
382.5
$
108.3
$
151.8
$
642.6
Sales by End Customer. We are the prime contractor for the vast majority of our sales. The table below presents total net sales disaggregated by end customer (in millions):
Three months ended March 31, 2019
Six months ended March 31, 2019
CTS
CMS
CGD
Total
CTS
CMS
CGD
Total
U.S. Federal Government and State and Local Municipalities
$
96.7
$
58.1
$
37.6
$
192.4
$
187.5
$
103.9
$
70.0
$
361.4
Other
104.0
3.8
37.1
144.9
195.0
4.4
81.8
281.2
Total sales
$
200.7
$
61.9
$
74.7
$
337.3
$
382.5
$
108.3
$
151.8
$
642.6
Sales by Contract Type. Substantially all of our contracts are fixed-price type contracts. Sales included in Other contract types represent cost plus and time and material type contracts.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Three months ended March 31, 2019
Six months ended March 31, 2019
CTS
CMS
CGD
Total
CTS
CMS
CGD
Total
Fixed Price
$
197.5
$
60.6
$
68.2
$
326.3
$
375.7
$
106.4
$
139.8
$
621.9
Other
3.2
1.3
6.5
11.0
6.8
1.9
12.0
20.7
Total sales
$
200.7
$
61.9
$
74.7
$
337.3
$
382.5
$
108.3
$
151.8
$
642.6
Sales by Deliverable Type: The table below presents total net sales disaggregated by the type of deliverable, which is determined by us at the performance obligation level (in millions):
Three months ended March 31, 2019
Six months ended March 31, 2019
CTS
CMS
CGD
Total
CTS
CMS
CGD
Total
Product
$
113.8
$
56.1
$
52.8
$
222.7
$
205.8
$
96.7
$
102.5
$
405.0
Service
86.9
5.8
21.9
114.6
176.7
11.6
49.3
237.6
Total sales
$
200.7
$
61.9
$
74.7
$
337.3
$
382.5
$
108.3
$
151.8
$
642.6
Revenue Recognition Method: The table below presents total net sales disaggregated based on the revenue recognition method applied (in millions):
Three months ended March 31, 2019
Six months ended March 31, 2019
CTS
CMS
CGD
Total
CTS
CMS
CGD
Total
Point in Time
$
21.8
$
58.8
$
1.4
$
82.0
$
38.5
$
93.2
$
1.9
$
133.6
Over Time
178.9
3.1
73.3
255.3
344.0
15.1
149.9
509.0
Total sales
$
200.7
$
61.9
$
74.7
$
337.3
$
382.5
$
108.3
$
151.8
$
642.6</t>
  </si>
  <si>
    <t>Legal Matters</t>
  </si>
  <si>
    <t>Note 15 — Legal Matters
We consider all legal matters to be ordinary proceedings incidental to our business. We believe the outcome of these proceedings will not have a materially adverse effect on our financial position, results of operations, or cash flows.</t>
  </si>
  <si>
    <t>Basis for Presentation (Policies)</t>
  </si>
  <si>
    <t>Revenue Recognition</t>
  </si>
  <si>
    <t>Recently Adopted Accounting Pronouncements – Revenue Recognition
Revenue Recognition: Effective October 1, 2018, we adopted Accounting Standards Update (ASU) 2014-09, Revenue from Contracts with Customers, as amended (commonly referred to as ASC 606), using the modified retrospective transition method. The adoption of ASC 606 resulted in a change in our significant accounting policy regarding revenue recognition, and resulted in changes in our accounting policies regarding contract estimates, backlog, inventory, contract assets, long-term capitalized contract costs, and contract liabilities as described below.
The cumulative effect of applying the standard was an increase of $24.5 million to shareholders' equity as of October 1, 2018. Our Condensed Consolidated Statements of Operations for the quarter and six-months ended March 31, 2019 and our Condensed Consolidated Balance Sheet as of March 31, 2019 are presented under ASC 606, while our Condensed Consolidated Statements of Operations for the quarter and six months ended March 31, 2018 and our Condensed Consolidated Balance Sheet as of September 30, 2018 are presented under the legacy revenue recognition guidance under ASC 605. See Note 2 for disclosure of the impact of the adoption of ASC 606 on our Condensed Consolidated Statements of Operations for the quarter and six months ended March 31, 2019 and our Condensed Consolidated Balance Sheet as of March 31, 2019, and the effect of changes made to our Condensed Consolidated Balance Sheet as of October 1, 2018.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 Our contracts are primarily with the U.S. government, state and local municipalities, international government customers, and international local municipal transit agencies. We classify sales as products or services in our Condensed Consolidated Statements of Operations based on the attributes of the underlying contract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Sales from performance obligations satisfied at a point in time are typically for standard goods and are recognized when the customer obtains control, which is generally upon delivery and acceptance. Costs of sales are recorded in the period in which revenue is recognized.
We record sales under cost-reimbursement-type contracts as we incur the costs. For cost-reimbursement type contracts with the U.S. government, the FAR provides guidance on the types of costs that we will be reimbursed in establishing the contract price.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illing timetables and payment terms on our contracts vary based on a number of factors, including the contract type. Typical payment terms under fixed-price contracts to deliver complex system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For fixed-price and cost-reimbursable contracts, we present revenues recognized in excess of billings as contract assets on the balance sheet. Amounts billed and due from our customers under both contract types are classified as receivables on the balance sheet.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Contract Estimates</t>
  </si>
  <si>
    <t>Contract Estimates: Use of the cost-to-cost or other similar methods of revenue recognition requires us to make reasonably dependable estimates regarding the revenue and cost associated with the design, manufacture and delivery of our products and services.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The aggregate impact of net changes in contract estimates are presented in the table below (amounts in thousands).
Three Months Ended
Six Months Ended
March 31,
March 31,
2019
2018
2019
2018
Operating income (loss)
$
(817)
$
311
$
308
$
(2,178)
Net income (loss) from continuing operations
(503)
268
292
(1,600)
Diluted earnings per share
(0.02)
0.01
0.01
(0.06)</t>
  </si>
  <si>
    <t>Backlog</t>
  </si>
  <si>
    <t>Backlog: Backlog (i.e., unfulfilled or remaining performance obligations) represents the sales we expect to recognize for our products and services for which control has not yet transferred to the customer.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of March 31, 2019, our ending backlog was $ 3.796 billion. We expect to recognize approximately 30% of our March 31, 2019 backlog over the next 12 months and approximately 45% over the next 24 months as revenue, with the remainder recognized thereafter.</t>
  </si>
  <si>
    <t>Disaggregation of Revenue</t>
  </si>
  <si>
    <t>Disaggregation of Revenue: See Note 14 for information regarding our sales by customer type, contract type and geographic region for each of our segments. We believe those categories best depict how the nature, amount, timing and uncertainty of our revenue and cash flows are affected by economic factors.</t>
  </si>
  <si>
    <t>Accounts Receivable</t>
  </si>
  <si>
    <t>Accounts Receivable: Receivables consist of billed amounts due from our customers. Due to the nature of our customers, we generally do not require collateral. We have limited exposure to credit risk as we have historically collected substantially all of our receivables. We generally require minimal allowance for doubtful accounts for our customers, which amounted to $1.7 million and $ 1.3 million as of March 31, 2019 and September 30, 2018, respectively.</t>
  </si>
  <si>
    <t xml:space="preserve">Inventories: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Any inventoried costs in excess of estimated realizable value are immediately charged to cost of sales. </t>
  </si>
  <si>
    <t>Contract Assets</t>
  </si>
  <si>
    <t xml:space="preserve">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assets and, in accordance with industry practice, include amounts that may be billed and collected beyond one year due to the long-cycle nature of many of our contracts. </t>
  </si>
  <si>
    <t xml:space="preserve">Long-term Capitalized Contract Costs: Through September 30, 2018, and prior to the adoption of ASC 606 long-term capitalized contract costs included costs incurred on contracts to develop and manufacture transportation systems for customers for which revenue recognition did not begin until the customers begin operating the systems. Upon adoption of ASC 606, revenue recognition and cost recognition are no longer deferred in these situations and therefore we no longer have long-term capitalized contract costs. </t>
  </si>
  <si>
    <t>Contract Liabilities</t>
  </si>
  <si>
    <t>Contract Liabilities : Contract liabilities (formerly referred to as customer advances prior to the adoption of ASC 606) include advance payments and billings in excess of revenue recognized. Contract liabilities are classified as current liabilities based on our contract operating cycle and calculated on a contract-by-contract basis, net of revenue recognized, at the end of each reporting period.</t>
  </si>
  <si>
    <t>Recent Accounting Pronouncements</t>
  </si>
  <si>
    <t>Recently Adopted Accounting Pronouncements – Income Taxes
On December 22, 2017 the U.S. government enacted the “Tax Cuts and Jobs Act of 2017” (Tax Act).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Recently Adopted Accounting Pronouncements – Other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was adopted by us beginning October 1, 2018. The application of this accounting standard update did not impact financial results, but resulted in a retrospective change in the presentation of restricted cash, including the inclusion of our restricted cash balances within the beginning and ending amounts of cash and cash equivalents in our Statements of Cash Flows. In addition, changes in the total of cash, cash equivalents and restricted cash are now reflected in our Statements of Cash Flows for all periods presented.
Recent Accounting Pronouncements – Not Yet Adopted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nd we have determined we will not adopt the new guidance early.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Adoption of ASU 2017-04 will have no immediate impact on our consolidated financial statements and would only have the potential to impact the amount of any goodwill impairment recorded after the adoption of the ASU. We are currently evaluating whether to adopt the guidance early.
In August 2017, the FASB issued ASU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us in our annual period beginning October 1, 2019 and interim periods within that year, with early adoption permitted. We are currently evaluating the impact of the application of this accounting standard update on our consolidated financial statements as well as whether to adopt the new guidance early.
In August 2018, the FASB issued ASU 2018-13, Fair Value Measurement - Disclosure Framework (Topic 820) . The updated guidance modifies the disclosure requirements on fair value measurements. The amendments in this accounting standard update are effective for us in our annual period beginning October 1, 2020 and interim periods within that annual period. Early adoption is permitted for any removed or modified disclosures. We are currently evaluating the impact of the application of this accounting standard update on our consolidated financial statements as well as whether to adopt the new guidance early.
In August 2018, the FASB issued ASU 2018-14, Defined Benefit Plan - Disclosure Framework (Topic 715)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mendments in this accounting standard update are effective for us in our annual period beginning October 1, 2020. Early adoption is permitted. We are currently evaluating the impact of the application of this accounting standard update on our consolidated financial statements as well as whether to adopt the new guidance early</t>
  </si>
  <si>
    <t>Basis for Presentation (Tables)</t>
  </si>
  <si>
    <t>ASU 2014-09</t>
  </si>
  <si>
    <t>Schedule of aggregate impact of net changes in contract estimates</t>
  </si>
  <si>
    <t>The aggregate impact of net changes in contract estimates are presented in the table below (amounts in thousands).
Three Months Ended
Six Months Ended
March 31,
March 31,
2019
2018
2019
2018
Operating income (loss)
$
(817)
$
311
$
308
$
(2,178)
Net income (loss) from continuing operations
(503)
268
292
(1,600)
Diluted earnings per share
(0.02)
0.01
0.01
(0.06)</t>
  </si>
  <si>
    <t>Implementation of the New Revenue Recognition Standard (Tables)</t>
  </si>
  <si>
    <t>Schedule of cumulative effect of changes due to adoption of ASC 606</t>
  </si>
  <si>
    <t>The table below presents the cumulative effect of the changes made to our Condensed Consolidated Balance Sheet as of October 1, 2018 due to the adoption of ASC 606 (in thousands):
Adjustments
October 1, 2018
September 30,
Due to
As Adjusted
2018
ASC 606
Under ASC 606
ASSETS
Current assets:
Cash and cash equivalents
$
111,834
$
—
$
111,834
Cash in consolidated VIE
374
—
374
Restricted cash
17,400
—
17,400
Restricted cash in consolidated VIE
10,000
—
10,000
Accounts receivable, net
392,367
(236,743)
155,624
Contract assets
—
272,210
272,210
Recoverable income taxes
91
—
91
Inventories
84,199
(22,511)
61,688
Assets held for sale
8,177
—
8,177
Other current assets
43,705
—
43,705
Total current assets
668,147
12,956
681,103
Long-term contracts receivables
6,134
(6,134)
—
Long-term contracts financing receivables
—
56,228
56,228
Long-term contracts financing receivables in consolidated VIE
—
38,990
38,990
Long-term capitalized contract costs
84,924
(84,924)
—
Long-term capitalized contract costs in consolidated VIE
1,258
(1,258)
—
Property, plant and equipment, net
117,546
—
117,546
Deferred income taxes
4,713
389
5,102
Goodwill
333,626
—
333,626
Purchased intangibles, net
73,533
—
73,533
Other assets
14,192
—
14,192
Other noncurrent assets in consolidated VIE
810
—
810
Total assets
$
1,304,883
$
16,247
$
1,321,130
LIABILITIES AND SHAREHOLDERS’ EQUITY
Current liabilities:
Short-term borrowings
$
—
$
—
$
—
Trade accounts payable
125,414
(3,011)
122,403
Trade accounts payable in consolidated VIE
165
—
165
Contract liabilities
—
70,127
70,127
Customer advances
75,941
(75,941)
—
Accrued compensation and other current liabilities
118,233
583
118,816
Income taxes payable
8,586
—
8,586
Total current liabilities
328,339
(8,242)
320,097
Long-term debt
199,793
—
199,793
Long-term debt in consolidated VIE
9,056
—
9,056
Other long-term liabilities
43,486
—
43,486
Other long-term liabilities in consolidated VIE
13
—
13
Shareholders’ equity:
Common stock
45,008
—
45,008
Retained earnings
801,834
19,834
821,668
Accumulated other comprehensive loss
(110,643)
—
(110,643)
Treasury stock at cost
(36,078)
—
(36,078)
Shareholders’ equity related to Cubic
700,121
19,834
719,955
Noncontrolling interest in VIE
24,075
4,655
28,730
Total shareholders’ equity
724,196
24,489
748,685
Total liabilities and shareholders’ equity
$
1,304,883
$
16,247
$
1,321,130
The table below presents how the adoption of ASC 606 affected certain line items on our Condensed Consolidated Statements of Operations for the three and six months ended March 31, 2019 (in thousands):
Three months ended March 31, 2019
Six months ended March 31, 2019
As Reported
As Reported
Under
Effect of
Under
Under
Effect of
Under
ASC 605
ASC 606
ASC 606
ASC 605
ASC 606
ASC 606
Net sales:
Products
$
195,588
$
27,156
$
222,744
$
348,150
$
56,847
$
404,997
Services
114,047
548
114,595
238,309
(708)
237,601
309,635
27,704
337,339
586,459
56,139
642,598
Costs and expenses:
Products
145,156
22,411
167,567
245,700
47,352
293,052
Services
82,212
—
82,212
174,997
—
174,997
Selling, general and administrative expenses
66,295
(100)
66,195
129,118
63
129,181
Research and development
13,754
—
13,754
25,766
—
25,766
Amortization of purchased intangibles
12,395
—
12,395
22,960
—
22,960
Restructuring costs
1,757
—
1,757
3,749
—
3,749
321,569
22,311
343,880
602,290
47,415
649,705
Operating loss
(11,934)
5,393
(6,541)
(15,831)
8,724
(7,107)
Other income (expenses):
Interest and dividend income
74
1,339
1,413
130
2,517
2,647
Interest expense
(4,531)
—
(4,531)
(8,563)
—
(8,563)
Other income (expense), net
(3,602)
—
(3,602)
(8,355)
—
(8,355)
Loss from continuing operations before income taxes
(19,993)
6,732
(13,261)
(32,619)
11,241
(21,378)
Income tax benefit
(4,053)
222
(3,831)
(1,580)
246
(1,334)
Loss from continuing operations
(15,940)
6,510
(9,430)
(31,039)
10,995
(20,044)
Net loss from discontinued operations
(1,339)
—
(1,339)
(1,339)
—
(1,339)
Net loss
(17,279)
6,510
(10,769)
(32,378)
10,995
(21,383)
Less noncontrolling interest in loss of VIE
(3,885)
2,508
(1,377)
(9,866)
4,462
(5,404)
Net loss attributable to Cubic
$
(13,394)
$
4,002
$
(9,392)
$
(22,512)
$
6,533
$
(15,979)
Amounts attributable to Cubic:
Net loss from continuing operations
(12,055)
4,002
(8,053)
(21,173)
6,533
(14,640)
Net loss from discontinued operations
(1,339)
—
(1,339)
(1,339)
—
(1,339)
Net loss attributable to Cubic
$
(13,394)
$
4,002
$
(9,392)
$
(22,512)
$
6,533
$
(15,979)
Net income (loss) per share:
Basic earnings per share attributable to Cubic
$
(0.43)
$
0.13
$
(0.30)
$
(0.75)
$
0.22
$
(0.54)
Diluted earnings per share attributable to Cubic
$
(0.43)
$
0.13
$
(0.30)
$
(0.75)
$
0.22
$
(0.54)
The table below quantifies the impact of adopting ASC 606 on segment net sales and operating income (loss) for the three and six months ended March 31, 2019 (in thousands):
Three months ended March 31, 2019
Six months ended March 31, 2019
As Reported
As Reported
Under
Effect of
Under
Under
Effect of
Under
ASC 605
ASC 606
ASC 606
ASC 605
ASC 606
ASC 606
Sales:
Cubic Transportation Systems
$
182,571
$
18,122
$
200,693
$
355,299
$
27,201
$
382,500
Cubic Mission Solutions
62,677
(742)
61,935
108,040
288
108,328
Cubic Global Defense
64,387
10,324
74,711
123,120
28,650
151,770
Total sales
$
309,635
$
27,704
$
337,339
$
586,459
$
56,139
$
642,598
Operating income (loss):
Cubic Transportation Systems
$
5,673
$
3,122
$
8,795
$
14,859
$
4,912
$
19,771
Cubic Mission Solutions
(7,911)
(512)
(8,423)
(13,232)
(131)
(13,363)
Cubic Global Defense
2,390
2,783
5,173
4,127
3,943
8,070
Unallocated corporate expenses
(12,086)
—
(12,086)
(21,585)
—
(21,585)
Total operating income (loss)
$
(11,934)
$
5,393
$
(6,541)
$
(15,831)
$
8,724
$
(7,107)
The table below presents how the impact of the adoption of ASC 606 affected certain line items on our Condensed Consolidated Balance Sheet at March 31, 2019 (in thousands):
As Reported
Under
Effect of
Under
ASC 605
ASC 606
ASC 606
ASSETS
Current assets:
Cash and cash equivalents
$
42,483
$
—
$
42,483
Cash in consolidated VIE
362
—
362
Restricted cash
19,064
—
19,064
Restricted cash in consolidated VIE
9,967
—
9,967
Accounts receivable, net
406,180
(248,648)
157,532
Contract assets
—
296,920
296,920
Recoverable income taxes
5,700
210
5,910
Inventories
153,035
(33,165)
119,870
Assets held for sale
12,620
—
12,620
Other current assets
44,471
—
44,471
Other current assets in consolidated VIE
43
—
43
Total current assets
693,925
15,317
709,242
Long-term contracts receivables
3,474
(3,474)
—
Long-term contracts financing receivables
—
41,758
41,758
Long-term contracts financing receivables in consolidated VIE
—
68,779
68,779
Long-term capitalized contract costs
109,318
(109,318)
—
Long-term capitalized contract costs in consolidated VIE
1,846
(1,846)
—
Property, plant and equipment, net
129,367
—
129,367
Deferred income taxes
4,563
235
4,798
Goodwill
579,648
—
579,648
Purchased intangibles, net
184,104
—
184,104
Other assets
14,290
—
14,290
Other noncurrent assets in consolidated VIE
1,114
—
1,114
Total assets
$
1,721,649
$
11,451
$
1,733,100
LIABILITIES AND SHAREHOLDERS’ EQUITY
Current liabilities:
Short-term borrowings
$
209,000
$
—
$
209,000
Trade accounts payable
132,040
(2,354)
129,686
Trade accounts payable in consolidated VIE
156
—
156
Contract liabilities
—
78,352
78,352
Customer advances
100,520
(100,520)
—
Accrued compensation and other current liabilities
93,256
—
93,256
Accrued compensation and other current liabilities in consolidated VIE
204
—
204
Income taxes payable
2,234
456
2,690
Current portion of long-term debt
10,714
—
10,714
Total current liabilities
548,124
(24,066)
524,058
Long-term debt
189,095
—
189,095
Long-term debt in consolidated VIE
25,602
—
25,602
Other long-term liabilities
41,290
—
41,290
Other long-term liabilities in consolidated VIE
9,866
—
9,866
Shareholders’ equity:
Common stock
264,612
—
264,612
Retained earnings
775,102
26,384
801,486
Accumulated other comprehensive loss
(110,156)
—
(110,156)
Treasury stock at cost
(36,078)
—
(36,078)
Shareholders’ equity related to Cubic
893,480
26,384
919,864
Noncontrolling interest in VIE
14,192
9,133
23,325
Total shareholders’ equity
907,672
35,517
943,189
Total liabilities and shareholders’ equity
$
1,721,649
$
11,451
$
1,733,100</t>
  </si>
  <si>
    <t>Acquisitions and Divestitures (Tables)</t>
  </si>
  <si>
    <t>Acquisitions</t>
  </si>
  <si>
    <t>Schedule of income (loss) and carrying amounts of assets and liabilities from discontinued operations</t>
  </si>
  <si>
    <t>Three Months Ended
Six Months Ended
March 31,
March 31,
2019
2018
2019
2018
Net sales
$
—
$
98,068
$
—
$
190,361
Costs and expenses:
Cost of sales
—
87,562
—
170,682
Selling, general and administrative expenses
—
3,876
—
7,543
Amortization of purchased intangibles
—
489
—
1,097
Restructuring costs
—
7
—
7
Other income
—
(8)
—
(13)
Earnings from discontinued operations before income taxes
—
6,142
—
11,045
Net loss on sale
1,339
6,900
1,339
6,900
Income tax provision
—
(2,093)
—
1,161
Net income (loss) from discontinued operations
$
(1,339)
$
1,335
$
(1,339)
$
2,984</t>
  </si>
  <si>
    <t>Schedule of unaudited pro forma information</t>
  </si>
  <si>
    <t>The following unaudited pro forma information presents our consolidated results of operations as if Nuvotronics, GRIDSMART, Trafficware, Shield, and MotionDSP had been included in our consolidated results since October 1, 2017 (in millions):
Three Months Ended
Six Months Ended
March 31,
March 31,
2019
2018
2019
2018
Net sales
$
340.0
$
300.1
$
656.9
$
569.0
Net loss
$
(9.2)
$
(7.4)
$
(18.3)
$
(25.0)</t>
  </si>
  <si>
    <t>Schedule of changes in the carrying amount of goodwill</t>
  </si>
  <si>
    <t>Changes in goodwill for the six months ended March 31, 2019 were as follows for each of our reporting units (in thousands):
Cubic Transportation
Cubic Mission
Cubic Global
Systems
Solutions
Defense
Total
Net balances at September 30, 2018
$
49,786
$
138,127
$
145,713
$
333,626
Acquisitions
206,106
39,827
—
245,933
Foreign currency exchange rate changes
9
—
80
89
Net balances at March 31, 2019
$
255,901
$
177,954
$
145,793
$
579,648</t>
  </si>
  <si>
    <t>Schedule of Business Combination Operating Results</t>
  </si>
  <si>
    <t>Nuvotronics’ sales and results of operations included in our operating results were as follows (in millions):
Three Months Ended
Six Months Ended
March 31,
March 31,
2019
2018
2019
2018
Sales
$
0.7
$
—
$
0.7
$
—
Operating loss
(1.7)
—
(1.7)
—
Net loss after taxes
(1.7)
—
(1.7)
—</t>
  </si>
  <si>
    <t>Schedule of Business Combination components of operating results</t>
  </si>
  <si>
    <t>Nuvotronics’ operating results above included the following amounts (in millions):
Three Months Ended
Six Months Ended
March 31,
March 31,
2019
2018
2019
2018
Amortization
$
0.1
$
—
$
0.1
$
—
Acquisition-related expenses
1.8
—
1.8
—</t>
  </si>
  <si>
    <t>Schedule of estimated fair values of the assets acquired and liabilities assumed at the acquisition date</t>
  </si>
  <si>
    <t>The following table summarizes the estimated fair values of the assets acquired and liabilities assumed at the acquisition date (in millions):
Technology
$
23.0
Trade name
1.5
Backlog
1.4
Non-compete agreements
0.7
Customer relationships
0.6
Accounts receivable
3.0
Fixed assets
2.7
Accounts payable and accrued expenses
(2.4)
Deferred taxes
(3.5)
Other net assets acquired (liabilities assumed)
(0.6)
Net identifiable assets acquired
26.4
Goodwill
39.8
Net assets acquired
$
66.2</t>
  </si>
  <si>
    <t>Schedule of estimated amortization expense related to acquisition</t>
  </si>
  <si>
    <t>The estimated amortization expense related to the intangible assets recorded in connection with our acquisition of Nuvotronics is as follows (in millions):
Year Ended
September 30,
2019
$
1.3
2020
4.1
2021
3.0
2022
3.0
2023
2.9
Thereafter
12.9</t>
  </si>
  <si>
    <t>GRIDSMART</t>
  </si>
  <si>
    <t>GRIDSMART’s sales and results of operations included in our operating results were as follows (in millions):
Three Months Ended
Six Months Ended
March 31,
March 31,
2019
2018
2019
2018
Sales
$
6.3
$
—
$
6.3
$
—
Operating loss
(2.0)
—
(2.0)
—
Net loss after taxes
(2.0)
—
(2.0)
—</t>
  </si>
  <si>
    <t>GRIDSMART’s operating results above included the following amounts (in millions):
Three Months Ended
Six Months Ended
March 31,
March 31,
2019
2018
2019
2018
Amortization
$
1.4
$
—
$
1.4
$
—
Acquisition-related expenses
1.8
—
1.8
—</t>
  </si>
  <si>
    <t>The following table summarizes the estimated fair values of the assets acquired and liabilities assumed at the acquisition date (in millions):
Technology
$
25.7
Customer relationships
3.6
Trade name
2.4
Inventory
4.3
Accounts receivable
1.7
Accounts payable and accrued expenses
(2.5)
Deferred taxes
(3.9)
Other net assets acquired
0.5
Net identifiable assets acquired
31.8
Goodwill
55.0
Net assets acquired
$
86.8</t>
  </si>
  <si>
    <t>The estimated amortization expense related to the intangible assets recorded in connection with our acquisition of GRIDSMART is as follows (in millions):
Year Ended
September 30,
2019
$
4.0
2020
5.3
2021
3.9
2022
3.5
2023
3.5
Thereafter
11.5</t>
  </si>
  <si>
    <t>Trafficware’s sales and results of operations included in our operating results were as follows (in millions):
Three Months Ended
Six Months Ended
March 31,
March 31,
2019
2018
2019
2018
Sales
$
11.7
$
—
$
22.2
$
—
Operating loss
(5.2)
—
(8.5)
—
Net loss after taxes
(5.2)
—
(8.5)
—</t>
  </si>
  <si>
    <t>Trafficware’s operating results above included the following amounts (in millions):
Three Months Ended
Six Months Ended
March 31,
March 31,
2019
2018
2019
2018
Amortization
$
5.3
$
—
$
9.6
$
—
Acquisition-related expenses
2.1
—
3.5
—</t>
  </si>
  <si>
    <t>The following table summarizes the estimated fair values of the assets acquired and liabilities assumed at the acquisition date (in millions):
Technology
$
43.3
Customer relationships
21.9
Backlog
4.8
Trade name
4.6
Accounts receivable
10.4
Inventory
9.9
Accounts payable and accrued expenses
(6.6)
Other net assets acquired (liabilities assumed)
(1.9)
Net identifiable assets acquired
86.4
Goodwill
151.2
Net assets acquired
$
237.6</t>
  </si>
  <si>
    <t>The estimated amortization expense related to the intangible assets recorded in connection with our acquisition of Trafficware is as follows (in millions):
Year Ended
September 30,
2019
$
15.3
2020
11.4
2021
11.4
2022
11.4
2023
6.4
Thereafter
18.8</t>
  </si>
  <si>
    <t>Shield Aviation</t>
  </si>
  <si>
    <t>Shield’s sales and results of operations included in our operating results were as follows (in millions):
Three Months Ended
Six Months Ended
March 31,
March 31,
2019
2018
2019
2018
Sales
$
—
$
—
$
—
$
—
Operating loss
(1.9)
—
(2.8)
—
Net loss after taxes
(1.9)
—
(2.8)
—</t>
  </si>
  <si>
    <t>Shield’s operating results above included the following amounts (in millions):
Three Months Ended
Six Months Ended
March 31,
March 31,
2019
2018
2019
2018
Amortization
$
0.2
$
—
$
0.4
$
—
Acquisition-related expenses
0.3
—
0.3
—</t>
  </si>
  <si>
    <t>The acquisition of Shield was paid for with funds from existing cash resources. The following table summarizes the estimated fair values of the assets acquired and liabilities assumed at the acquisition date (in millions):
Technology
$
6.0
Other net assets acquired
0.3
Net identifiable assets acquired
6.3
Goodwill
6.5
Net assets acquired
$
12.8</t>
  </si>
  <si>
    <t>The estimated amortization expense related to the intangible assets recorded in connection with our acquisition of Shield is as follows (in millions):
Year Ended
September 30,
2019
$
0.8
2020
0.8
2021
0.8
2022
0.8
2023
0.8
Thereafter
2.1</t>
  </si>
  <si>
    <t>MotionDSP</t>
  </si>
  <si>
    <t>MotionDSP’s sales and results of operations included in our operating results since its consolidation in our financial statements were as follows (in millions):
Three Months Ended
Six Months Ended
March 31,
March 31,
2019
2018
2019
2018
Sales
$
0.2
$
0.1
$
0.4
$
0.1
Operating loss
(0.2)
(0.2)
(0.6)
(0.2)
Net loss after taxes
(0.2)
(0.2)
(0.6)
(0.2)</t>
  </si>
  <si>
    <t>MotionDSP’s operating results above included the following amounts (in millions):
Three Months Ended
Six Months Ended
March 31,
March 31,
2019
2018
2019
2018
Amortization
$
0.2
$
0.1
$
0.4
$
0.1
Acquisition-related expenses
0.1
0.4
0.2
0.6</t>
  </si>
  <si>
    <t>The acquisition of MotionDSP was paid for with funds from existing cash resources. 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t>
  </si>
  <si>
    <t>The estimated amortization expense related to the intangible assets recorded in connection with our acquisition of MotionDSP is as follows (in millions):
Year Ended
September 30,
2019
$
0.7
2020
0.7
2021
0.7
2022
0.7
2023
0.7
Thereafter
0.8</t>
  </si>
  <si>
    <t>Variable Interest Entities (Tables)</t>
  </si>
  <si>
    <t>Schedule of summary of the consolidated net assets and liabilities</t>
  </si>
  <si>
    <t>March 31,
September 30,
2019
2018
(in thousands)
Cash
$
362
$
374
Restricted cash
9,967
10,000
Other current assets
43
—
Long-term capitalized contract costs
—
33,818
Long-term contracts financing receivable
68,779
—
Other noncurrent assets
1,114
810
Total assets
$
80,265
$
45,002
Trade accounts payable
$
156
$
165
Accrued compensation and other current liabilities
204
—
Due to Cubic
21,226
11,724
Other long-term liabilities
9,866
13
Long-term debt
25,602
9,056
Total liabilities
$
57,054
$
20,958
Total Cubic equity
(114)
(304)
Noncontrolling interests
23,325
24,348
Total liabilities and owners' equity
$
80,265
$
45,002</t>
  </si>
  <si>
    <t>Schedule of revenue, operating profit, and other income/(expense), net</t>
  </si>
  <si>
    <t>Three Months Ended
Six Months Ended
March 31,
March 31,
2019
2018
2019
2018
Revenue
$
2,325
$
—
$
4,286
$
—
Operating income
2,030
—
3,698
—
Other income (expense), net
(3,720)
—
(9,853)
—
Interest income
757
—
1,260
—
Interest expense
(598)
—
(1,110)
—</t>
  </si>
  <si>
    <t>Net Income (Loss) Per Share (Tables)</t>
  </si>
  <si>
    <t>Schedule of computation of basic and diluted EPS</t>
  </si>
  <si>
    <t>The weighted-average number of shares outstanding used to compute net loss per common share were as follows (in thousands):
Three Months Ended
Six Months Ended
March 31,
March 31,
2019
2018
2019
2018
Weighted average shares - basic
31,150
27,223
29,821
27,215
Effect of dilutive securities
—
—
—
—
Weighted average shares - diluted
31,150
27,223
29,821
27,215
Number of anti-dilutive securities
976
1,029
988
1,033</t>
  </si>
  <si>
    <t>Contract Assets and Liabilities (Tables)</t>
  </si>
  <si>
    <t>Schedule of contract assets and liabilities</t>
  </si>
  <si>
    <t>Contract assets and contract liabilities were as follows (in thousands):
March 31,
October 1,
2019
2018
Contract assets
$
296,920
$
272,210
Contract liabilities
$
78,352
$
70,128</t>
  </si>
  <si>
    <t>Balance Sheet Details (Tables)</t>
  </si>
  <si>
    <t>Schedule of components of accounts receivable</t>
  </si>
  <si>
    <t>The components of accounts receivable are as follows (in thousands):
March 31,
September 30,
2019
2018
Accounts receivable
Billed
$
159,246
$
156,948
Unbilled
—
242,877
Allowance for doubtful accounts
(1,714)
(1,324)
Total accounts receivable
157,532
Less estimated amounts not currently due
—
(6,134)
Current accounts receivable
$
157,532
$</t>
  </si>
  <si>
    <t>Components of inventories</t>
  </si>
  <si>
    <t>Inventories consist of the following (in thousands):
March 31,
September 30,
2019
2018
Finished products
$
14,405
$
7,099
Work in process and inventoried costs under long-term contracts
62,172
63,169
Materials and purchased parts
43,293
23,710
Customer advances
—
(9,779)
Net inventories
$
119,870
$
84,199</t>
  </si>
  <si>
    <t>Fair Value of Financial Instruments (Tables)</t>
  </si>
  <si>
    <t>Summary of assets and liabilities measured and recorded at fair value on Balance Sheet on a recurring basis</t>
  </si>
  <si>
    <t>The following table presents assets and liabilities measured and recorded at fair value on our balance sheets on a recurring basis (in thousands):
March 31, 2019
September 30, 2018
Level 1
Level 2
Level 3
Total
Level 1
Level 2
Level 3
Total
Assets
Cash equivalents
$
—
$
—
$
—
$
—
$
9,000
$
—
$
—
$
9,000
Current derivative assets
—
2,727
—
2,727
—
1,803
—
1,803
Noncurrent derivative assets
—
325
—
325
—
314
—
314
Total assets measured at fair value
$
—
$
3,052
$
—
$
3,052
$
9,000
$
2,117
$
—
$
11,117
Liabilities
Current derivative liabilities
—
1,460
—
1,460
—
1,657
—
1,657
Noncurrent derivative liabilities
—
—
—
—
—
75
—
75
Contingent consideration to seller of Deltenna
—
—
1,424
1,424
—
—
1,081
1,081
Contingent consideration to seller of Shield
—
—
5,912
5,912
—
—
5,618
5,618
Contingent consideration to seller of TeraLogics - revenue targets
—
—
—
—
—
—
1,750
1,750
Contingent consideration to seller of H4 Global
—
—
313
313
—
—
665
665
Contingent consideration to seller of Nuvotronics
—
—
4,900
4,900
—
—
—
—
Total liabilities measured at fair value
$
—
$
1,460
$
12,549
$
14,009
$
—
$
1,732
$
9,114
$
10,846</t>
  </si>
  <si>
    <t>Summary of change in fair value of contingent consideration liability</t>
  </si>
  <si>
    <t>As of March 31, 2019, the following table summarizes the change in fair value of our Level 3 contingent consideration liabilities (in thousands):
H4 Global
TeraLogics (Revenue Targets)
Deltenna
Shield
Nuvotronics
Total
Net balances at September 30, 2018
$
665
$
1,750
$
1,081
$
5,618
$
—
$
9,114
Initial measurement recognized at acquisition
—
—
—
—
4,900
4,900
Cash paid to seller
(385)
(1,750)
—
—
—
(2,135)
Total remeasurement loss recognized in earnings
33
—
343
294
—
670
Balance as of March 31, 2019
$
313
$
—
$
1,424
$
5,912
$
4,900
$
12,549</t>
  </si>
  <si>
    <t>Schedule of estimated fair value and carrying value of our long-term debt</t>
  </si>
  <si>
    <t>The following table presents the estimated fair value and carrying value of our long-term debt (in millions):
March 31,
September 30,
2019
2018
Fair value
$
197.2
$
193.7
Carrying value
$
200.0
$
200.0</t>
  </si>
  <si>
    <t>Pension Plans (Tables)</t>
  </si>
  <si>
    <t>Components of net periodic pension cost (benefit)</t>
  </si>
  <si>
    <t>The components of net periodic pension cost (benefit) are as follows (in thousands):
Three Months Ended
Six Months Ended
March 31,
March 31,
2019
2018
2019
2018
Service cost
$
150
$
155
$
299
$
306
Interest cost
1,921
1,901
3,831
3,781
Expected return on plan assets
(3,034)
(3,570)
(6,043)
(7,095)
Amortization of actuarial loss
534
706
1,062
1,398
Administrative expenses
97
110
194
220
Net pension cost (benefit)
$
(332)
$
(698)
$
(657)
$
(1,390)</t>
  </si>
  <si>
    <t>Stockholders’ Equity (Tables)</t>
  </si>
  <si>
    <t>Summary of assumptions used for the valuation of the RSUs with performance and market-based vesting that were granted</t>
  </si>
  <si>
    <t>RSU's granted during the six
months ended March 31, 2019
Date of grant
November 21, 2018
Closing average share value (mean)
$68.56
Performance period begins
October 1, 2018
Performance period ends
September 30, 2021
Risk-free interest rate
2.8%
Expected volatility
34%</t>
  </si>
  <si>
    <t>Summary of RSU activity</t>
  </si>
  <si>
    <t>Unvested Restricted Stock Units
Weighted-Average
Number of Shares
Grant-Date Fair Value
Unvested at September 30, 2018
366,460
$
52.31
Granted
217,385
63.63
Vested
(131,990)
50.43
Forfeited
(22,446)
52.53
Unvested at March 31, 2019
429,409
$
58.60
Unvested Restricted Stock Units with Performance Based Vesting
Weighted-Average
Number of Shares
Grant-Date Fair Value
Unvested at September 30, 2018
635,628
$
50.11
Granted
—
—
Vested
—
—
Forfeited
(308,111)
44.22
Unvested at March 31, 2019
327,517
$
55.65
Unvested Restricted Stock Units with Performance and Market Based Vesting
Weighted-Average
Number of Shares
Grant-Date Fair Value
Unvested at September 30, 2018
—
$
—
Granted
219,890
67.40
Vested
—
—
Forfeited
(2,534)
67.40
Unvested at March 31, 2019
217,356
$
67.40</t>
  </si>
  <si>
    <t>Schedule of stock-based compensation expense related to stock-based awards</t>
  </si>
  <si>
    <t>We recorded non-cash compensation expense related to stock-based awards as follows (in thousands):
Three Months Ended
Six Months Ended
March 31,
March 31,
2019
2018
2019
2018
Cost of sales
$
425
$
216
$
738
$
372
Selling, general and administrative
3,213
654
5,620
2,125
$
3,638
$
870
$
6,358
$
2,497</t>
  </si>
  <si>
    <t>Derivative Instruments and Hedging Activities (Tables)</t>
  </si>
  <si>
    <t>Schedule of notional principal amounts of the outstanding derivative instruments</t>
  </si>
  <si>
    <t>The following table shows the notional principal amounts of our outstanding derivative instruments as of March 31, 2019 and September 30, 2018 (in thousands):
Notional Principal
March 31, 2019
September 30, 2018
Instruments designated as accounting hedges:
Foreign currency forwards
$
157,574
$
169,406
Instruments not designated as accounting hedges:
Foreign currency forwards
$
15,474
$
27,909</t>
  </si>
  <si>
    <t>Schedule of fair value of derivative financial instruments</t>
  </si>
  <si>
    <t>The table below presents the fair value of our derivative financial instruments that qualify for hedge accounting as well as their classification in the Condensed Consolidated Balance Sheets (in thousands):
Fair Value
Balance Sheet Location
March 31, 2019
September 30, 2018
Asset derivatives:
Foreign currency forwards
Other current assets
$
2,727
$
1,803
Foreign currency forwards
Other noncurrent assets
325
314
$
3,052
$
2,117
Liability derivatives:
Foreign currency forwards
Other current liabilities
$
1,460
$
1,657
Foreign currency forwards
Other noncurrent liabilities
—
75
Total
$
1,460
$
1,732</t>
  </si>
  <si>
    <t>Schedule of gains and losses recognized in other comprehensive loss on derivative financial instruments designated as cash flow hedges</t>
  </si>
  <si>
    <t>The tables below present gains and losses recognized in other comprehensive income (loss) related to derivative financial instruments designated as cash flow hedges, as well as the amount of gains and losses reclassified into earnings (in thousands):
Six Months Ended
March 31, 2019
March 31, 2018
Gains (losses)
Gains (losses)
Gains (losses)
reclassified into
reclassified into
recognized in
earnings -
Gains (losses)
earnings -
Derivative Type
OCI
Effective Portion
recognized in OCI
Effective Portion
Foreign currency forwards
$
(822)
$
373
$
(203)
$
(798)
Three Months Ended
March 31, 2019
March 31, 2018
Gains (losses)
Gains (losses)
Gains (losses)
reclassified into
reclassified into
recognized in
earnings -
Gains (losses)
earnings -
Derivative Type
OCI
Effective Portion
recognized in OCI
Effective Portion
Foreign currency forwards
$
1,079
$
405
$
(859)
$
(24)</t>
  </si>
  <si>
    <t>Segment Information (Tables)</t>
  </si>
  <si>
    <t>Schedule of business segment financial data</t>
  </si>
  <si>
    <t>Business segment financial data is as follows (in millions):
Three Months Ended
Six Months Ended
March 31,
March 31,
2019
2018
2019
2018
Sales:
Cubic Transportation Systems
$
200.7
$
167.0
$
382.5
$
313.5
Cubic Mission Solutions
61.9
36.1
108.3
69.2
Cubic Global Defense
74.7
75.5
151.8
144.3
Total sales
$
337.3
$
278.6
$
642.6
$
527.0
Operating income (loss):
Cubic Transportation Systems
$
8.8
$
14.2
$
19.8
$
24.1
Cubic Mission Solutions
(8.5)
(7.8)
(13.4)
(16.7)
Cubic Global Defense
5.2
5.3
8.1
6.7
Unallocated corporate expenses
(12.0)
(13.4)
(21.6)
(27.7)
Total operating income (loss)
$
(6.5)
$
(1.7)
$
(7.1)
$
(13.6)
Depreciation and amortization:
Cubic Transportation Systems
$
9.5
$
3.0
$
17.2
$
6.3
Cubic Mission Solutions
5.8
5.2
11.2
11.1
Cubic Global Defense
1.5
2.0
3.7
4.1
Corporate
0.8
0.9
1.5
2.0
Total depreciation and amortization
$
17.6
$
11.1
$
33.6
$
23.5</t>
  </si>
  <si>
    <t>Schedule of Disaggregation of Total Net Sales</t>
  </si>
  <si>
    <t>Disaggregation of Total Net Sales . We disaggregate our sales from contracts with customers by end customer, contract type, deliverable type and revenue recognition method for each of our segments, as we believe these factors affect the nature, amount, timing, and uncertainty of our revenue and cash flows.
Sales by Geographic Region (in millions) :
Three months ended March 31, 2019
Six months ended March 31, 2019
CTS
CMS
CGD
Total
CTS
CMS
CGD
Total
United States
$
106.9
$
60.5
$
34.0
$
201.4
$
198.2
$
106.0
$
69.7
$
373.9
United Kingdom
53.2
0.7
4.3
58.2
104.1
1.1
8.6
113.8
Australia
30.4
0.1
7.1
37.6
60.2
0.2
12.7
73.1
Far East/Middle East
3.5
0.2
12.3
16.0
7.9
0.6
30.7
39.2
Other
6.7
0.4
17.0
24.1
12.1
0.4
30.1
42.6
Total sales
$
200.7
$
61.9
$
74.7
$
337.3
$
382.5
$
108.3
$
151.8
$
642.6
Sales by End Customer. We are the prime contractor for the vast majority of our sales. The table below presents total net sales disaggregated by end customer (in millions):
Three months ended March 31, 2019
Six months ended March 31, 2019
CTS
CMS
CGD
Total
CTS
CMS
CGD
Total
U.S. Federal Government and State and Local Municipalities
$
96.7
$
58.1
$
37.6
$
192.4
$
187.5
$
103.9
$
70.0
$
361.4
Other
104.0
3.8
37.1
144.9
195.0
4.4
81.8
281.2
Total sales
$
200.7
$
61.9
$
74.7
$
337.3
$
382.5
$
108.3
$
151.8
$
642.6
Sales by Contract Type. Substantially all of our contracts are fixed-price type contracts. Sales included in Other contract types represent cost plus and time and material type contracts.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Three months ended March 31, 2019
Six months ended March 31, 2019
CTS
CMS
CGD
Total
CTS
CMS
CGD
Total
Fixed Price
$
197.5
$
60.6
$
68.2
$
326.3
$
375.7
$
106.4
$
139.8
$
621.9
Other
3.2
1.3
6.5
11.0
6.8
1.9
12.0
20.7
Total sales
$
200.7
$
61.9
$
74.7
$
337.3
$
382.5
$
108.3
$
151.8
$
642.6
Sales by Deliverable Type: The table below presents total net sales disaggregated by the type of deliverable, which is determined by us at the performance obligation level (in millions):
Three months ended March 31, 2019
Six months ended March 31, 2019
CTS
CMS
CGD
Total
CTS
CMS
CGD
Total
Product
$
113.8
$
56.1
$
52.8
$
222.7
$
205.8
$
96.7
$
102.5
$
405.0
Service
86.9
5.8
21.9
114.6
176.7
11.6
49.3
237.6
Total sales
$
200.7
$
61.9
$
74.7
$
337.3
$
382.5
$
108.3
$
151.8
$
642.6
Revenue Recognition Method: The table below presents total net sales disaggregated based on the revenue recognition method applied (in millions):
Three months ended March 31, 2019
Six months ended March 31, 2019
CTS
CMS
CGD
Total
CTS
CMS
CGD
Total
Point in Time
$
21.8
$
58.8
$
1.4
$
82.0
$
38.5
$
93.2
$
1.9
$
133.6
Over Time
178.9
3.1
73.3
255.3
344.0
15.1
149.9
509.0
Total sales
$
200.7
$
61.9
$
74.7
$
337.3
$
382.5
$
108.3
$
151.8
$
642.6</t>
  </si>
  <si>
    <t>Basis for Presentation - ASC 606 (Details) - USD ($) $ / shares in Units, $ in Thousands</t>
  </si>
  <si>
    <t>Oct. 01, 2018</t>
  </si>
  <si>
    <t>Revenue, Initial Application Period Cumulative Effect Transition</t>
  </si>
  <si>
    <t>Equity</t>
  </si>
  <si>
    <t>Operating income (loss)</t>
  </si>
  <si>
    <t>Net income (loss) from continuing operations</t>
  </si>
  <si>
    <t>ASU 2014-09 | ASC 606</t>
  </si>
  <si>
    <t>ASU 2014-09 | ASC 606 | Change in Estimates</t>
  </si>
  <si>
    <t>ASU 2014-09 | Adjustments</t>
  </si>
  <si>
    <t>Basis for Presentation - Backlog (Details) $ in Millions</t>
  </si>
  <si>
    <t>Mar. 31, 2019USD ($)</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in percent)</t>
  </si>
  <si>
    <t>30.00%</t>
  </si>
  <si>
    <t>Contract term</t>
  </si>
  <si>
    <t>12 months</t>
  </si>
  <si>
    <t>Revenue, Remaining Performance Obligation, Expected Timing of Satisfaction, Start Date [Axis]: 2020-01-01</t>
  </si>
  <si>
    <t>45.00%</t>
  </si>
  <si>
    <t>24 months</t>
  </si>
  <si>
    <t>Basis for Presentation - Accounts Receivable (Details) - USD ($) $ in Thousands</t>
  </si>
  <si>
    <t>Implementation of the New Revenue Recognition Standard (Details) - USD ($) $ in Thousands</t>
  </si>
  <si>
    <t>Cost of Goods Sold</t>
  </si>
  <si>
    <t>Implementation of the New Revenue Recognition Standard - Cumulative effect on Balance Sheet (Details) - USD ($) $ in Thousands</t>
  </si>
  <si>
    <t>ASU 2014-09 | Cubic Corporation Excluding VIE | ASC 606</t>
  </si>
  <si>
    <t>ASU 2014-09 | OpCo. | ASC 606</t>
  </si>
  <si>
    <t>Implementation of the New Revenue Recognition Standard - Effect on Statement of Operations (Details) - USD ($) $ / shares in Units, $ in Thousands</t>
  </si>
  <si>
    <t>Net loss from discontinued operations</t>
  </si>
  <si>
    <t>ASC 605 | ASU 2014-09</t>
  </si>
  <si>
    <t>ASC 606 | ASU 2014-09</t>
  </si>
  <si>
    <t>Products | ASC 605 | ASU 2014-09</t>
  </si>
  <si>
    <t>Products | ASC 606 | ASU 2014-09</t>
  </si>
  <si>
    <t>Services | ASC 605 | ASU 2014-09</t>
  </si>
  <si>
    <t>Services | ASC 606 | ASU 2014-09</t>
  </si>
  <si>
    <t>Implementation of the New Revenue Recognition Standard - Impact on segment net sales and operating income (Details) - USD ($) $ in Thousands</t>
  </si>
  <si>
    <t>ASU 2014-09 | ASC 605</t>
  </si>
  <si>
    <t>Unallocated corporate expenses and other</t>
  </si>
  <si>
    <t>Unallocated corporate expenses and other | ASU 2014-09 | ASC 605</t>
  </si>
  <si>
    <t>Transportation Systems</t>
  </si>
  <si>
    <t>Transportation Systems | ASU 2014-09 | ASC 605</t>
  </si>
  <si>
    <t>Transportation Systems | ASU 2014-09 | ASC 606</t>
  </si>
  <si>
    <t>Cubic Mission Solutions</t>
  </si>
  <si>
    <t>Cubic Mission Solutions | ASU 2014-09 | ASC 605</t>
  </si>
  <si>
    <t>Cubic Mission Solutions | ASU 2014-09 | ASC 606</t>
  </si>
  <si>
    <t>Cubic Global Defense</t>
  </si>
  <si>
    <t>Cubic Global Defense | ASU 2014-09 | ASC 605</t>
  </si>
  <si>
    <t>Cubic Global Defense | ASU 2014-09 | ASC 606</t>
  </si>
  <si>
    <t>Implementation of the New Revenue Recognition Standard - Impact on Balance Sheet (Details) - USD ($) $ in Thousands</t>
  </si>
  <si>
    <t>Cubic Corporation Excluding VIE | ASU 2014-09 | ASC 605</t>
  </si>
  <si>
    <t>Cubic Corporation Excluding VIE | ASU 2014-09 | ASC 606</t>
  </si>
  <si>
    <t>OpCo. | ASU 2014-09 | ASC 605</t>
  </si>
  <si>
    <t>OpCo. | ASU 2014-09 | ASC 606</t>
  </si>
  <si>
    <t>Acquisitions and Divestitures - CGD Services - Income (loss) from discontinued operations (Details) - USD ($) $ in Thousands</t>
  </si>
  <si>
    <t>Dec. 31, 2018</t>
  </si>
  <si>
    <t>Jun. 30, 2018</t>
  </si>
  <si>
    <t>Apr. 18, 2018</t>
  </si>
  <si>
    <t>Cubic Global Defense Services | Disposed of by sale</t>
  </si>
  <si>
    <t>Divestitures</t>
  </si>
  <si>
    <t>Consideration from sale</t>
  </si>
  <si>
    <t>Working capital settlement receivable</t>
  </si>
  <si>
    <t>Receivable for estimated earn-out amount due from purchaser</t>
  </si>
  <si>
    <t>Receivable for estimated amount due from purchaser</t>
  </si>
  <si>
    <t>Income (loss) from discontinued operations</t>
  </si>
  <si>
    <t>Cost of sales</t>
  </si>
  <si>
    <t>Other income</t>
  </si>
  <si>
    <t>Earnings from discontinued operations before income taxes</t>
  </si>
  <si>
    <t>Net loss on sale</t>
  </si>
  <si>
    <t>Income tax provision (benefit)</t>
  </si>
  <si>
    <t>Acquisitions and Divestitures - Consolidated Business Acquisitions (Details) - USD ($) $ in Thousands</t>
  </si>
  <si>
    <t>Feb. 21, 2018</t>
  </si>
  <si>
    <t>Jan. 31, 2019</t>
  </si>
  <si>
    <t>Oct. 31, 2018</t>
  </si>
  <si>
    <t>Jul. 31, 2018</t>
  </si>
  <si>
    <t>Sales and results of operations</t>
  </si>
  <si>
    <t>Sales</t>
  </si>
  <si>
    <t>Net loss after taxes</t>
  </si>
  <si>
    <t>Purchase price allocation</t>
  </si>
  <si>
    <t>Amortization</t>
  </si>
  <si>
    <t>Acquisition-related (benefit) expenses</t>
  </si>
  <si>
    <t>Estimated acquisition-date fair value of consideration</t>
  </si>
  <si>
    <t>Fair value of consideration transferred</t>
  </si>
  <si>
    <t>Cash consideration paid</t>
  </si>
  <si>
    <t>Receivable due from the sellers</t>
  </si>
  <si>
    <t>Contingent consideration</t>
  </si>
  <si>
    <t>Period for contingent consideration contracts</t>
  </si>
  <si>
    <t>Accounts receivable</t>
  </si>
  <si>
    <t>Fixed assets</t>
  </si>
  <si>
    <t>Accounts payable and accrued expenses</t>
  </si>
  <si>
    <t>Deferred taxes</t>
  </si>
  <si>
    <t>Other net assets acquired (liabilities assumed)</t>
  </si>
  <si>
    <t>Net identifiable assets acquired</t>
  </si>
  <si>
    <t>Net assets acquired</t>
  </si>
  <si>
    <t>Weighted average useful life of intangible assets</t>
  </si>
  <si>
    <t>9 years</t>
  </si>
  <si>
    <t>Estimated amortization expense related to the intangible assets</t>
  </si>
  <si>
    <t>2020</t>
  </si>
  <si>
    <t>2021</t>
  </si>
  <si>
    <t>2022</t>
  </si>
  <si>
    <t>2023</t>
  </si>
  <si>
    <t>Thereafter</t>
  </si>
  <si>
    <t>Nuvotronics | Maximum</t>
  </si>
  <si>
    <t>Nuvotronics | Trade names</t>
  </si>
  <si>
    <t>Indefinite intangible assets</t>
  </si>
  <si>
    <t>Nuvotronics | Technology</t>
  </si>
  <si>
    <t>Amortizable intangible assets</t>
  </si>
  <si>
    <t>Nuvotronics | Customer relationships</t>
  </si>
  <si>
    <t>Nuvotronics | Backlog</t>
  </si>
  <si>
    <t>Nuvotronics | Non-compete agreements</t>
  </si>
  <si>
    <t>Inventory</t>
  </si>
  <si>
    <t>8 years</t>
  </si>
  <si>
    <t>GRIDSMART | Trade names</t>
  </si>
  <si>
    <t>GRIDSMART | Technology</t>
  </si>
  <si>
    <t>GRIDSMART | Customer relationships</t>
  </si>
  <si>
    <t>7 years</t>
  </si>
  <si>
    <t>Trafficware | Trade names</t>
  </si>
  <si>
    <t>Trafficware | Technology</t>
  </si>
  <si>
    <t>Trafficware | Customer relationships</t>
  </si>
  <si>
    <t>Trafficware | Backlog</t>
  </si>
  <si>
    <t>Extinguishment of debt</t>
  </si>
  <si>
    <t>Hold back consideration</t>
  </si>
  <si>
    <t>Other net assets acquired</t>
  </si>
  <si>
    <t>Shield Aviation | Maximum</t>
  </si>
  <si>
    <t>Shield Aviation | Technology</t>
  </si>
  <si>
    <t>Other noncurrent liabilities</t>
  </si>
  <si>
    <t>MotionDSP | Trade names</t>
  </si>
  <si>
    <t>MotionDSP | Technology</t>
  </si>
  <si>
    <t>MotionDSP | Customer relationships</t>
  </si>
  <si>
    <t>Acquisitions and Divestitures - MotionDSP (Details) - USD ($) $ in Millions</t>
  </si>
  <si>
    <t>Oct. 31, 2017</t>
  </si>
  <si>
    <t>Business acquisition</t>
  </si>
  <si>
    <t>Equity method investment</t>
  </si>
  <si>
    <t>Purchase price of capital stock</t>
  </si>
  <si>
    <t>Ownership percentage</t>
  </si>
  <si>
    <t>49.00%</t>
  </si>
  <si>
    <t>Acquisitions and Divestitures - Goodwill and Pro forma information (Details) - USD ($) $ in Thousands</t>
  </si>
  <si>
    <t>12 Months Ended</t>
  </si>
  <si>
    <t>Unaudited pro forma information</t>
  </si>
  <si>
    <t>Net income attributable to Cubic</t>
  </si>
  <si>
    <t>Adjustments made for transaction expenses</t>
  </si>
  <si>
    <t>Changes in the carrying amount of goodwill</t>
  </si>
  <si>
    <t>Net balances at the beginning of the period</t>
  </si>
  <si>
    <t>Foreign currency exchange rate changes</t>
  </si>
  <si>
    <t>Net balance at the end of the period</t>
  </si>
  <si>
    <t>Transportation Systems | Minimum</t>
  </si>
  <si>
    <t>Estimated percentage of excess of fair value over carrying value</t>
  </si>
  <si>
    <t>100.00%</t>
  </si>
  <si>
    <t>Cubic Global Defense | Minimum</t>
  </si>
  <si>
    <t>40.00%</t>
  </si>
  <si>
    <t>Variable Interest Entities - Narrative (Details) - USD ($) $ in Thousands</t>
  </si>
  <si>
    <t>1 Months Ended</t>
  </si>
  <si>
    <t>Revenue recognition</t>
  </si>
  <si>
    <t>Revolving Credit Agreement</t>
  </si>
  <si>
    <t>Unamortized Debt Issuance Expense</t>
  </si>
  <si>
    <t>Maximum borrowing capacity under credit agreement</t>
  </si>
  <si>
    <t>Borrowings outstanding</t>
  </si>
  <si>
    <t>MBTA | Design and Build Phase | Revenue, Remaining Performance Obligation, Expected Timing of Satisfaction, Start Date [Axis]: 2018-10-01</t>
  </si>
  <si>
    <t>3 years</t>
  </si>
  <si>
    <t>MBTA | Operate and Maintain Phase | Revenue, Remaining Performance Obligation, Expected Timing of Satisfaction, Start Date [Axis]: 2021-10-01</t>
  </si>
  <si>
    <t>10 years</t>
  </si>
  <si>
    <t>OpCo. | Interest Rate Swaps | Not Designated as Hedging Instrument</t>
  </si>
  <si>
    <t>Unrealized loss</t>
  </si>
  <si>
    <t>P3 Joint Venture</t>
  </si>
  <si>
    <t>Maximum exposure to loss</t>
  </si>
  <si>
    <t>Notional principal outstanding derivative instruments</t>
  </si>
  <si>
    <t>OpCo. | Interest Rate Swaps | Not Designated as Hedging Instrument | Other noncurrent liabilities</t>
  </si>
  <si>
    <t>Fair value interest rate swaps</t>
  </si>
  <si>
    <t>OpCo. | P3 Credit Agreement | Revolving Credit Agreement</t>
  </si>
  <si>
    <t>OpCo. | P3 Credit Agreement | Long-term Debt Facility</t>
  </si>
  <si>
    <t>Loan amount</t>
  </si>
  <si>
    <t>Proceeds from issuance of debt</t>
  </si>
  <si>
    <t>Carrying value</t>
  </si>
  <si>
    <t>OpCo. | Design and Build Phase | P3 Credit Agreement | Long-term Debt Facility | LIBOR</t>
  </si>
  <si>
    <t>Variable interest rate (as a percent)</t>
  </si>
  <si>
    <t>1.30%</t>
  </si>
  <si>
    <t>OpCo. | Operate and Maintain Phase | P3 Credit Agreement | Long-term Debt Facility | LIBOR</t>
  </si>
  <si>
    <t>1.55%</t>
  </si>
  <si>
    <t>OpCo. | MBTA</t>
  </si>
  <si>
    <t>Expected contract revenue</t>
  </si>
  <si>
    <t>Transportation Systems | HoldCo.</t>
  </si>
  <si>
    <t>10.00%</t>
  </si>
  <si>
    <t>Transportation Systems | HoldCo. | Letter of credit agreement</t>
  </si>
  <si>
    <t>Transportation Systems | OpCo.</t>
  </si>
  <si>
    <t>John Laing | HoldCo.</t>
  </si>
  <si>
    <t>90.00%</t>
  </si>
  <si>
    <t>John Laing | HoldCo. | Equity Bridge Loan</t>
  </si>
  <si>
    <t>Variable Interest Entities - Net assets and liabilities (Details) - USD ($) $ in Thousands</t>
  </si>
  <si>
    <t>ASSETS</t>
  </si>
  <si>
    <t>Other noncurrent assets</t>
  </si>
  <si>
    <t>LIABILITIES AND SHAREHOLDERS' EQUITY</t>
  </si>
  <si>
    <t>Shareholders' equity related to Cubic</t>
  </si>
  <si>
    <t>Revenue</t>
  </si>
  <si>
    <t>VIE</t>
  </si>
  <si>
    <t>Cash</t>
  </si>
  <si>
    <t>Due to Cubic</t>
  </si>
  <si>
    <t>Total liabilities</t>
  </si>
  <si>
    <t>Interest income</t>
  </si>
  <si>
    <t>Interest Expense</t>
  </si>
  <si>
    <t>Net Income (Loss) Per Share (Details) - shares shares in Thousands</t>
  </si>
  <si>
    <t>Weighted-average number of shares outstanding</t>
  </si>
  <si>
    <t>Weighted average shares - basic</t>
  </si>
  <si>
    <t>Weighted average shares - diluted</t>
  </si>
  <si>
    <t>Number of anti-dilutive securities</t>
  </si>
  <si>
    <t>Contract Assets and Liabilities (Details) - USD ($) $ in Thousands</t>
  </si>
  <si>
    <t>Increase in contract asset</t>
  </si>
  <si>
    <t>Impairment losses related to contract assets</t>
  </si>
  <si>
    <t>Increase (decrease) in contract liabilities</t>
  </si>
  <si>
    <t>Revenue recognized included in contract liability at beginning of quarter</t>
  </si>
  <si>
    <t>Balance Sheet Details (Details) - USD ($) $ in Thousands</t>
  </si>
  <si>
    <t>Billed</t>
  </si>
  <si>
    <t>Unbilled</t>
  </si>
  <si>
    <t>Total accounts receivable</t>
  </si>
  <si>
    <t>Less estimated amounts not currently due</t>
  </si>
  <si>
    <t>Current accounts receivable</t>
  </si>
  <si>
    <t>Finished products</t>
  </si>
  <si>
    <t>Work in process and inventoried costs under long-term contracts</t>
  </si>
  <si>
    <t>Materials and purchased parts</t>
  </si>
  <si>
    <t>Net inventories</t>
  </si>
  <si>
    <t>Costs incurred outside the scope of work or in advance of a contract award</t>
  </si>
  <si>
    <t>Deferred Compensation Plan</t>
  </si>
  <si>
    <t>Deferred compensation</t>
  </si>
  <si>
    <t>Carrying value of Rabbi trust to fund deferred compensation liabilities</t>
  </si>
  <si>
    <t>Software</t>
  </si>
  <si>
    <t>Capitalized Software</t>
  </si>
  <si>
    <t>Estimated useful life</t>
  </si>
  <si>
    <t>P7Y</t>
  </si>
  <si>
    <t>Addition to capitalized software expenses</t>
  </si>
  <si>
    <t>Software development expense</t>
  </si>
  <si>
    <t>Software | Maximum</t>
  </si>
  <si>
    <t>Software | Minimum</t>
  </si>
  <si>
    <t>P3Y</t>
  </si>
  <si>
    <t>Fair Value of Financial Instruments - Recurring Basis (Details) - USD ($) $ in Thousands</t>
  </si>
  <si>
    <t>Level 2</t>
  </si>
  <si>
    <t>Debt instruments</t>
  </si>
  <si>
    <t>Fair Value</t>
  </si>
  <si>
    <t>Assets and liabilities measured at fair value</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Deltenna</t>
  </si>
  <si>
    <t>Contingent consideration to seller</t>
  </si>
  <si>
    <t>Assets and liabilities measured at fair value | Shield Aviation</t>
  </si>
  <si>
    <t>Assets and liabilities measured at fair value | H4 Global</t>
  </si>
  <si>
    <t>Assets and liabilities measured at fair value | Nuvotron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eltenna</t>
  </si>
  <si>
    <t>Assets and liabilities measured at fair value | Level 3 | Shield Aviation</t>
  </si>
  <si>
    <t>Assets and liabilities measured at fair value | Level 3 | H4 Global</t>
  </si>
  <si>
    <t>Assets and liabilities measured at fair value | Level 3 | Nuvotronics</t>
  </si>
  <si>
    <t>Assets and liabilities measured at fair value | Level 3 | Revenue Targets | TeraLogics</t>
  </si>
  <si>
    <t>Fair Value of Financial Instruments - Contingent Consideration (Details) $ in Thousands</t>
  </si>
  <si>
    <t>Jul. 31, 2018USD ($)item</t>
  </si>
  <si>
    <t>Mar. 31, 2019USD ($)item</t>
  </si>
  <si>
    <t>Sep. 30, 2018USD ($)item</t>
  </si>
  <si>
    <t>Dec. 31, 2018USD ($)</t>
  </si>
  <si>
    <t>Assets and liabilities measured at fair value on a recurring basis</t>
  </si>
  <si>
    <t>Level 3</t>
  </si>
  <si>
    <t>Change in fair value of our Level 3 contingent consideration</t>
  </si>
  <si>
    <t>Balance at the Beginning period</t>
  </si>
  <si>
    <t>Initial measurement recognized at acquisition</t>
  </si>
  <si>
    <t>Cash paid to seller</t>
  </si>
  <si>
    <t>Total remeasurement (gain) loss recognized in earnings</t>
  </si>
  <si>
    <t>Balance at the ending period</t>
  </si>
  <si>
    <t>Volatility for underlying revenue metrics</t>
  </si>
  <si>
    <t>Measurement inputs for contingent consideration | item</t>
  </si>
  <si>
    <t>Deltenna | Level 3</t>
  </si>
  <si>
    <t>Deltenna | Maximum</t>
  </si>
  <si>
    <t>Deltenna | Volatility for underlying revenue metrics</t>
  </si>
  <si>
    <t>Determination of fair value of contingent consideration | item</t>
  </si>
  <si>
    <t>Revenue risk adjustment used in determination of fair value of contingent consideration</t>
  </si>
  <si>
    <t>13.10%</t>
  </si>
  <si>
    <t>Shield Aviation | Level 3</t>
  </si>
  <si>
    <t>Shield Aviation | Volatility for underlying revenue metrics</t>
  </si>
  <si>
    <t>Measurement inputs for contingent consideration</t>
  </si>
  <si>
    <t>14.50%</t>
  </si>
  <si>
    <t>Shield Aviation | Discount Rate</t>
  </si>
  <si>
    <t>TeraLogics | Level 3 | Revenue Targets</t>
  </si>
  <si>
    <t>H4 Global</t>
  </si>
  <si>
    <t>5 years</t>
  </si>
  <si>
    <t>H4 Global | Level 3</t>
  </si>
  <si>
    <t>H4 Global | Maximum</t>
  </si>
  <si>
    <t>Nuvotronics | Level 3</t>
  </si>
  <si>
    <t>Nuvotronics | Discount Rate</t>
  </si>
  <si>
    <t>Financing Arrangements - underwritten public offering (Details) $ / shares in Units, $ in Millions</t>
  </si>
  <si>
    <t>Dec. 31, 2018USD ($)$ / sharesshares</t>
  </si>
  <si>
    <t>Underwritten public offering (in shares)</t>
  </si>
  <si>
    <t>Period to exercise additional shares</t>
  </si>
  <si>
    <t>30 years</t>
  </si>
  <si>
    <t>Additional shares granted to underwriters to purchase additional shares</t>
  </si>
  <si>
    <t>Shares exercised by underwriters</t>
  </si>
  <si>
    <t>Offered price (per share) | $ / shares</t>
  </si>
  <si>
    <t>Net Proceeds from public offering | $</t>
  </si>
  <si>
    <t>Underwriting discounts and commissions and offering expenses | $</t>
  </si>
  <si>
    <t>Financing Arrangements - Senior Unsecured Notes (Details) - Senior unsecured notes - USD ($) $ in Millions</t>
  </si>
  <si>
    <t>Jul. 17, 2015</t>
  </si>
  <si>
    <t>Feb. 02, 2016</t>
  </si>
  <si>
    <t>Mar. 31, 2013</t>
  </si>
  <si>
    <t>Financial arrangement</t>
  </si>
  <si>
    <t>Coupon rate increase based on leverage ratio (as a percent)</t>
  </si>
  <si>
    <t>0.75%</t>
  </si>
  <si>
    <t>Senior Unsecured Notes Issued March 2013 and Due March 2025</t>
  </si>
  <si>
    <t>Principal amount of debt instrument</t>
  </si>
  <si>
    <t>Interest rate (as a percent)</t>
  </si>
  <si>
    <t>3.35%</t>
  </si>
  <si>
    <t>Senior Unsecured Notes Issued July 2015 and Due March 2025</t>
  </si>
  <si>
    <t>3.70%</t>
  </si>
  <si>
    <t>0.50%</t>
  </si>
  <si>
    <t>Senior Unsecured Notes Issued February 2016 and Due March 2026</t>
  </si>
  <si>
    <t>3.93%</t>
  </si>
  <si>
    <t>Financing Arrangements - Revolving Credit Agreement (Details) £ in Millions, $ in Millions</t>
  </si>
  <si>
    <t>Aug. 11, 2016USD ($)</t>
  </si>
  <si>
    <t>Feb. 02, 2016USD ($)</t>
  </si>
  <si>
    <t>Mar. 31, 2019GBP (£)</t>
  </si>
  <si>
    <t>Sep. 30, 2018USD ($)</t>
  </si>
  <si>
    <t>Letters of Credit and bank guarantees outstanding</t>
  </si>
  <si>
    <t>Self-insurance liabilities</t>
  </si>
  <si>
    <t>Letters of credit primarily for self-insured liabilities</t>
  </si>
  <si>
    <t>Fair value of instruments</t>
  </si>
  <si>
    <t>United Kingdom</t>
  </si>
  <si>
    <t>United Kingdom | Performance guarantee</t>
  </si>
  <si>
    <t>Weighted average interest rate on outstanding borrowings</t>
  </si>
  <si>
    <t>3.95%</t>
  </si>
  <si>
    <t>Debt issuance costs incurred</t>
  </si>
  <si>
    <t>Debt modification cost incurred</t>
  </si>
  <si>
    <t>Unamortized debt issuance costs</t>
  </si>
  <si>
    <t>Letters of credit outstanding</t>
  </si>
  <si>
    <t>Available amount under line of credit</t>
  </si>
  <si>
    <t>Revolving Credit Agreement | Letters of credit and bank guarantees</t>
  </si>
  <si>
    <t>Other Credit Facility</t>
  </si>
  <si>
    <t>Letter of credit agreement | Performance guarantee</t>
  </si>
  <si>
    <t>Pension Plans (Details) - USD ($) $ in Thousands</t>
  </si>
  <si>
    <t>Service cost</t>
  </si>
  <si>
    <t>Interest cost</t>
  </si>
  <si>
    <t>Expected return on plan assets</t>
  </si>
  <si>
    <t>Amortization of actuarial loss</t>
  </si>
  <si>
    <t>Administrative expenses</t>
  </si>
  <si>
    <t>Net pension cost (benefit)</t>
  </si>
  <si>
    <t>Stockholders’ Equity - Narrative (Details)</t>
  </si>
  <si>
    <t>78 Months Ended</t>
  </si>
  <si>
    <t>Mar. 31, 2019item$ / sharesshares</t>
  </si>
  <si>
    <t>Mar. 31, 2019shares</t>
  </si>
  <si>
    <t>RSUs</t>
  </si>
  <si>
    <t>Stockholders' Equity</t>
  </si>
  <si>
    <t>Number of shares of common stock that each award holder has the contingent right to receive</t>
  </si>
  <si>
    <t>Fair value units granted (per share) | $ / shares</t>
  </si>
  <si>
    <t>Time-based RSUs</t>
  </si>
  <si>
    <t>Number of units awarded (in shares)</t>
  </si>
  <si>
    <t>Number of equal installments for vesting of stock awards | item</t>
  </si>
  <si>
    <t>Expected awards vested (in shares)</t>
  </si>
  <si>
    <t>Performance-based RSUs</t>
  </si>
  <si>
    <t>Vesting period</t>
  </si>
  <si>
    <t>Number of vesting criteria which have to be satisfied out of total vesting criteria | item</t>
  </si>
  <si>
    <t>Number of vesting criteria | item</t>
  </si>
  <si>
    <t>Performance and market-based RSUs</t>
  </si>
  <si>
    <t>Performance and market-based RSUs | Maximum</t>
  </si>
  <si>
    <t>Increase in multiplier based on performance</t>
  </si>
  <si>
    <t>25.00%</t>
  </si>
  <si>
    <t>Performance and market-based RSUs | Minimum</t>
  </si>
  <si>
    <t>Decrease in multiplier based on performance</t>
  </si>
  <si>
    <t>Stockholders’ Equity - Assumption used for RSU activity (Details) - RSUs</t>
  </si>
  <si>
    <t>Dec. 31, 2018$ / shares</t>
  </si>
  <si>
    <t>Share-based Compensation Arrangement by Share-based Payment Award [Line Items]</t>
  </si>
  <si>
    <t>Closing average share value (mean)</t>
  </si>
  <si>
    <t>Risk-free interest rate(as a percent)</t>
  </si>
  <si>
    <t>2.80%</t>
  </si>
  <si>
    <t>Expected volatility (as a percent)</t>
  </si>
  <si>
    <t>34.00%</t>
  </si>
  <si>
    <t>Stockholders’ Equity - RSU activity (Details)</t>
  </si>
  <si>
    <t>Mar. 31, 2019$ / sharesshares</t>
  </si>
  <si>
    <t>Number of Shares</t>
  </si>
  <si>
    <t>Balance unvested at the beginning of the period (in shares) | shares</t>
  </si>
  <si>
    <t>Granted (in shares) | shares</t>
  </si>
  <si>
    <t>Vested (in shares) | shares</t>
  </si>
  <si>
    <t>Forfeited (in shares) | shares</t>
  </si>
  <si>
    <t>Balance unvested at the end of the period (in shares) |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Stockholders’ Equity - Non-cash compensation expense (Details) - USD ($) $ in Thousands</t>
  </si>
  <si>
    <t>Non-cash compensation expense related to stock-based awards</t>
  </si>
  <si>
    <t>Estimated forfeiture rate (as a percent)</t>
  </si>
  <si>
    <t>12.50%</t>
  </si>
  <si>
    <t>Selling, general and administrative</t>
  </si>
  <si>
    <t>Unrecognized compensation cost related to unvested awards</t>
  </si>
  <si>
    <t>Aggregate fair value of awards</t>
  </si>
  <si>
    <t>Weighted-average period of recognition</t>
  </si>
  <si>
    <t>1 year 8 months 12 days</t>
  </si>
  <si>
    <t>Income Taxes (Details) - USD ($) $ in Millions</t>
  </si>
  <si>
    <t>Effective tax rate (as a percent)</t>
  </si>
  <si>
    <t>29.00%</t>
  </si>
  <si>
    <t>6.00%</t>
  </si>
  <si>
    <t>8.00%</t>
  </si>
  <si>
    <t>48.00%</t>
  </si>
  <si>
    <t>U.S. statutory tax rate (as a percent)</t>
  </si>
  <si>
    <t>21.00%</t>
  </si>
  <si>
    <t>Deferred tax asset valuation allowance</t>
  </si>
  <si>
    <t>Derivative Instruments and Hedging Activities - Notional principal amounts (Details) - Foreign currency forwards - USD ($) $ in Thousands</t>
  </si>
  <si>
    <t>Unrealized gain (loss) on derivative</t>
  </si>
  <si>
    <t>Instruments designated as accounting hedges:</t>
  </si>
  <si>
    <t>Instruments not designated as accounting hedge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t>
  </si>
  <si>
    <t>Gains (losses) recognized in OCI</t>
  </si>
  <si>
    <t>Gains (losses) reclassified into earnings - Effective Portion</t>
  </si>
  <si>
    <t>Segment Information - Business segment financial data (Details) - USD ($) $ in Thousands</t>
  </si>
  <si>
    <t>Total sales</t>
  </si>
  <si>
    <t>Total depreciation and amortization</t>
  </si>
  <si>
    <t>Corporate</t>
  </si>
  <si>
    <t>Segment Information - Narrative (Details) - USD ($) $ in Millions</t>
  </si>
  <si>
    <t>Expense related to strategic and IT system resource planning</t>
  </si>
  <si>
    <t>Segment Information - Sales by Geographical Region (Details) - USD ($) $ in Thousands</t>
  </si>
  <si>
    <t>United States</t>
  </si>
  <si>
    <t>United States | Transportation Systems</t>
  </si>
  <si>
    <t>United States | Cubic Mission Solutions</t>
  </si>
  <si>
    <t>United States | Cubic Global Defense</t>
  </si>
  <si>
    <t>United Kingdom | Transportation Systems</t>
  </si>
  <si>
    <t>United Kingdom | Cubic Mission Solutions</t>
  </si>
  <si>
    <t>United Kingdom | Cubic Global Defense</t>
  </si>
  <si>
    <t>Australia</t>
  </si>
  <si>
    <t>Australia | Transportation Systems</t>
  </si>
  <si>
    <t>Australia | Cubic Mission Solutions</t>
  </si>
  <si>
    <t>Australia | Cubic Global Defense</t>
  </si>
  <si>
    <t>Far East/Middle East</t>
  </si>
  <si>
    <t>Far East/Middle East | Transportation Systems</t>
  </si>
  <si>
    <t>Far East/Middle East | Cubic Mission Solutions</t>
  </si>
  <si>
    <t>Far East/Middle East | Cubic Global Defense</t>
  </si>
  <si>
    <t>Other foreign countries</t>
  </si>
  <si>
    <t>Other foreign countries | Transportation Systems</t>
  </si>
  <si>
    <t>Other foreign countries | Cubic Mission Solutions</t>
  </si>
  <si>
    <t>Other foreign countries | Cubic Global Defense</t>
  </si>
  <si>
    <t>Segment Information - Sales by End Customer (Details) - USD ($) $ in Thousands</t>
  </si>
  <si>
    <t>U.S. Federal Government and State and Local Municipalities</t>
  </si>
  <si>
    <t>Transportation Systems | U.S. Federal Government and State and Local Municipalities</t>
  </si>
  <si>
    <t>Transportation Systems | Other</t>
  </si>
  <si>
    <t>Cubic Mission Solutions | U.S. Federal Government and State and Local Municipalities</t>
  </si>
  <si>
    <t>Cubic Mission Solutions | Other</t>
  </si>
  <si>
    <t>Cubic Global Defense | U.S. Federal Government and State and Local Municipalities</t>
  </si>
  <si>
    <t>Cubic Global Defense | Other</t>
  </si>
  <si>
    <t>Segment Information - Sales by Contract Type (Details) - USD ($) $ in Thousands</t>
  </si>
  <si>
    <t>Fixed Price</t>
  </si>
  <si>
    <t>Transportation Systems | Fixed Price</t>
  </si>
  <si>
    <t>Cubic Mission Solutions | Fixed Price</t>
  </si>
  <si>
    <t>Cubic Global Defense | Fixed Price</t>
  </si>
  <si>
    <t>Segment Information - Sales by Deliverable Type (Details) - USD ($) $ in Thousands</t>
  </si>
  <si>
    <t>Transportation Systems | Products</t>
  </si>
  <si>
    <t>Transportation Systems | Services</t>
  </si>
  <si>
    <t>Cubic Mission Solutions | Products</t>
  </si>
  <si>
    <t>Cubic Mission Solutions | Services</t>
  </si>
  <si>
    <t>Cubic Global Defense | Products</t>
  </si>
  <si>
    <t>Cubic Global Defense | Services</t>
  </si>
  <si>
    <t>Segment Information - Revenue Recognition Method (Details) - USD ($) $ in Thousands</t>
  </si>
  <si>
    <t>Point in time</t>
  </si>
  <si>
    <t>Over time</t>
  </si>
  <si>
    <t>Transportation Systems | Point in time</t>
  </si>
  <si>
    <t>Transportation Systems | Over time</t>
  </si>
  <si>
    <t>Cubic Mission Solutions | Point in time</t>
  </si>
  <si>
    <t>Cubic Mission Solutions | Over time</t>
  </si>
  <si>
    <t>Cubic Global Defense | Point in time</t>
  </si>
  <si>
    <t>Cubic Global Defense | Over tim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115739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337339</v>
      </c>
      <c r="C4" s="6" t="n">
        <v>278586</v>
      </c>
      <c r="D4" s="6" t="n">
        <v>642598</v>
      </c>
      <c r="E4" s="6" t="n">
        <v>526977</v>
      </c>
    </row>
    <row r="5" spans="1:5">
      <c r="A5" s="3" t="s">
        <v>33</v>
      </c>
    </row>
    <row r="6" spans="1:5">
      <c r="A6" s="4" t="s">
        <v>34</v>
      </c>
      <c r="B6" s="5" t="n">
        <v>66195</v>
      </c>
      <c r="C6" s="5" t="n">
        <v>63773</v>
      </c>
      <c r="D6" s="5" t="n">
        <v>129181</v>
      </c>
      <c r="E6" s="5" t="n">
        <v>125453</v>
      </c>
    </row>
    <row r="7" spans="1:5">
      <c r="A7" s="4" t="s">
        <v>35</v>
      </c>
      <c r="B7" s="5" t="n">
        <v>13754</v>
      </c>
      <c r="C7" s="5" t="n">
        <v>14202</v>
      </c>
      <c r="D7" s="5" t="n">
        <v>25766</v>
      </c>
      <c r="E7" s="5" t="n">
        <v>26179</v>
      </c>
    </row>
    <row r="8" spans="1:5">
      <c r="A8" s="4" t="s">
        <v>36</v>
      </c>
      <c r="B8" s="5" t="n">
        <v>12395</v>
      </c>
      <c r="C8" s="5" t="n">
        <v>6484</v>
      </c>
      <c r="D8" s="5" t="n">
        <v>22960</v>
      </c>
      <c r="E8" s="5" t="n">
        <v>13835</v>
      </c>
    </row>
    <row r="9" spans="1:5">
      <c r="A9" s="4" t="s">
        <v>37</v>
      </c>
      <c r="B9" s="5" t="n">
        <v>1757</v>
      </c>
      <c r="C9" s="5" t="n">
        <v>256</v>
      </c>
      <c r="D9" s="5" t="n">
        <v>3749</v>
      </c>
      <c r="E9" s="5" t="n">
        <v>1751</v>
      </c>
    </row>
    <row r="10" spans="1:5">
      <c r="A10" s="4" t="s">
        <v>38</v>
      </c>
      <c r="B10" s="5" t="n">
        <v>343880</v>
      </c>
      <c r="C10" s="5" t="n">
        <v>280265</v>
      </c>
      <c r="D10" s="5" t="n">
        <v>649705</v>
      </c>
      <c r="E10" s="5" t="n">
        <v>540558</v>
      </c>
    </row>
    <row r="11" spans="1:5">
      <c r="A11" s="4" t="s">
        <v>39</v>
      </c>
      <c r="B11" s="5" t="n">
        <v>-6541</v>
      </c>
      <c r="C11" s="5" t="n">
        <v>-1679</v>
      </c>
      <c r="D11" s="5" t="n">
        <v>-7107</v>
      </c>
      <c r="E11" s="5" t="n">
        <v>-13581</v>
      </c>
    </row>
    <row r="12" spans="1:5">
      <c r="A12" s="3" t="s">
        <v>40</v>
      </c>
    </row>
    <row r="13" spans="1:5">
      <c r="A13" s="4" t="s">
        <v>41</v>
      </c>
      <c r="B13" s="5" t="n">
        <v>1413</v>
      </c>
      <c r="C13" s="5" t="n">
        <v>625</v>
      </c>
      <c r="D13" s="5" t="n">
        <v>2647</v>
      </c>
      <c r="E13" s="5" t="n">
        <v>1107</v>
      </c>
    </row>
    <row r="14" spans="1:5">
      <c r="A14" s="4" t="s">
        <v>42</v>
      </c>
      <c r="B14" s="5" t="n">
        <v>-4531</v>
      </c>
      <c r="C14" s="5" t="n">
        <v>-2911</v>
      </c>
      <c r="D14" s="5" t="n">
        <v>-8563</v>
      </c>
      <c r="E14" s="5" t="n">
        <v>-5585</v>
      </c>
    </row>
    <row r="15" spans="1:5">
      <c r="A15" s="4" t="s">
        <v>43</v>
      </c>
      <c r="B15" s="5" t="n">
        <v>-3602</v>
      </c>
      <c r="C15" s="5" t="n">
        <v>2028</v>
      </c>
      <c r="D15" s="5" t="n">
        <v>-8355</v>
      </c>
      <c r="E15" s="5" t="n">
        <v>1950</v>
      </c>
    </row>
    <row r="16" spans="1:5">
      <c r="A16" s="4" t="s">
        <v>44</v>
      </c>
      <c r="B16" s="5" t="n">
        <v>-13261</v>
      </c>
      <c r="C16" s="5" t="n">
        <v>-1937</v>
      </c>
      <c r="D16" s="5" t="n">
        <v>-21378</v>
      </c>
      <c r="E16" s="5" t="n">
        <v>-16109</v>
      </c>
    </row>
    <row r="17" spans="1:5">
      <c r="A17" s="4" t="s">
        <v>45</v>
      </c>
      <c r="B17" s="5" t="n">
        <v>-3831</v>
      </c>
      <c r="C17" s="5" t="n">
        <v>1409</v>
      </c>
      <c r="D17" s="5" t="n">
        <v>-1334</v>
      </c>
      <c r="E17" s="5" t="n">
        <v>-1328</v>
      </c>
    </row>
    <row r="18" spans="1:5">
      <c r="A18" s="4" t="s">
        <v>46</v>
      </c>
      <c r="B18" s="5" t="n">
        <v>-9430</v>
      </c>
      <c r="C18" s="5" t="n">
        <v>-3346</v>
      </c>
      <c r="D18" s="5" t="n">
        <v>-20044</v>
      </c>
      <c r="E18" s="5" t="n">
        <v>-14781</v>
      </c>
    </row>
    <row r="19" spans="1:5">
      <c r="A19" s="4" t="s">
        <v>47</v>
      </c>
      <c r="B19" s="5" t="n">
        <v>-1339</v>
      </c>
      <c r="C19" s="5" t="n">
        <v>1335</v>
      </c>
      <c r="D19" s="5" t="n">
        <v>-1339</v>
      </c>
      <c r="E19" s="5" t="n">
        <v>2984</v>
      </c>
    </row>
    <row r="20" spans="1:5">
      <c r="A20" s="4" t="s">
        <v>48</v>
      </c>
      <c r="B20" s="5" t="n">
        <v>-10769</v>
      </c>
      <c r="C20" s="5" t="n">
        <v>-2011</v>
      </c>
      <c r="D20" s="5" t="n">
        <v>-21383</v>
      </c>
      <c r="E20" s="5" t="n">
        <v>-11797</v>
      </c>
    </row>
    <row r="21" spans="1:5">
      <c r="A21" s="4" t="s">
        <v>49</v>
      </c>
      <c r="B21" s="5" t="n">
        <v>-1377</v>
      </c>
      <c r="D21" s="5" t="n">
        <v>-5404</v>
      </c>
    </row>
    <row r="22" spans="1:5">
      <c r="A22" s="4" t="s">
        <v>50</v>
      </c>
      <c r="B22" s="5" t="n">
        <v>-9392</v>
      </c>
      <c r="C22" s="5" t="n">
        <v>-2011</v>
      </c>
      <c r="D22" s="5" t="n">
        <v>-15979</v>
      </c>
      <c r="E22" s="5" t="n">
        <v>-11797</v>
      </c>
    </row>
    <row r="23" spans="1:5">
      <c r="A23" s="3" t="s">
        <v>51</v>
      </c>
    </row>
    <row r="24" spans="1:5">
      <c r="A24" s="4" t="s">
        <v>52</v>
      </c>
      <c r="B24" s="5" t="n">
        <v>-8053</v>
      </c>
      <c r="C24" s="5" t="n">
        <v>-3346</v>
      </c>
      <c r="D24" s="5" t="n">
        <v>-14640</v>
      </c>
      <c r="E24" s="5" t="n">
        <v>-14781</v>
      </c>
    </row>
    <row r="25" spans="1:5">
      <c r="A25" s="4" t="s">
        <v>53</v>
      </c>
      <c r="B25" s="5" t="n">
        <v>-1339</v>
      </c>
      <c r="C25" s="5" t="n">
        <v>1335</v>
      </c>
      <c r="D25" s="5" t="n">
        <v>-1339</v>
      </c>
      <c r="E25" s="5" t="n">
        <v>2984</v>
      </c>
    </row>
    <row r="26" spans="1:5">
      <c r="A26" s="4" t="s">
        <v>50</v>
      </c>
      <c r="B26" s="6" t="n">
        <v>-9392</v>
      </c>
      <c r="C26" s="6" t="n">
        <v>-2011</v>
      </c>
      <c r="D26" s="6" t="n">
        <v>-15979</v>
      </c>
      <c r="E26" s="6" t="n">
        <v>-11797</v>
      </c>
    </row>
    <row r="27" spans="1:5">
      <c r="A27" s="3" t="s">
        <v>54</v>
      </c>
    </row>
    <row r="28" spans="1:5">
      <c r="A28" s="4" t="s">
        <v>55</v>
      </c>
      <c r="B28" s="7" t="n">
        <v>-0.26</v>
      </c>
      <c r="C28" s="7" t="n">
        <v>-0.12</v>
      </c>
      <c r="D28" s="7" t="n">
        <v>-0.49</v>
      </c>
      <c r="E28" s="7" t="n">
        <v>-0.54</v>
      </c>
    </row>
    <row r="29" spans="1:5">
      <c r="A29" s="4" t="s">
        <v>56</v>
      </c>
      <c r="B29" s="8" t="n">
        <v>-0.04</v>
      </c>
      <c r="C29" s="8" t="n">
        <v>0.05</v>
      </c>
      <c r="D29" s="8" t="n">
        <v>-0.04</v>
      </c>
      <c r="E29" s="8" t="n">
        <v>0.11</v>
      </c>
    </row>
    <row r="30" spans="1:5">
      <c r="A30" s="4" t="s">
        <v>57</v>
      </c>
      <c r="B30" s="8" t="n">
        <v>-0.3</v>
      </c>
      <c r="C30" s="8" t="n">
        <v>-0.07000000000000001</v>
      </c>
      <c r="D30" s="8" t="n">
        <v>-0.54</v>
      </c>
      <c r="E30" s="8" t="n">
        <v>-0.43</v>
      </c>
    </row>
    <row r="31" spans="1:5">
      <c r="A31" s="3" t="s">
        <v>58</v>
      </c>
    </row>
    <row r="32" spans="1:5">
      <c r="A32" s="4" t="s">
        <v>55</v>
      </c>
      <c r="B32" s="8" t="n">
        <v>-0.26</v>
      </c>
      <c r="C32" s="8" t="n">
        <v>-0.12</v>
      </c>
      <c r="D32" s="8" t="n">
        <v>-0.49</v>
      </c>
      <c r="E32" s="8" t="n">
        <v>-0.54</v>
      </c>
    </row>
    <row r="33" spans="1:5">
      <c r="A33" s="4" t="s">
        <v>56</v>
      </c>
      <c r="B33" s="8" t="n">
        <v>-0.04</v>
      </c>
      <c r="C33" s="8" t="n">
        <v>0.05</v>
      </c>
      <c r="D33" s="8" t="n">
        <v>-0.04</v>
      </c>
      <c r="E33" s="8" t="n">
        <v>0.11</v>
      </c>
    </row>
    <row r="34" spans="1:5">
      <c r="A34" s="4" t="s">
        <v>59</v>
      </c>
      <c r="B34" s="8" t="n">
        <v>-0.3</v>
      </c>
      <c r="C34" s="8" t="n">
        <v>-0.07000000000000001</v>
      </c>
      <c r="D34" s="8" t="n">
        <v>-0.54</v>
      </c>
      <c r="E34" s="8" t="n">
        <v>-0.43</v>
      </c>
    </row>
    <row r="35" spans="1:5">
      <c r="A35" s="4" t="s">
        <v>60</v>
      </c>
      <c r="B35" s="7" t="n">
        <v>0.14</v>
      </c>
      <c r="C35" s="7" t="n">
        <v>0.14</v>
      </c>
      <c r="D35" s="7" t="n">
        <v>0.14</v>
      </c>
      <c r="E35" s="7" t="n">
        <v>0.14</v>
      </c>
    </row>
    <row r="36" spans="1:5">
      <c r="A36" s="3" t="s">
        <v>61</v>
      </c>
    </row>
    <row r="37" spans="1:5">
      <c r="A37" s="4" t="s">
        <v>62</v>
      </c>
      <c r="B37" s="5" t="n">
        <v>31150</v>
      </c>
      <c r="C37" s="5" t="n">
        <v>27223</v>
      </c>
      <c r="D37" s="5" t="n">
        <v>29821</v>
      </c>
      <c r="E37" s="5" t="n">
        <v>27215</v>
      </c>
    </row>
    <row r="38" spans="1:5">
      <c r="A38" s="4" t="s">
        <v>63</v>
      </c>
      <c r="B38" s="5" t="n">
        <v>31150</v>
      </c>
      <c r="C38" s="5" t="n">
        <v>27223</v>
      </c>
      <c r="D38" s="5" t="n">
        <v>29821</v>
      </c>
      <c r="E38" s="5" t="n">
        <v>27215</v>
      </c>
    </row>
    <row r="39" spans="1:5">
      <c r="A39" s="4" t="s">
        <v>64</v>
      </c>
    </row>
    <row r="40" spans="1:5">
      <c r="A40" s="3" t="s">
        <v>31</v>
      </c>
    </row>
    <row r="41" spans="1:5">
      <c r="A41" s="4" t="s">
        <v>32</v>
      </c>
      <c r="B41" s="6" t="n">
        <v>222744</v>
      </c>
      <c r="C41" s="6" t="n">
        <v>157445</v>
      </c>
      <c r="D41" s="6" t="n">
        <v>404997</v>
      </c>
      <c r="E41" s="6" t="n">
        <v>289188</v>
      </c>
    </row>
    <row r="42" spans="1:5">
      <c r="A42" s="3" t="s">
        <v>33</v>
      </c>
    </row>
    <row r="43" spans="1:5">
      <c r="A43" s="4" t="s">
        <v>65</v>
      </c>
      <c r="B43" s="5" t="n">
        <v>167567</v>
      </c>
      <c r="C43" s="5" t="n">
        <v>117093</v>
      </c>
      <c r="D43" s="5" t="n">
        <v>293052</v>
      </c>
      <c r="E43" s="5" t="n">
        <v>208666</v>
      </c>
    </row>
    <row r="44" spans="1:5">
      <c r="A44" s="4" t="s">
        <v>66</v>
      </c>
    </row>
    <row r="45" spans="1:5">
      <c r="A45" s="3" t="s">
        <v>31</v>
      </c>
    </row>
    <row r="46" spans="1:5">
      <c r="A46" s="4" t="s">
        <v>32</v>
      </c>
      <c r="B46" s="5" t="n">
        <v>114595</v>
      </c>
      <c r="C46" s="5" t="n">
        <v>121141</v>
      </c>
      <c r="D46" s="5" t="n">
        <v>237601</v>
      </c>
      <c r="E46" s="5" t="n">
        <v>237789</v>
      </c>
    </row>
    <row r="47" spans="1:5">
      <c r="A47" s="3" t="s">
        <v>33</v>
      </c>
    </row>
    <row r="48" spans="1:5">
      <c r="A48" s="4" t="s">
        <v>65</v>
      </c>
      <c r="B48" s="6" t="n">
        <v>82212</v>
      </c>
      <c r="C48" s="6" t="n">
        <v>78457</v>
      </c>
      <c r="D48" s="6" t="n">
        <v>174997</v>
      </c>
      <c r="E48" s="6" t="n">
        <v>1646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87</v>
      </c>
      <c r="B9" s="4" t="s">
        <v>234</v>
      </c>
    </row>
    <row r="10" spans="1:2">
      <c r="A10" s="4" t="s">
        <v>235</v>
      </c>
      <c r="B10" s="4" t="s">
        <v>236</v>
      </c>
    </row>
    <row r="11" spans="1:2">
      <c r="A11" s="4" t="s">
        <v>120</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159</v>
      </c>
    </row>
    <row r="8" spans="1:2">
      <c r="A8" s="3" t="s">
        <v>250</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row>
    <row r="14" spans="1:2">
      <c r="A14" s="3" t="s">
        <v>250</v>
      </c>
    </row>
    <row r="15" spans="1:2">
      <c r="A15" s="4" t="s">
        <v>257</v>
      </c>
      <c r="B15" s="4" t="s">
        <v>266</v>
      </c>
    </row>
    <row r="16" spans="1:2">
      <c r="A16" s="4" t="s">
        <v>259</v>
      </c>
      <c r="B16" s="4" t="s">
        <v>267</v>
      </c>
    </row>
    <row r="17" spans="1:2">
      <c r="A17" s="4" t="s">
        <v>261</v>
      </c>
      <c r="B17" s="4" t="s">
        <v>268</v>
      </c>
    </row>
    <row r="18" spans="1:2">
      <c r="A18" s="4" t="s">
        <v>263</v>
      </c>
      <c r="B18" s="4" t="s">
        <v>269</v>
      </c>
    </row>
    <row r="19" spans="1:2">
      <c r="A19" s="4" t="s">
        <v>155</v>
      </c>
    </row>
    <row r="20" spans="1:2">
      <c r="A20" s="3" t="s">
        <v>250</v>
      </c>
    </row>
    <row r="21" spans="1:2">
      <c r="A21" s="4" t="s">
        <v>257</v>
      </c>
      <c r="B21" s="4" t="s">
        <v>270</v>
      </c>
    </row>
    <row r="22" spans="1:2">
      <c r="A22" s="4" t="s">
        <v>259</v>
      </c>
      <c r="B22" s="4" t="s">
        <v>271</v>
      </c>
    </row>
    <row r="23" spans="1:2">
      <c r="A23" s="4" t="s">
        <v>261</v>
      </c>
      <c r="B23" s="4" t="s">
        <v>272</v>
      </c>
    </row>
    <row r="24" spans="1:2">
      <c r="A24" s="4" t="s">
        <v>263</v>
      </c>
      <c r="B24" s="4" t="s">
        <v>273</v>
      </c>
    </row>
    <row r="25" spans="1:2">
      <c r="A25" s="4" t="s">
        <v>274</v>
      </c>
    </row>
    <row r="26" spans="1:2">
      <c r="A26" s="3" t="s">
        <v>250</v>
      </c>
    </row>
    <row r="27" spans="1:2">
      <c r="A27" s="4" t="s">
        <v>257</v>
      </c>
      <c r="B27" s="4" t="s">
        <v>275</v>
      </c>
    </row>
    <row r="28" spans="1:2">
      <c r="A28" s="4" t="s">
        <v>259</v>
      </c>
      <c r="B28" s="4" t="s">
        <v>276</v>
      </c>
    </row>
    <row r="29" spans="1:2">
      <c r="A29" s="4" t="s">
        <v>261</v>
      </c>
      <c r="B29" s="4" t="s">
        <v>277</v>
      </c>
    </row>
    <row r="30" spans="1:2">
      <c r="A30" s="4" t="s">
        <v>263</v>
      </c>
      <c r="B30" s="4" t="s">
        <v>278</v>
      </c>
    </row>
    <row r="31" spans="1:2">
      <c r="A31" s="4" t="s">
        <v>279</v>
      </c>
    </row>
    <row r="32" spans="1:2">
      <c r="A32" s="3" t="s">
        <v>250</v>
      </c>
    </row>
    <row r="33" spans="1:2">
      <c r="A33" s="4" t="s">
        <v>257</v>
      </c>
      <c r="B33" s="4" t="s">
        <v>280</v>
      </c>
    </row>
    <row r="34" spans="1:2">
      <c r="A34" s="4" t="s">
        <v>259</v>
      </c>
      <c r="B34" s="4" t="s">
        <v>281</v>
      </c>
    </row>
    <row r="35" spans="1:2">
      <c r="A35" s="4" t="s">
        <v>261</v>
      </c>
      <c r="B35" s="4" t="s">
        <v>282</v>
      </c>
    </row>
    <row r="36" spans="1:2">
      <c r="A36" s="4" t="s">
        <v>263</v>
      </c>
      <c r="B3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9</v>
      </c>
      <c r="D1" s="2" t="s">
        <v>1</v>
      </c>
    </row>
    <row r="2" spans="1:5">
      <c r="B2" s="2" t="s">
        <v>2</v>
      </c>
      <c r="C2" s="2" t="s">
        <v>30</v>
      </c>
      <c r="D2" s="2" t="s">
        <v>2</v>
      </c>
      <c r="E2" s="2" t="s">
        <v>30</v>
      </c>
    </row>
    <row r="3" spans="1:5">
      <c r="A3" s="3" t="s">
        <v>68</v>
      </c>
    </row>
    <row r="4" spans="1:5">
      <c r="A4" s="4" t="s">
        <v>48</v>
      </c>
      <c r="B4" s="6" t="n">
        <v>-10769</v>
      </c>
      <c r="C4" s="6" t="n">
        <v>-2011</v>
      </c>
      <c r="D4" s="6" t="n">
        <v>-21383</v>
      </c>
      <c r="E4" s="6" t="n">
        <v>-11797</v>
      </c>
    </row>
    <row r="5" spans="1:5">
      <c r="A5" s="3" t="s">
        <v>69</v>
      </c>
    </row>
    <row r="6" spans="1:5">
      <c r="A6" s="4" t="s">
        <v>70</v>
      </c>
      <c r="B6" s="5" t="n">
        <v>2962</v>
      </c>
      <c r="C6" s="5" t="n">
        <v>3544</v>
      </c>
      <c r="D6" s="5" t="n">
        <v>-356</v>
      </c>
      <c r="E6" s="5" t="n">
        <v>3352</v>
      </c>
    </row>
    <row r="7" spans="1:5">
      <c r="A7" s="3" t="s">
        <v>71</v>
      </c>
    </row>
    <row r="8" spans="1:5">
      <c r="A8" s="4" t="s">
        <v>72</v>
      </c>
      <c r="B8" s="5" t="n">
        <v>-762</v>
      </c>
      <c r="C8" s="5" t="n">
        <v>-790</v>
      </c>
      <c r="D8" s="5" t="n">
        <v>581</v>
      </c>
      <c r="E8" s="5" t="n">
        <v>-763</v>
      </c>
    </row>
    <row r="9" spans="1:5">
      <c r="A9" s="4" t="s">
        <v>73</v>
      </c>
      <c r="B9" s="5" t="n">
        <v>286</v>
      </c>
      <c r="C9" s="5" t="n">
        <v>95</v>
      </c>
      <c r="D9" s="5" t="n">
        <v>262</v>
      </c>
      <c r="E9" s="5" t="n">
        <v>599</v>
      </c>
    </row>
    <row r="10" spans="1:5">
      <c r="A10" s="4" t="s">
        <v>74</v>
      </c>
      <c r="B10" s="5" t="n">
        <v>-476</v>
      </c>
      <c r="C10" s="5" t="n">
        <v>-695</v>
      </c>
      <c r="D10" s="5" t="n">
        <v>843</v>
      </c>
      <c r="E10" s="5" t="n">
        <v>-164</v>
      </c>
    </row>
    <row r="11" spans="1:5">
      <c r="A11" s="4" t="s">
        <v>75</v>
      </c>
      <c r="B11" s="5" t="n">
        <v>2486</v>
      </c>
      <c r="C11" s="5" t="n">
        <v>2849</v>
      </c>
      <c r="D11" s="5" t="n">
        <v>487</v>
      </c>
      <c r="E11" s="5" t="n">
        <v>3188</v>
      </c>
    </row>
    <row r="12" spans="1:5">
      <c r="A12" s="4" t="s">
        <v>76</v>
      </c>
      <c r="B12" s="5" t="n">
        <v>-8283</v>
      </c>
      <c r="C12" s="5" t="n">
        <v>838</v>
      </c>
      <c r="D12" s="5" t="n">
        <v>-20896</v>
      </c>
      <c r="E12" s="5" t="n">
        <v>-8609</v>
      </c>
    </row>
    <row r="13" spans="1:5">
      <c r="A13" s="4" t="s">
        <v>77</v>
      </c>
      <c r="B13" s="5" t="n">
        <v>-1377</v>
      </c>
      <c r="D13" s="5" t="n">
        <v>-5404</v>
      </c>
    </row>
    <row r="14" spans="1:5">
      <c r="A14" s="4" t="s">
        <v>78</v>
      </c>
      <c r="B14" s="6" t="n">
        <v>-6906</v>
      </c>
      <c r="C14" s="6" t="n">
        <v>838</v>
      </c>
      <c r="D14" s="6" t="n">
        <v>-15492</v>
      </c>
      <c r="E14" s="6" t="n">
        <v>-86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9</v>
      </c>
      <c r="B1" s="2" t="s">
        <v>29</v>
      </c>
      <c r="D1" s="2" t="s">
        <v>1</v>
      </c>
    </row>
    <row r="2" spans="1:7">
      <c r="B2" s="2" t="s">
        <v>2</v>
      </c>
      <c r="C2" s="2" t="s">
        <v>30</v>
      </c>
      <c r="D2" s="2" t="s">
        <v>2</v>
      </c>
      <c r="E2" s="2" t="s">
        <v>30</v>
      </c>
      <c r="F2" s="2" t="s">
        <v>330</v>
      </c>
      <c r="G2" s="2" t="s">
        <v>80</v>
      </c>
    </row>
    <row r="3" spans="1:7">
      <c r="A3" s="3" t="s">
        <v>331</v>
      </c>
    </row>
    <row r="4" spans="1:7">
      <c r="A4" s="4" t="s">
        <v>332</v>
      </c>
      <c r="B4" s="6" t="n">
        <v>943189</v>
      </c>
      <c r="D4" s="6" t="n">
        <v>943189</v>
      </c>
      <c r="F4" s="6" t="n">
        <v>748685</v>
      </c>
      <c r="G4" s="6" t="n">
        <v>724196</v>
      </c>
    </row>
    <row r="5" spans="1:7">
      <c r="A5" s="4" t="s">
        <v>333</v>
      </c>
      <c r="B5" s="5" t="n">
        <v>-6541</v>
      </c>
      <c r="C5" s="6" t="n">
        <v>-1679</v>
      </c>
      <c r="D5" s="5" t="n">
        <v>-7107</v>
      </c>
      <c r="E5" s="6" t="n">
        <v>-13581</v>
      </c>
    </row>
    <row r="6" spans="1:7">
      <c r="A6" s="4" t="s">
        <v>334</v>
      </c>
      <c r="B6" s="6" t="n">
        <v>-9430</v>
      </c>
      <c r="C6" s="6" t="n">
        <v>-3346</v>
      </c>
      <c r="D6" s="6" t="n">
        <v>-20044</v>
      </c>
      <c r="E6" s="6" t="n">
        <v>-14781</v>
      </c>
    </row>
    <row r="7" spans="1:7">
      <c r="A7" s="4" t="s">
        <v>59</v>
      </c>
      <c r="B7" s="7" t="n">
        <v>-0.3</v>
      </c>
      <c r="C7" s="7" t="n">
        <v>-0.07000000000000001</v>
      </c>
      <c r="D7" s="7" t="n">
        <v>-0.54</v>
      </c>
      <c r="E7" s="7" t="n">
        <v>-0.43</v>
      </c>
    </row>
    <row r="8" spans="1:7">
      <c r="A8" s="4" t="s">
        <v>335</v>
      </c>
    </row>
    <row r="9" spans="1:7">
      <c r="A9" s="3" t="s">
        <v>331</v>
      </c>
    </row>
    <row r="10" spans="1:7">
      <c r="A10" s="4" t="s">
        <v>332</v>
      </c>
      <c r="B10" s="6" t="n">
        <v>35517</v>
      </c>
      <c r="D10" s="6" t="n">
        <v>35517</v>
      </c>
      <c r="G10" s="6" t="n">
        <v>24489</v>
      </c>
    </row>
    <row r="11" spans="1:7">
      <c r="A11" s="4" t="s">
        <v>333</v>
      </c>
      <c r="B11" s="5" t="n">
        <v>5393</v>
      </c>
      <c r="D11" s="5" t="n">
        <v>8724</v>
      </c>
    </row>
    <row r="12" spans="1:7">
      <c r="A12" s="4" t="s">
        <v>334</v>
      </c>
      <c r="B12" s="6" t="n">
        <v>6510</v>
      </c>
      <c r="D12" s="6" t="n">
        <v>10995</v>
      </c>
    </row>
    <row r="13" spans="1:7">
      <c r="A13" s="4" t="s">
        <v>59</v>
      </c>
      <c r="B13" s="7" t="n">
        <v>0.13</v>
      </c>
      <c r="D13" s="7" t="n">
        <v>0.22</v>
      </c>
    </row>
    <row r="14" spans="1:7">
      <c r="A14" s="4" t="s">
        <v>336</v>
      </c>
    </row>
    <row r="15" spans="1:7">
      <c r="A15" s="3" t="s">
        <v>331</v>
      </c>
    </row>
    <row r="16" spans="1:7">
      <c r="A16" s="4" t="s">
        <v>333</v>
      </c>
      <c r="B16" s="6" t="n">
        <v>-817</v>
      </c>
      <c r="C16" s="6" t="n">
        <v>311</v>
      </c>
      <c r="D16" s="6" t="n">
        <v>308</v>
      </c>
      <c r="E16" s="6" t="n">
        <v>-2178</v>
      </c>
    </row>
    <row r="17" spans="1:7">
      <c r="A17" s="4" t="s">
        <v>334</v>
      </c>
      <c r="B17" s="6" t="n">
        <v>-503</v>
      </c>
      <c r="C17" s="6" t="n">
        <v>268</v>
      </c>
      <c r="D17" s="6" t="n">
        <v>292</v>
      </c>
      <c r="E17" s="6" t="n">
        <v>-1600</v>
      </c>
    </row>
    <row r="18" spans="1:7">
      <c r="A18" s="4" t="s">
        <v>59</v>
      </c>
      <c r="B18" s="7" t="n">
        <v>-0.02</v>
      </c>
      <c r="C18" s="7" t="n">
        <v>0.01</v>
      </c>
      <c r="D18" s="7" t="n">
        <v>0.01</v>
      </c>
      <c r="E18" s="7" t="n">
        <v>-0.06</v>
      </c>
    </row>
    <row r="19" spans="1:7">
      <c r="A19" s="4" t="s">
        <v>337</v>
      </c>
    </row>
    <row r="20" spans="1:7">
      <c r="A20" s="3" t="s">
        <v>331</v>
      </c>
    </row>
    <row r="21" spans="1:7">
      <c r="A21" s="4" t="s">
        <v>332</v>
      </c>
      <c r="F21" s="6" t="n">
        <v>24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193</v>
      </c>
    </row>
    <row r="3" spans="1:2">
      <c r="A3" s="4" t="s">
        <v>340</v>
      </c>
      <c r="B3" s="6" t="n">
        <v>3796</v>
      </c>
    </row>
    <row r="4" spans="1:2">
      <c r="A4" s="4" t="s">
        <v>341</v>
      </c>
    </row>
    <row r="5" spans="1:2">
      <c r="A5" s="3" t="s">
        <v>342</v>
      </c>
    </row>
    <row r="6" spans="1:2">
      <c r="A6" s="4" t="s">
        <v>343</v>
      </c>
      <c r="B6" s="4" t="s">
        <v>344</v>
      </c>
    </row>
    <row r="7" spans="1:2">
      <c r="A7" s="4" t="s">
        <v>345</v>
      </c>
      <c r="B7" s="4" t="s">
        <v>346</v>
      </c>
    </row>
    <row r="8" spans="1:2">
      <c r="A8" s="4" t="s">
        <v>347</v>
      </c>
    </row>
    <row r="9" spans="1:2">
      <c r="A9" s="3" t="s">
        <v>342</v>
      </c>
    </row>
    <row r="10" spans="1:2">
      <c r="A10" s="4" t="s">
        <v>343</v>
      </c>
      <c r="B10" s="4" t="s">
        <v>348</v>
      </c>
    </row>
    <row r="11" spans="1:2">
      <c r="A11" s="4" t="s">
        <v>345</v>
      </c>
      <c r="B11"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0</v>
      </c>
    </row>
    <row r="2" spans="1:3">
      <c r="A2" s="3" t="s">
        <v>193</v>
      </c>
    </row>
    <row r="3" spans="1:3">
      <c r="A3" s="4" t="s">
        <v>83</v>
      </c>
      <c r="B3" s="6" t="n">
        <v>1714</v>
      </c>
      <c r="C3" s="6" t="n">
        <v>1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30</v>
      </c>
      <c r="C1" s="2" t="s">
        <v>2</v>
      </c>
      <c r="D1" s="2" t="s">
        <v>30</v>
      </c>
      <c r="E1" s="2" t="s">
        <v>2</v>
      </c>
      <c r="F1" s="2" t="s">
        <v>30</v>
      </c>
      <c r="G1" s="2" t="s">
        <v>80</v>
      </c>
    </row>
    <row r="2" spans="1:7">
      <c r="A2" s="3" t="s">
        <v>331</v>
      </c>
    </row>
    <row r="3" spans="1:7">
      <c r="A3" s="4" t="s">
        <v>109</v>
      </c>
      <c r="B3" s="6" t="n">
        <v>821668</v>
      </c>
      <c r="C3" s="6" t="n">
        <v>801486</v>
      </c>
      <c r="E3" s="6" t="n">
        <v>801486</v>
      </c>
      <c r="G3" s="6" t="n">
        <v>801834</v>
      </c>
    </row>
    <row r="4" spans="1:7">
      <c r="A4" s="4" t="s">
        <v>32</v>
      </c>
      <c r="C4" s="6" t="n">
        <v>337339</v>
      </c>
      <c r="D4" s="6" t="n">
        <v>278586</v>
      </c>
      <c r="E4" s="6" t="n">
        <v>642598</v>
      </c>
      <c r="F4" s="6" t="n">
        <v>526977</v>
      </c>
    </row>
    <row r="5" spans="1:7">
      <c r="A5" s="4" t="s">
        <v>337</v>
      </c>
    </row>
    <row r="6" spans="1:7">
      <c r="A6" s="3" t="s">
        <v>331</v>
      </c>
    </row>
    <row r="7" spans="1:7">
      <c r="A7" s="4" t="s">
        <v>109</v>
      </c>
      <c r="B7" s="5" t="n">
        <v>24500</v>
      </c>
    </row>
    <row r="8" spans="1:7">
      <c r="A8" s="4" t="s">
        <v>32</v>
      </c>
      <c r="B8" s="5" t="n">
        <v>114900</v>
      </c>
    </row>
    <row r="9" spans="1:7">
      <c r="A9" s="4" t="s">
        <v>352</v>
      </c>
      <c r="B9" s="6" t="n">
        <v>90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v>
      </c>
      <c r="B1" s="2" t="s">
        <v>2</v>
      </c>
      <c r="C1" s="2" t="s">
        <v>80</v>
      </c>
    </row>
    <row r="2" spans="1:3">
      <c r="A2" s="3" t="s">
        <v>81</v>
      </c>
    </row>
    <row r="3" spans="1:3">
      <c r="A3" s="4" t="s">
        <v>82</v>
      </c>
      <c r="B3" s="6" t="n">
        <v>159246</v>
      </c>
      <c r="C3" s="6" t="n">
        <v>393691</v>
      </c>
    </row>
    <row r="4" spans="1:3">
      <c r="A4" s="4" t="s">
        <v>83</v>
      </c>
      <c r="B4" s="5" t="n">
        <v>-1714</v>
      </c>
      <c r="C4" s="5" t="n">
        <v>-1324</v>
      </c>
    </row>
    <row r="5" spans="1:3">
      <c r="A5" s="4" t="s">
        <v>84</v>
      </c>
      <c r="B5" s="5" t="n">
        <v>157532</v>
      </c>
      <c r="C5" s="5" t="n">
        <v>392367</v>
      </c>
    </row>
    <row r="6" spans="1:3">
      <c r="A6" s="4" t="s">
        <v>85</v>
      </c>
      <c r="B6" s="5" t="n">
        <v>296920</v>
      </c>
    </row>
    <row r="7" spans="1:3">
      <c r="A7" s="4" t="s">
        <v>86</v>
      </c>
      <c r="B7" s="5" t="n">
        <v>5910</v>
      </c>
      <c r="C7" s="5" t="n">
        <v>91</v>
      </c>
    </row>
    <row r="8" spans="1:3">
      <c r="A8" s="4" t="s">
        <v>87</v>
      </c>
      <c r="B8" s="5" t="n">
        <v>119870</v>
      </c>
      <c r="C8" s="5" t="n">
        <v>84199</v>
      </c>
    </row>
    <row r="9" spans="1:3">
      <c r="A9" s="4" t="s">
        <v>88</v>
      </c>
      <c r="B9" s="5" t="n">
        <v>12620</v>
      </c>
      <c r="C9" s="5" t="n">
        <v>8177</v>
      </c>
    </row>
    <row r="10" spans="1:3">
      <c r="A10" s="4" t="s">
        <v>89</v>
      </c>
      <c r="C10" s="5" t="n">
        <v>43705</v>
      </c>
    </row>
    <row r="11" spans="1:3">
      <c r="A11" s="4" t="s">
        <v>90</v>
      </c>
      <c r="B11" s="5" t="n">
        <v>709242</v>
      </c>
      <c r="C11" s="5" t="n">
        <v>668147</v>
      </c>
    </row>
    <row r="12" spans="1:3">
      <c r="A12" s="4" t="s">
        <v>91</v>
      </c>
      <c r="C12" s="5" t="n">
        <v>6134</v>
      </c>
    </row>
    <row r="13" spans="1:3">
      <c r="A13" s="4" t="s">
        <v>92</v>
      </c>
      <c r="C13" s="5" t="n">
        <v>6134</v>
      </c>
    </row>
    <row r="14" spans="1:3">
      <c r="A14" s="4" t="s">
        <v>93</v>
      </c>
      <c r="B14" s="5" t="n">
        <v>129367</v>
      </c>
      <c r="C14" s="5" t="n">
        <v>117546</v>
      </c>
    </row>
    <row r="15" spans="1:3">
      <c r="A15" s="4" t="s">
        <v>94</v>
      </c>
      <c r="B15" s="5" t="n">
        <v>4798</v>
      </c>
      <c r="C15" s="5" t="n">
        <v>4713</v>
      </c>
    </row>
    <row r="16" spans="1:3">
      <c r="A16" s="4" t="s">
        <v>95</v>
      </c>
      <c r="B16" s="5" t="n">
        <v>579648</v>
      </c>
      <c r="C16" s="5" t="n">
        <v>333626</v>
      </c>
    </row>
    <row r="17" spans="1:3">
      <c r="A17" s="4" t="s">
        <v>96</v>
      </c>
      <c r="B17" s="5" t="n">
        <v>184104</v>
      </c>
      <c r="C17" s="5" t="n">
        <v>73533</v>
      </c>
    </row>
    <row r="18" spans="1:3">
      <c r="A18" s="4" t="s">
        <v>97</v>
      </c>
      <c r="B18" s="5" t="n">
        <v>14290</v>
      </c>
    </row>
    <row r="19" spans="1:3">
      <c r="A19" s="4" t="s">
        <v>98</v>
      </c>
      <c r="B19" s="5" t="n">
        <v>1733100</v>
      </c>
      <c r="C19" s="5" t="n">
        <v>1304883</v>
      </c>
    </row>
    <row r="20" spans="1:3">
      <c r="A20" s="3" t="s">
        <v>99</v>
      </c>
    </row>
    <row r="21" spans="1:3">
      <c r="A21" s="4" t="s">
        <v>100</v>
      </c>
      <c r="B21" s="5" t="n">
        <v>209000</v>
      </c>
    </row>
    <row r="22" spans="1:3">
      <c r="A22" s="4" t="s">
        <v>101</v>
      </c>
      <c r="B22" s="5" t="n">
        <v>78352</v>
      </c>
    </row>
    <row r="23" spans="1:3">
      <c r="A23" s="4" t="s">
        <v>102</v>
      </c>
      <c r="C23" s="5" t="n">
        <v>75941</v>
      </c>
    </row>
    <row r="24" spans="1:3">
      <c r="A24" s="4" t="s">
        <v>103</v>
      </c>
      <c r="C24" s="5" t="n">
        <v>118233</v>
      </c>
    </row>
    <row r="25" spans="1:3">
      <c r="A25" s="4" t="s">
        <v>104</v>
      </c>
      <c r="B25" s="5" t="n">
        <v>2690</v>
      </c>
      <c r="C25" s="5" t="n">
        <v>8586</v>
      </c>
    </row>
    <row r="26" spans="1:3">
      <c r="A26" s="4" t="s">
        <v>105</v>
      </c>
      <c r="B26" s="5" t="n">
        <v>10714</v>
      </c>
    </row>
    <row r="27" spans="1:3">
      <c r="A27" s="4" t="s">
        <v>106</v>
      </c>
      <c r="B27" s="5" t="n">
        <v>524058</v>
      </c>
      <c r="C27" s="5" t="n">
        <v>328339</v>
      </c>
    </row>
    <row r="28" spans="1:3">
      <c r="A28" s="3" t="s">
        <v>107</v>
      </c>
    </row>
    <row r="29" spans="1:3">
      <c r="A29" s="4" t="s">
        <v>108</v>
      </c>
      <c r="B29" s="5" t="n">
        <v>264612</v>
      </c>
      <c r="C29" s="5" t="n">
        <v>45008</v>
      </c>
    </row>
    <row r="30" spans="1:3">
      <c r="A30" s="4" t="s">
        <v>109</v>
      </c>
      <c r="B30" s="5" t="n">
        <v>801486</v>
      </c>
      <c r="C30" s="5" t="n">
        <v>801834</v>
      </c>
    </row>
    <row r="31" spans="1:3">
      <c r="A31" s="4" t="s">
        <v>110</v>
      </c>
      <c r="B31" s="5" t="n">
        <v>-110156</v>
      </c>
      <c r="C31" s="5" t="n">
        <v>-110643</v>
      </c>
    </row>
    <row r="32" spans="1:3">
      <c r="A32" s="4" t="s">
        <v>111</v>
      </c>
      <c r="B32" s="5" t="n">
        <v>-36078</v>
      </c>
      <c r="C32" s="5" t="n">
        <v>-36078</v>
      </c>
    </row>
    <row r="33" spans="1:3">
      <c r="A33" s="4" t="s">
        <v>112</v>
      </c>
      <c r="B33" s="5" t="n">
        <v>919864</v>
      </c>
      <c r="C33" s="5" t="n">
        <v>700121</v>
      </c>
    </row>
    <row r="34" spans="1:3">
      <c r="A34" s="4" t="s">
        <v>113</v>
      </c>
      <c r="B34" s="5" t="n">
        <v>23325</v>
      </c>
      <c r="C34" s="5" t="n">
        <v>24075</v>
      </c>
    </row>
    <row r="35" spans="1:3">
      <c r="A35" s="4" t="s">
        <v>114</v>
      </c>
      <c r="B35" s="5" t="n">
        <v>943189</v>
      </c>
      <c r="C35" s="5" t="n">
        <v>724196</v>
      </c>
    </row>
    <row r="36" spans="1:3">
      <c r="A36" s="4" t="s">
        <v>115</v>
      </c>
      <c r="B36" s="5" t="n">
        <v>1733100</v>
      </c>
      <c r="C36" s="5" t="n">
        <v>1304883</v>
      </c>
    </row>
    <row r="37" spans="1:3">
      <c r="A37" s="4" t="s">
        <v>116</v>
      </c>
    </row>
    <row r="38" spans="1:3">
      <c r="A38" s="3" t="s">
        <v>117</v>
      </c>
    </row>
    <row r="39" spans="1:3">
      <c r="A39" s="4" t="s">
        <v>118</v>
      </c>
      <c r="B39" s="5" t="n">
        <v>42483</v>
      </c>
      <c r="C39" s="5" t="n">
        <v>111834</v>
      </c>
    </row>
    <row r="40" spans="1:3">
      <c r="A40" s="4" t="s">
        <v>119</v>
      </c>
      <c r="B40" s="5" t="n">
        <v>19064</v>
      </c>
      <c r="C40" s="5" t="n">
        <v>17400</v>
      </c>
    </row>
    <row r="41" spans="1:3">
      <c r="A41" s="3" t="s">
        <v>81</v>
      </c>
    </row>
    <row r="42" spans="1:3">
      <c r="A42" s="4" t="s">
        <v>89</v>
      </c>
      <c r="B42" s="5" t="n">
        <v>44471</v>
      </c>
      <c r="C42" s="5" t="n">
        <v>43705</v>
      </c>
    </row>
    <row r="43" spans="1:3">
      <c r="A43" s="4" t="s">
        <v>92</v>
      </c>
      <c r="B43" s="5" t="n">
        <v>41758</v>
      </c>
    </row>
    <row r="44" spans="1:3">
      <c r="A44" s="4" t="s">
        <v>120</v>
      </c>
      <c r="C44" s="5" t="n">
        <v>84924</v>
      </c>
    </row>
    <row r="45" spans="1:3">
      <c r="A45" s="4" t="s">
        <v>97</v>
      </c>
      <c r="B45" s="5" t="n">
        <v>14290</v>
      </c>
      <c r="C45" s="5" t="n">
        <v>14192</v>
      </c>
    </row>
    <row r="46" spans="1:3">
      <c r="A46" s="3" t="s">
        <v>99</v>
      </c>
    </row>
    <row r="47" spans="1:3">
      <c r="A47" s="4" t="s">
        <v>121</v>
      </c>
      <c r="B47" s="5" t="n">
        <v>129686</v>
      </c>
      <c r="C47" s="5" t="n">
        <v>125414</v>
      </c>
    </row>
    <row r="48" spans="1:3">
      <c r="A48" s="4" t="s">
        <v>103</v>
      </c>
      <c r="B48" s="5" t="n">
        <v>93256</v>
      </c>
      <c r="C48" s="5" t="n">
        <v>118233</v>
      </c>
    </row>
    <row r="49" spans="1:3">
      <c r="A49" s="4" t="s">
        <v>122</v>
      </c>
      <c r="B49" s="5" t="n">
        <v>189095</v>
      </c>
      <c r="C49" s="5" t="n">
        <v>199793</v>
      </c>
    </row>
    <row r="50" spans="1:3">
      <c r="A50" s="4" t="s">
        <v>123</v>
      </c>
      <c r="B50" s="5" t="n">
        <v>41290</v>
      </c>
      <c r="C50" s="5" t="n">
        <v>43486</v>
      </c>
    </row>
    <row r="51" spans="1:3">
      <c r="A51" s="4" t="s">
        <v>124</v>
      </c>
    </row>
    <row r="52" spans="1:3">
      <c r="A52" s="3" t="s">
        <v>117</v>
      </c>
    </row>
    <row r="53" spans="1:3">
      <c r="A53" s="4" t="s">
        <v>118</v>
      </c>
      <c r="B53" s="5" t="n">
        <v>362</v>
      </c>
      <c r="C53" s="5" t="n">
        <v>374</v>
      </c>
    </row>
    <row r="54" spans="1:3">
      <c r="A54" s="4" t="s">
        <v>119</v>
      </c>
      <c r="B54" s="5" t="n">
        <v>9967</v>
      </c>
      <c r="C54" s="5" t="n">
        <v>10000</v>
      </c>
    </row>
    <row r="55" spans="1:3">
      <c r="A55" s="3" t="s">
        <v>81</v>
      </c>
    </row>
    <row r="56" spans="1:3">
      <c r="A56" s="4" t="s">
        <v>89</v>
      </c>
      <c r="B56" s="5" t="n">
        <v>43</v>
      </c>
    </row>
    <row r="57" spans="1:3">
      <c r="A57" s="4" t="s">
        <v>92</v>
      </c>
      <c r="B57" s="5" t="n">
        <v>68779</v>
      </c>
    </row>
    <row r="58" spans="1:3">
      <c r="A58" s="4" t="s">
        <v>120</v>
      </c>
      <c r="C58" s="5" t="n">
        <v>1258</v>
      </c>
    </row>
    <row r="59" spans="1:3">
      <c r="A59" s="4" t="s">
        <v>97</v>
      </c>
      <c r="B59" s="5" t="n">
        <v>1114</v>
      </c>
      <c r="C59" s="5" t="n">
        <v>810</v>
      </c>
    </row>
    <row r="60" spans="1:3">
      <c r="A60" s="3" t="s">
        <v>99</v>
      </c>
    </row>
    <row r="61" spans="1:3">
      <c r="A61" s="4" t="s">
        <v>121</v>
      </c>
      <c r="B61" s="5" t="n">
        <v>156</v>
      </c>
      <c r="C61" s="5" t="n">
        <v>165</v>
      </c>
    </row>
    <row r="62" spans="1:3">
      <c r="A62" s="4" t="s">
        <v>103</v>
      </c>
      <c r="B62" s="5" t="n">
        <v>204</v>
      </c>
    </row>
    <row r="63" spans="1:3">
      <c r="A63" s="4" t="s">
        <v>122</v>
      </c>
      <c r="B63" s="5" t="n">
        <v>25602</v>
      </c>
      <c r="C63" s="5" t="n">
        <v>9056</v>
      </c>
    </row>
    <row r="64" spans="1:3">
      <c r="A64" s="4" t="s">
        <v>123</v>
      </c>
      <c r="B64" s="6" t="n">
        <v>9866</v>
      </c>
      <c r="C64" s="6" t="n">
        <v>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30</v>
      </c>
      <c r="D1" s="2" t="s">
        <v>80</v>
      </c>
    </row>
    <row r="2" spans="1:4">
      <c r="A2" s="3" t="s">
        <v>117</v>
      </c>
    </row>
    <row r="3" spans="1:4">
      <c r="A3" s="4" t="s">
        <v>84</v>
      </c>
      <c r="B3" s="6" t="n">
        <v>157532</v>
      </c>
      <c r="C3" s="6" t="n">
        <v>155624</v>
      </c>
      <c r="D3" s="6" t="n">
        <v>392367</v>
      </c>
    </row>
    <row r="4" spans="1:4">
      <c r="A4" s="4" t="s">
        <v>85</v>
      </c>
      <c r="B4" s="5" t="n">
        <v>296920</v>
      </c>
      <c r="C4" s="5" t="n">
        <v>272210</v>
      </c>
    </row>
    <row r="5" spans="1:4">
      <c r="A5" s="4" t="s">
        <v>86</v>
      </c>
      <c r="B5" s="5" t="n">
        <v>5910</v>
      </c>
      <c r="C5" s="5" t="n">
        <v>91</v>
      </c>
      <c r="D5" s="5" t="n">
        <v>91</v>
      </c>
    </row>
    <row r="6" spans="1:4">
      <c r="A6" s="4" t="s">
        <v>87</v>
      </c>
      <c r="B6" s="5" t="n">
        <v>119870</v>
      </c>
      <c r="C6" s="5" t="n">
        <v>61688</v>
      </c>
      <c r="D6" s="5" t="n">
        <v>84199</v>
      </c>
    </row>
    <row r="7" spans="1:4">
      <c r="A7" s="4" t="s">
        <v>88</v>
      </c>
      <c r="B7" s="5" t="n">
        <v>12620</v>
      </c>
      <c r="C7" s="5" t="n">
        <v>8177</v>
      </c>
      <c r="D7" s="5" t="n">
        <v>8177</v>
      </c>
    </row>
    <row r="8" spans="1:4">
      <c r="A8" s="4" t="s">
        <v>89</v>
      </c>
      <c r="C8" s="5" t="n">
        <v>43705</v>
      </c>
      <c r="D8" s="5" t="n">
        <v>43705</v>
      </c>
    </row>
    <row r="9" spans="1:4">
      <c r="A9" s="4" t="s">
        <v>90</v>
      </c>
      <c r="B9" s="5" t="n">
        <v>709242</v>
      </c>
      <c r="C9" s="5" t="n">
        <v>681103</v>
      </c>
      <c r="D9" s="5" t="n">
        <v>668147</v>
      </c>
    </row>
    <row r="10" spans="1:4">
      <c r="A10" s="4" t="s">
        <v>91</v>
      </c>
      <c r="D10" s="5" t="n">
        <v>6134</v>
      </c>
    </row>
    <row r="11" spans="1:4">
      <c r="A11" s="4" t="s">
        <v>92</v>
      </c>
      <c r="D11" s="5" t="n">
        <v>6134</v>
      </c>
    </row>
    <row r="12" spans="1:4">
      <c r="A12" s="4" t="s">
        <v>93</v>
      </c>
      <c r="B12" s="5" t="n">
        <v>129367</v>
      </c>
      <c r="C12" s="5" t="n">
        <v>117546</v>
      </c>
      <c r="D12" s="5" t="n">
        <v>117546</v>
      </c>
    </row>
    <row r="13" spans="1:4">
      <c r="A13" s="4" t="s">
        <v>94</v>
      </c>
      <c r="B13" s="5" t="n">
        <v>4798</v>
      </c>
      <c r="C13" s="5" t="n">
        <v>5102</v>
      </c>
      <c r="D13" s="5" t="n">
        <v>4713</v>
      </c>
    </row>
    <row r="14" spans="1:4">
      <c r="A14" s="4" t="s">
        <v>95</v>
      </c>
      <c r="B14" s="5" t="n">
        <v>579648</v>
      </c>
      <c r="C14" s="5" t="n">
        <v>333626</v>
      </c>
      <c r="D14" s="5" t="n">
        <v>333626</v>
      </c>
    </row>
    <row r="15" spans="1:4">
      <c r="A15" s="4" t="s">
        <v>96</v>
      </c>
      <c r="B15" s="5" t="n">
        <v>184104</v>
      </c>
      <c r="C15" s="5" t="n">
        <v>73533</v>
      </c>
      <c r="D15" s="5" t="n">
        <v>73533</v>
      </c>
    </row>
    <row r="16" spans="1:4">
      <c r="A16" s="4" t="s">
        <v>97</v>
      </c>
      <c r="B16" s="5" t="n">
        <v>14290</v>
      </c>
    </row>
    <row r="17" spans="1:4">
      <c r="A17" s="4" t="s">
        <v>98</v>
      </c>
      <c r="B17" s="5" t="n">
        <v>1733100</v>
      </c>
      <c r="C17" s="5" t="n">
        <v>1321130</v>
      </c>
      <c r="D17" s="5" t="n">
        <v>1304883</v>
      </c>
    </row>
    <row r="18" spans="1:4">
      <c r="A18" s="3" t="s">
        <v>99</v>
      </c>
    </row>
    <row r="19" spans="1:4">
      <c r="A19" s="4" t="s">
        <v>100</v>
      </c>
      <c r="B19" s="5" t="n">
        <v>209000</v>
      </c>
    </row>
    <row r="20" spans="1:4">
      <c r="A20" s="4" t="s">
        <v>101</v>
      </c>
      <c r="B20" s="5" t="n">
        <v>78352</v>
      </c>
      <c r="C20" s="5" t="n">
        <v>70127</v>
      </c>
    </row>
    <row r="21" spans="1:4">
      <c r="A21" s="4" t="s">
        <v>102</v>
      </c>
      <c r="D21" s="5" t="n">
        <v>75941</v>
      </c>
    </row>
    <row r="22" spans="1:4">
      <c r="A22" s="4" t="s">
        <v>103</v>
      </c>
      <c r="C22" s="5" t="n">
        <v>118816</v>
      </c>
      <c r="D22" s="5" t="n">
        <v>118233</v>
      </c>
    </row>
    <row r="23" spans="1:4">
      <c r="A23" s="4" t="s">
        <v>104</v>
      </c>
      <c r="B23" s="5" t="n">
        <v>2690</v>
      </c>
      <c r="C23" s="5" t="n">
        <v>8586</v>
      </c>
      <c r="D23" s="5" t="n">
        <v>8586</v>
      </c>
    </row>
    <row r="24" spans="1:4">
      <c r="A24" s="4" t="s">
        <v>106</v>
      </c>
      <c r="B24" s="5" t="n">
        <v>524058</v>
      </c>
      <c r="C24" s="5" t="n">
        <v>320097</v>
      </c>
      <c r="D24" s="5" t="n">
        <v>328339</v>
      </c>
    </row>
    <row r="25" spans="1:4">
      <c r="A25" s="3" t="s">
        <v>107</v>
      </c>
    </row>
    <row r="26" spans="1:4">
      <c r="A26" s="4" t="s">
        <v>108</v>
      </c>
      <c r="B26" s="5" t="n">
        <v>264612</v>
      </c>
      <c r="C26" s="5" t="n">
        <v>45008</v>
      </c>
      <c r="D26" s="5" t="n">
        <v>45008</v>
      </c>
    </row>
    <row r="27" spans="1:4">
      <c r="A27" s="4" t="s">
        <v>109</v>
      </c>
      <c r="B27" s="5" t="n">
        <v>801486</v>
      </c>
      <c r="C27" s="5" t="n">
        <v>821668</v>
      </c>
      <c r="D27" s="5" t="n">
        <v>801834</v>
      </c>
    </row>
    <row r="28" spans="1:4">
      <c r="A28" s="4" t="s">
        <v>110</v>
      </c>
      <c r="B28" s="5" t="n">
        <v>-110156</v>
      </c>
      <c r="C28" s="5" t="n">
        <v>-110643</v>
      </c>
      <c r="D28" s="5" t="n">
        <v>-110643</v>
      </c>
    </row>
    <row r="29" spans="1:4">
      <c r="A29" s="4" t="s">
        <v>111</v>
      </c>
      <c r="B29" s="5" t="n">
        <v>-36078</v>
      </c>
      <c r="C29" s="5" t="n">
        <v>-36078</v>
      </c>
      <c r="D29" s="5" t="n">
        <v>-36078</v>
      </c>
    </row>
    <row r="30" spans="1:4">
      <c r="A30" s="4" t="s">
        <v>112</v>
      </c>
      <c r="B30" s="5" t="n">
        <v>919864</v>
      </c>
      <c r="C30" s="5" t="n">
        <v>719955</v>
      </c>
      <c r="D30" s="5" t="n">
        <v>700121</v>
      </c>
    </row>
    <row r="31" spans="1:4">
      <c r="A31" s="4" t="s">
        <v>113</v>
      </c>
      <c r="B31" s="5" t="n">
        <v>23325</v>
      </c>
      <c r="C31" s="5" t="n">
        <v>28730</v>
      </c>
      <c r="D31" s="5" t="n">
        <v>24075</v>
      </c>
    </row>
    <row r="32" spans="1:4">
      <c r="A32" s="4" t="s">
        <v>114</v>
      </c>
      <c r="B32" s="5" t="n">
        <v>943189</v>
      </c>
      <c r="C32" s="5" t="n">
        <v>748685</v>
      </c>
      <c r="D32" s="5" t="n">
        <v>724196</v>
      </c>
    </row>
    <row r="33" spans="1:4">
      <c r="A33" s="4" t="s">
        <v>115</v>
      </c>
      <c r="B33" s="5" t="n">
        <v>1733100</v>
      </c>
      <c r="C33" s="5" t="n">
        <v>1321130</v>
      </c>
      <c r="D33" s="5" t="n">
        <v>1304883</v>
      </c>
    </row>
    <row r="34" spans="1:4">
      <c r="A34" s="4" t="s">
        <v>116</v>
      </c>
    </row>
    <row r="35" spans="1:4">
      <c r="A35" s="3" t="s">
        <v>117</v>
      </c>
    </row>
    <row r="36" spans="1:4">
      <c r="A36" s="4" t="s">
        <v>118</v>
      </c>
      <c r="B36" s="5" t="n">
        <v>42483</v>
      </c>
      <c r="C36" s="5" t="n">
        <v>111834</v>
      </c>
      <c r="D36" s="5" t="n">
        <v>111834</v>
      </c>
    </row>
    <row r="37" spans="1:4">
      <c r="A37" s="4" t="s">
        <v>119</v>
      </c>
      <c r="B37" s="5" t="n">
        <v>19064</v>
      </c>
      <c r="C37" s="5" t="n">
        <v>17400</v>
      </c>
      <c r="D37" s="5" t="n">
        <v>17400</v>
      </c>
    </row>
    <row r="38" spans="1:4">
      <c r="A38" s="4" t="s">
        <v>89</v>
      </c>
      <c r="B38" s="5" t="n">
        <v>44471</v>
      </c>
      <c r="D38" s="5" t="n">
        <v>43705</v>
      </c>
    </row>
    <row r="39" spans="1:4">
      <c r="A39" s="4" t="s">
        <v>92</v>
      </c>
      <c r="B39" s="5" t="n">
        <v>41758</v>
      </c>
      <c r="C39" s="5" t="n">
        <v>56228</v>
      </c>
    </row>
    <row r="40" spans="1:4">
      <c r="A40" s="4" t="s">
        <v>120</v>
      </c>
      <c r="D40" s="5" t="n">
        <v>84924</v>
      </c>
    </row>
    <row r="41" spans="1:4">
      <c r="A41" s="4" t="s">
        <v>97</v>
      </c>
      <c r="B41" s="5" t="n">
        <v>14290</v>
      </c>
      <c r="C41" s="5" t="n">
        <v>14192</v>
      </c>
      <c r="D41" s="5" t="n">
        <v>14192</v>
      </c>
    </row>
    <row r="42" spans="1:4">
      <c r="A42" s="3" t="s">
        <v>99</v>
      </c>
    </row>
    <row r="43" spans="1:4">
      <c r="A43" s="4" t="s">
        <v>121</v>
      </c>
      <c r="B43" s="5" t="n">
        <v>129686</v>
      </c>
      <c r="C43" s="5" t="n">
        <v>122403</v>
      </c>
      <c r="D43" s="5" t="n">
        <v>125414</v>
      </c>
    </row>
    <row r="44" spans="1:4">
      <c r="A44" s="4" t="s">
        <v>103</v>
      </c>
      <c r="B44" s="5" t="n">
        <v>93256</v>
      </c>
      <c r="D44" s="5" t="n">
        <v>118233</v>
      </c>
    </row>
    <row r="45" spans="1:4">
      <c r="A45" s="4" t="s">
        <v>122</v>
      </c>
      <c r="B45" s="5" t="n">
        <v>189095</v>
      </c>
      <c r="C45" s="5" t="n">
        <v>199793</v>
      </c>
      <c r="D45" s="5" t="n">
        <v>199793</v>
      </c>
    </row>
    <row r="46" spans="1:4">
      <c r="A46" s="4" t="s">
        <v>123</v>
      </c>
      <c r="B46" s="5" t="n">
        <v>41290</v>
      </c>
      <c r="C46" s="5" t="n">
        <v>43486</v>
      </c>
      <c r="D46" s="5" t="n">
        <v>43486</v>
      </c>
    </row>
    <row r="47" spans="1:4">
      <c r="A47" s="4" t="s">
        <v>124</v>
      </c>
    </row>
    <row r="48" spans="1:4">
      <c r="A48" s="3" t="s">
        <v>117</v>
      </c>
    </row>
    <row r="49" spans="1:4">
      <c r="A49" s="4" t="s">
        <v>118</v>
      </c>
      <c r="B49" s="5" t="n">
        <v>362</v>
      </c>
      <c r="C49" s="5" t="n">
        <v>374</v>
      </c>
      <c r="D49" s="5" t="n">
        <v>374</v>
      </c>
    </row>
    <row r="50" spans="1:4">
      <c r="A50" s="4" t="s">
        <v>119</v>
      </c>
      <c r="B50" s="5" t="n">
        <v>9967</v>
      </c>
      <c r="C50" s="5" t="n">
        <v>10000</v>
      </c>
      <c r="D50" s="5" t="n">
        <v>10000</v>
      </c>
    </row>
    <row r="51" spans="1:4">
      <c r="A51" s="4" t="s">
        <v>89</v>
      </c>
      <c r="B51" s="5" t="n">
        <v>43</v>
      </c>
    </row>
    <row r="52" spans="1:4">
      <c r="A52" s="4" t="s">
        <v>92</v>
      </c>
      <c r="B52" s="5" t="n">
        <v>68779</v>
      </c>
      <c r="C52" s="5" t="n">
        <v>38990</v>
      </c>
    </row>
    <row r="53" spans="1:4">
      <c r="A53" s="4" t="s">
        <v>120</v>
      </c>
      <c r="D53" s="5" t="n">
        <v>1258</v>
      </c>
    </row>
    <row r="54" spans="1:4">
      <c r="A54" s="4" t="s">
        <v>97</v>
      </c>
      <c r="B54" s="5" t="n">
        <v>1114</v>
      </c>
      <c r="C54" s="5" t="n">
        <v>810</v>
      </c>
      <c r="D54" s="5" t="n">
        <v>810</v>
      </c>
    </row>
    <row r="55" spans="1:4">
      <c r="A55" s="3" t="s">
        <v>99</v>
      </c>
    </row>
    <row r="56" spans="1:4">
      <c r="A56" s="4" t="s">
        <v>121</v>
      </c>
      <c r="B56" s="5" t="n">
        <v>156</v>
      </c>
      <c r="C56" s="5" t="n">
        <v>165</v>
      </c>
      <c r="D56" s="5" t="n">
        <v>165</v>
      </c>
    </row>
    <row r="57" spans="1:4">
      <c r="A57" s="4" t="s">
        <v>103</v>
      </c>
      <c r="B57" s="5" t="n">
        <v>204</v>
      </c>
    </row>
    <row r="58" spans="1:4">
      <c r="A58" s="4" t="s">
        <v>122</v>
      </c>
      <c r="B58" s="5" t="n">
        <v>25602</v>
      </c>
      <c r="C58" s="5" t="n">
        <v>9056</v>
      </c>
      <c r="D58" s="5" t="n">
        <v>9056</v>
      </c>
    </row>
    <row r="59" spans="1:4">
      <c r="A59" s="4" t="s">
        <v>123</v>
      </c>
      <c r="B59" s="5" t="n">
        <v>9866</v>
      </c>
      <c r="C59" s="6" t="n">
        <v>13</v>
      </c>
      <c r="D59" s="5" t="n">
        <v>13</v>
      </c>
    </row>
    <row r="60" spans="1:4">
      <c r="A60" s="4" t="s">
        <v>335</v>
      </c>
    </row>
    <row r="61" spans="1:4">
      <c r="A61" s="3" t="s">
        <v>117</v>
      </c>
    </row>
    <row r="62" spans="1:4">
      <c r="A62" s="4" t="s">
        <v>84</v>
      </c>
      <c r="B62" s="5" t="n">
        <v>-248648</v>
      </c>
      <c r="D62" s="5" t="n">
        <v>-236743</v>
      </c>
    </row>
    <row r="63" spans="1:4">
      <c r="A63" s="4" t="s">
        <v>85</v>
      </c>
      <c r="B63" s="5" t="n">
        <v>296920</v>
      </c>
      <c r="D63" s="5" t="n">
        <v>272210</v>
      </c>
    </row>
    <row r="64" spans="1:4">
      <c r="A64" s="4" t="s">
        <v>86</v>
      </c>
      <c r="B64" s="5" t="n">
        <v>210</v>
      </c>
    </row>
    <row r="65" spans="1:4">
      <c r="A65" s="4" t="s">
        <v>87</v>
      </c>
      <c r="B65" s="5" t="n">
        <v>-33165</v>
      </c>
      <c r="D65" s="5" t="n">
        <v>-22511</v>
      </c>
    </row>
    <row r="66" spans="1:4">
      <c r="A66" s="4" t="s">
        <v>90</v>
      </c>
      <c r="B66" s="5" t="n">
        <v>15317</v>
      </c>
      <c r="D66" s="5" t="n">
        <v>12956</v>
      </c>
    </row>
    <row r="67" spans="1:4">
      <c r="A67" s="4" t="s">
        <v>91</v>
      </c>
      <c r="B67" s="5" t="n">
        <v>-3474</v>
      </c>
      <c r="D67" s="5" t="n">
        <v>-6134</v>
      </c>
    </row>
    <row r="68" spans="1:4">
      <c r="A68" s="4" t="s">
        <v>94</v>
      </c>
      <c r="B68" s="5" t="n">
        <v>235</v>
      </c>
      <c r="D68" s="5" t="n">
        <v>389</v>
      </c>
    </row>
    <row r="69" spans="1:4">
      <c r="A69" s="4" t="s">
        <v>98</v>
      </c>
      <c r="B69" s="5" t="n">
        <v>11451</v>
      </c>
      <c r="D69" s="5" t="n">
        <v>16247</v>
      </c>
    </row>
    <row r="70" spans="1:4">
      <c r="A70" s="3" t="s">
        <v>99</v>
      </c>
    </row>
    <row r="71" spans="1:4">
      <c r="A71" s="4" t="s">
        <v>101</v>
      </c>
      <c r="B71" s="5" t="n">
        <v>78352</v>
      </c>
      <c r="D71" s="5" t="n">
        <v>70127</v>
      </c>
    </row>
    <row r="72" spans="1:4">
      <c r="A72" s="4" t="s">
        <v>102</v>
      </c>
      <c r="B72" s="5" t="n">
        <v>-100520</v>
      </c>
      <c r="D72" s="5" t="n">
        <v>-75941</v>
      </c>
    </row>
    <row r="73" spans="1:4">
      <c r="A73" s="4" t="s">
        <v>103</v>
      </c>
      <c r="D73" s="5" t="n">
        <v>583</v>
      </c>
    </row>
    <row r="74" spans="1:4">
      <c r="A74" s="4" t="s">
        <v>104</v>
      </c>
      <c r="B74" s="5" t="n">
        <v>456</v>
      </c>
    </row>
    <row r="75" spans="1:4">
      <c r="A75" s="4" t="s">
        <v>106</v>
      </c>
      <c r="B75" s="5" t="n">
        <v>-24066</v>
      </c>
      <c r="D75" s="5" t="n">
        <v>-8242</v>
      </c>
    </row>
    <row r="76" spans="1:4">
      <c r="A76" s="3" t="s">
        <v>107</v>
      </c>
    </row>
    <row r="77" spans="1:4">
      <c r="A77" s="4" t="s">
        <v>109</v>
      </c>
      <c r="B77" s="5" t="n">
        <v>26384</v>
      </c>
      <c r="D77" s="5" t="n">
        <v>19834</v>
      </c>
    </row>
    <row r="78" spans="1:4">
      <c r="A78" s="4" t="s">
        <v>112</v>
      </c>
      <c r="B78" s="5" t="n">
        <v>26384</v>
      </c>
      <c r="D78" s="5" t="n">
        <v>19834</v>
      </c>
    </row>
    <row r="79" spans="1:4">
      <c r="A79" s="4" t="s">
        <v>113</v>
      </c>
      <c r="B79" s="5" t="n">
        <v>9133</v>
      </c>
      <c r="D79" s="5" t="n">
        <v>4655</v>
      </c>
    </row>
    <row r="80" spans="1:4">
      <c r="A80" s="4" t="s">
        <v>114</v>
      </c>
      <c r="B80" s="5" t="n">
        <v>35517</v>
      </c>
      <c r="D80" s="5" t="n">
        <v>24489</v>
      </c>
    </row>
    <row r="81" spans="1:4">
      <c r="A81" s="4" t="s">
        <v>115</v>
      </c>
      <c r="B81" s="5" t="n">
        <v>11451</v>
      </c>
      <c r="D81" s="5" t="n">
        <v>16247</v>
      </c>
    </row>
    <row r="82" spans="1:4">
      <c r="A82" s="4" t="s">
        <v>354</v>
      </c>
    </row>
    <row r="83" spans="1:4">
      <c r="A83" s="3" t="s">
        <v>117</v>
      </c>
    </row>
    <row r="84" spans="1:4">
      <c r="A84" s="4" t="s">
        <v>92</v>
      </c>
      <c r="B84" s="5" t="n">
        <v>41758</v>
      </c>
      <c r="D84" s="5" t="n">
        <v>56228</v>
      </c>
    </row>
    <row r="85" spans="1:4">
      <c r="A85" s="4" t="s">
        <v>120</v>
      </c>
      <c r="B85" s="5" t="n">
        <v>-109318</v>
      </c>
      <c r="D85" s="5" t="n">
        <v>-84924</v>
      </c>
    </row>
    <row r="86" spans="1:4">
      <c r="A86" s="3" t="s">
        <v>99</v>
      </c>
    </row>
    <row r="87" spans="1:4">
      <c r="A87" s="4" t="s">
        <v>121</v>
      </c>
      <c r="B87" s="5" t="n">
        <v>-2354</v>
      </c>
      <c r="D87" s="5" t="n">
        <v>-3011</v>
      </c>
    </row>
    <row r="88" spans="1:4">
      <c r="A88" s="4" t="s">
        <v>355</v>
      </c>
    </row>
    <row r="89" spans="1:4">
      <c r="A89" s="3" t="s">
        <v>117</v>
      </c>
    </row>
    <row r="90" spans="1:4">
      <c r="A90" s="4" t="s">
        <v>92</v>
      </c>
      <c r="B90" s="5" t="n">
        <v>68779</v>
      </c>
      <c r="D90" s="5" t="n">
        <v>38990</v>
      </c>
    </row>
    <row r="91" spans="1:4">
      <c r="A91" s="4" t="s">
        <v>120</v>
      </c>
      <c r="B91" s="6" t="n">
        <v>-1846</v>
      </c>
      <c r="D91" s="6" t="n">
        <v>-1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9</v>
      </c>
      <c r="D1" s="2" t="s">
        <v>1</v>
      </c>
    </row>
    <row r="2" spans="1:5">
      <c r="B2" s="2" t="s">
        <v>2</v>
      </c>
      <c r="C2" s="2" t="s">
        <v>30</v>
      </c>
      <c r="D2" s="2" t="s">
        <v>2</v>
      </c>
      <c r="E2" s="2" t="s">
        <v>30</v>
      </c>
    </row>
    <row r="3" spans="1:5">
      <c r="A3" s="3" t="s">
        <v>31</v>
      </c>
    </row>
    <row r="4" spans="1:5">
      <c r="A4" s="4" t="s">
        <v>32</v>
      </c>
      <c r="B4" s="6" t="n">
        <v>337339</v>
      </c>
      <c r="C4" s="6" t="n">
        <v>278586</v>
      </c>
      <c r="D4" s="6" t="n">
        <v>642598</v>
      </c>
      <c r="E4" s="6" t="n">
        <v>526977</v>
      </c>
    </row>
    <row r="5" spans="1:5">
      <c r="A5" s="3" t="s">
        <v>33</v>
      </c>
    </row>
    <row r="6" spans="1:5">
      <c r="A6" s="4" t="s">
        <v>34</v>
      </c>
      <c r="B6" s="5" t="n">
        <v>66195</v>
      </c>
      <c r="C6" s="5" t="n">
        <v>63773</v>
      </c>
      <c r="D6" s="5" t="n">
        <v>129181</v>
      </c>
      <c r="E6" s="5" t="n">
        <v>125453</v>
      </c>
    </row>
    <row r="7" spans="1:5">
      <c r="A7" s="4" t="s">
        <v>35</v>
      </c>
      <c r="B7" s="5" t="n">
        <v>13754</v>
      </c>
      <c r="C7" s="5" t="n">
        <v>14202</v>
      </c>
      <c r="D7" s="5" t="n">
        <v>25766</v>
      </c>
      <c r="E7" s="5" t="n">
        <v>26179</v>
      </c>
    </row>
    <row r="8" spans="1:5">
      <c r="A8" s="4" t="s">
        <v>36</v>
      </c>
      <c r="B8" s="5" t="n">
        <v>12395</v>
      </c>
      <c r="C8" s="5" t="n">
        <v>6484</v>
      </c>
      <c r="D8" s="5" t="n">
        <v>22960</v>
      </c>
      <c r="E8" s="5" t="n">
        <v>13835</v>
      </c>
    </row>
    <row r="9" spans="1:5">
      <c r="A9" s="4" t="s">
        <v>37</v>
      </c>
      <c r="B9" s="5" t="n">
        <v>1757</v>
      </c>
      <c r="C9" s="5" t="n">
        <v>256</v>
      </c>
      <c r="D9" s="5" t="n">
        <v>3749</v>
      </c>
      <c r="E9" s="5" t="n">
        <v>1751</v>
      </c>
    </row>
    <row r="10" spans="1:5">
      <c r="A10" s="4" t="s">
        <v>38</v>
      </c>
      <c r="B10" s="5" t="n">
        <v>343880</v>
      </c>
      <c r="C10" s="5" t="n">
        <v>280265</v>
      </c>
      <c r="D10" s="5" t="n">
        <v>649705</v>
      </c>
      <c r="E10" s="5" t="n">
        <v>540558</v>
      </c>
    </row>
    <row r="11" spans="1:5">
      <c r="A11" s="4" t="s">
        <v>39</v>
      </c>
      <c r="B11" s="5" t="n">
        <v>-6541</v>
      </c>
      <c r="C11" s="5" t="n">
        <v>-1679</v>
      </c>
      <c r="D11" s="5" t="n">
        <v>-7107</v>
      </c>
      <c r="E11" s="5" t="n">
        <v>-13581</v>
      </c>
    </row>
    <row r="12" spans="1:5">
      <c r="A12" s="3" t="s">
        <v>40</v>
      </c>
    </row>
    <row r="13" spans="1:5">
      <c r="A13" s="4" t="s">
        <v>41</v>
      </c>
      <c r="B13" s="5" t="n">
        <v>1413</v>
      </c>
      <c r="C13" s="5" t="n">
        <v>625</v>
      </c>
      <c r="D13" s="5" t="n">
        <v>2647</v>
      </c>
      <c r="E13" s="5" t="n">
        <v>1107</v>
      </c>
    </row>
    <row r="14" spans="1:5">
      <c r="A14" s="4" t="s">
        <v>42</v>
      </c>
      <c r="B14" s="5" t="n">
        <v>-4531</v>
      </c>
      <c r="C14" s="5" t="n">
        <v>-2911</v>
      </c>
      <c r="D14" s="5" t="n">
        <v>-8563</v>
      </c>
      <c r="E14" s="5" t="n">
        <v>-5585</v>
      </c>
    </row>
    <row r="15" spans="1:5">
      <c r="A15" s="4" t="s">
        <v>43</v>
      </c>
      <c r="B15" s="5" t="n">
        <v>-3602</v>
      </c>
      <c r="C15" s="5" t="n">
        <v>2028</v>
      </c>
      <c r="D15" s="5" t="n">
        <v>-8355</v>
      </c>
      <c r="E15" s="5" t="n">
        <v>1950</v>
      </c>
    </row>
    <row r="16" spans="1:5">
      <c r="A16" s="4" t="s">
        <v>44</v>
      </c>
      <c r="B16" s="5" t="n">
        <v>-13261</v>
      </c>
      <c r="C16" s="5" t="n">
        <v>-1937</v>
      </c>
      <c r="D16" s="5" t="n">
        <v>-21378</v>
      </c>
      <c r="E16" s="5" t="n">
        <v>-16109</v>
      </c>
    </row>
    <row r="17" spans="1:5">
      <c r="A17" s="4" t="s">
        <v>45</v>
      </c>
      <c r="B17" s="5" t="n">
        <v>-3831</v>
      </c>
      <c r="C17" s="5" t="n">
        <v>1409</v>
      </c>
      <c r="D17" s="5" t="n">
        <v>-1334</v>
      </c>
      <c r="E17" s="5" t="n">
        <v>-1328</v>
      </c>
    </row>
    <row r="18" spans="1:5">
      <c r="A18" s="4" t="s">
        <v>334</v>
      </c>
      <c r="B18" s="5" t="n">
        <v>-9430</v>
      </c>
      <c r="C18" s="5" t="n">
        <v>-3346</v>
      </c>
      <c r="D18" s="5" t="n">
        <v>-20044</v>
      </c>
      <c r="E18" s="5" t="n">
        <v>-14781</v>
      </c>
    </row>
    <row r="19" spans="1:5">
      <c r="A19" s="4" t="s">
        <v>357</v>
      </c>
      <c r="B19" s="5" t="n">
        <v>-1339</v>
      </c>
      <c r="C19" s="5" t="n">
        <v>1335</v>
      </c>
      <c r="D19" s="5" t="n">
        <v>-1339</v>
      </c>
      <c r="E19" s="5" t="n">
        <v>2984</v>
      </c>
    </row>
    <row r="20" spans="1:5">
      <c r="A20" s="4" t="s">
        <v>48</v>
      </c>
      <c r="B20" s="5" t="n">
        <v>-10769</v>
      </c>
      <c r="C20" s="5" t="n">
        <v>-2011</v>
      </c>
      <c r="D20" s="5" t="n">
        <v>-21383</v>
      </c>
      <c r="E20" s="5" t="n">
        <v>-11797</v>
      </c>
    </row>
    <row r="21" spans="1:5">
      <c r="A21" s="4" t="s">
        <v>49</v>
      </c>
      <c r="B21" s="5" t="n">
        <v>-1377</v>
      </c>
      <c r="D21" s="5" t="n">
        <v>-5404</v>
      </c>
    </row>
    <row r="22" spans="1:5">
      <c r="A22" s="4" t="s">
        <v>50</v>
      </c>
      <c r="B22" s="5" t="n">
        <v>-9392</v>
      </c>
      <c r="C22" s="5" t="n">
        <v>-2011</v>
      </c>
      <c r="D22" s="5" t="n">
        <v>-15979</v>
      </c>
      <c r="E22" s="5" t="n">
        <v>-11797</v>
      </c>
    </row>
    <row r="23" spans="1:5">
      <c r="A23" s="3" t="s">
        <v>51</v>
      </c>
    </row>
    <row r="24" spans="1:5">
      <c r="A24" s="4" t="s">
        <v>52</v>
      </c>
      <c r="B24" s="5" t="n">
        <v>-8053</v>
      </c>
      <c r="C24" s="5" t="n">
        <v>-3346</v>
      </c>
      <c r="D24" s="5" t="n">
        <v>-14640</v>
      </c>
      <c r="E24" s="5" t="n">
        <v>-14781</v>
      </c>
    </row>
    <row r="25" spans="1:5">
      <c r="A25" s="4" t="s">
        <v>357</v>
      </c>
      <c r="B25" s="5" t="n">
        <v>-1339</v>
      </c>
      <c r="C25" s="5" t="n">
        <v>1335</v>
      </c>
      <c r="D25" s="5" t="n">
        <v>-1339</v>
      </c>
      <c r="E25" s="5" t="n">
        <v>2984</v>
      </c>
    </row>
    <row r="26" spans="1:5">
      <c r="A26" s="4" t="s">
        <v>50</v>
      </c>
      <c r="B26" s="6" t="n">
        <v>-9392</v>
      </c>
      <c r="C26" s="6" t="n">
        <v>-2011</v>
      </c>
      <c r="D26" s="6" t="n">
        <v>-15979</v>
      </c>
      <c r="E26" s="6" t="n">
        <v>-11797</v>
      </c>
    </row>
    <row r="27" spans="1:5">
      <c r="A27" s="3" t="s">
        <v>54</v>
      </c>
    </row>
    <row r="28" spans="1:5">
      <c r="A28" s="4" t="s">
        <v>57</v>
      </c>
      <c r="B28" s="7" t="n">
        <v>-0.3</v>
      </c>
      <c r="C28" s="7" t="n">
        <v>-0.07000000000000001</v>
      </c>
      <c r="D28" s="7" t="n">
        <v>-0.54</v>
      </c>
      <c r="E28" s="7" t="n">
        <v>-0.43</v>
      </c>
    </row>
    <row r="29" spans="1:5">
      <c r="A29" s="3" t="s">
        <v>58</v>
      </c>
    </row>
    <row r="30" spans="1:5">
      <c r="A30" s="4" t="s">
        <v>59</v>
      </c>
      <c r="B30" s="7" t="n">
        <v>-0.3</v>
      </c>
      <c r="C30" s="7" t="n">
        <v>-0.07000000000000001</v>
      </c>
      <c r="D30" s="7" t="n">
        <v>-0.54</v>
      </c>
      <c r="E30" s="7" t="n">
        <v>-0.43</v>
      </c>
    </row>
    <row r="31" spans="1:5">
      <c r="A31" s="4" t="s">
        <v>358</v>
      </c>
    </row>
    <row r="32" spans="1:5">
      <c r="A32" s="3" t="s">
        <v>31</v>
      </c>
    </row>
    <row r="33" spans="1:5">
      <c r="A33" s="4" t="s">
        <v>32</v>
      </c>
      <c r="B33" s="6" t="n">
        <v>309635</v>
      </c>
      <c r="D33" s="6" t="n">
        <v>586459</v>
      </c>
    </row>
    <row r="34" spans="1:5">
      <c r="A34" s="3" t="s">
        <v>33</v>
      </c>
    </row>
    <row r="35" spans="1:5">
      <c r="A35" s="4" t="s">
        <v>34</v>
      </c>
      <c r="B35" s="5" t="n">
        <v>66295</v>
      </c>
      <c r="D35" s="5" t="n">
        <v>129118</v>
      </c>
    </row>
    <row r="36" spans="1:5">
      <c r="A36" s="4" t="s">
        <v>35</v>
      </c>
      <c r="B36" s="5" t="n">
        <v>13754</v>
      </c>
      <c r="D36" s="5" t="n">
        <v>25766</v>
      </c>
    </row>
    <row r="37" spans="1:5">
      <c r="A37" s="4" t="s">
        <v>36</v>
      </c>
      <c r="B37" s="5" t="n">
        <v>12395</v>
      </c>
      <c r="D37" s="5" t="n">
        <v>22960</v>
      </c>
    </row>
    <row r="38" spans="1:5">
      <c r="A38" s="4" t="s">
        <v>37</v>
      </c>
      <c r="B38" s="5" t="n">
        <v>1757</v>
      </c>
      <c r="D38" s="5" t="n">
        <v>3749</v>
      </c>
    </row>
    <row r="39" spans="1:5">
      <c r="A39" s="4" t="s">
        <v>38</v>
      </c>
      <c r="B39" s="5" t="n">
        <v>321569</v>
      </c>
      <c r="D39" s="5" t="n">
        <v>602290</v>
      </c>
    </row>
    <row r="40" spans="1:5">
      <c r="A40" s="4" t="s">
        <v>39</v>
      </c>
      <c r="B40" s="5" t="n">
        <v>-11934</v>
      </c>
      <c r="D40" s="5" t="n">
        <v>-15831</v>
      </c>
    </row>
    <row r="41" spans="1:5">
      <c r="A41" s="3" t="s">
        <v>40</v>
      </c>
    </row>
    <row r="42" spans="1:5">
      <c r="A42" s="4" t="s">
        <v>41</v>
      </c>
      <c r="B42" s="5" t="n">
        <v>74</v>
      </c>
      <c r="D42" s="5" t="n">
        <v>130</v>
      </c>
    </row>
    <row r="43" spans="1:5">
      <c r="A43" s="4" t="s">
        <v>42</v>
      </c>
      <c r="B43" s="5" t="n">
        <v>-4531</v>
      </c>
      <c r="D43" s="5" t="n">
        <v>-8563</v>
      </c>
    </row>
    <row r="44" spans="1:5">
      <c r="A44" s="4" t="s">
        <v>43</v>
      </c>
      <c r="B44" s="5" t="n">
        <v>-3602</v>
      </c>
      <c r="D44" s="5" t="n">
        <v>-8355</v>
      </c>
    </row>
    <row r="45" spans="1:5">
      <c r="A45" s="4" t="s">
        <v>44</v>
      </c>
      <c r="B45" s="5" t="n">
        <v>-19993</v>
      </c>
      <c r="D45" s="5" t="n">
        <v>-32619</v>
      </c>
    </row>
    <row r="46" spans="1:5">
      <c r="A46" s="4" t="s">
        <v>45</v>
      </c>
      <c r="B46" s="5" t="n">
        <v>-4053</v>
      </c>
      <c r="D46" s="5" t="n">
        <v>-1580</v>
      </c>
    </row>
    <row r="47" spans="1:5">
      <c r="A47" s="4" t="s">
        <v>334</v>
      </c>
      <c r="B47" s="5" t="n">
        <v>-15940</v>
      </c>
      <c r="D47" s="5" t="n">
        <v>-31039</v>
      </c>
    </row>
    <row r="48" spans="1:5">
      <c r="A48" s="4" t="s">
        <v>357</v>
      </c>
      <c r="B48" s="5" t="n">
        <v>-1339</v>
      </c>
      <c r="D48" s="5" t="n">
        <v>-1339</v>
      </c>
    </row>
    <row r="49" spans="1:5">
      <c r="A49" s="4" t="s">
        <v>48</v>
      </c>
      <c r="B49" s="5" t="n">
        <v>-17279</v>
      </c>
      <c r="D49" s="5" t="n">
        <v>-32378</v>
      </c>
    </row>
    <row r="50" spans="1:5">
      <c r="A50" s="4" t="s">
        <v>49</v>
      </c>
      <c r="B50" s="5" t="n">
        <v>-3885</v>
      </c>
      <c r="D50" s="5" t="n">
        <v>-9866</v>
      </c>
    </row>
    <row r="51" spans="1:5">
      <c r="A51" s="4" t="s">
        <v>50</v>
      </c>
      <c r="B51" s="5" t="n">
        <v>-13394</v>
      </c>
      <c r="D51" s="5" t="n">
        <v>-22512</v>
      </c>
    </row>
    <row r="52" spans="1:5">
      <c r="A52" s="3" t="s">
        <v>51</v>
      </c>
    </row>
    <row r="53" spans="1:5">
      <c r="A53" s="4" t="s">
        <v>52</v>
      </c>
      <c r="B53" s="5" t="n">
        <v>-12055</v>
      </c>
      <c r="D53" s="5" t="n">
        <v>-21173</v>
      </c>
    </row>
    <row r="54" spans="1:5">
      <c r="A54" s="4" t="s">
        <v>357</v>
      </c>
      <c r="B54" s="5" t="n">
        <v>-1339</v>
      </c>
      <c r="D54" s="5" t="n">
        <v>-1339</v>
      </c>
    </row>
    <row r="55" spans="1:5">
      <c r="A55" s="4" t="s">
        <v>50</v>
      </c>
      <c r="B55" s="6" t="n">
        <v>-13394</v>
      </c>
      <c r="D55" s="6" t="n">
        <v>-22512</v>
      </c>
    </row>
    <row r="56" spans="1:5">
      <c r="A56" s="3" t="s">
        <v>54</v>
      </c>
    </row>
    <row r="57" spans="1:5">
      <c r="A57" s="4" t="s">
        <v>57</v>
      </c>
      <c r="B57" s="7" t="n">
        <v>-0.43</v>
      </c>
      <c r="D57" s="7" t="n">
        <v>-0.75</v>
      </c>
    </row>
    <row r="58" spans="1:5">
      <c r="A58" s="3" t="s">
        <v>58</v>
      </c>
    </row>
    <row r="59" spans="1:5">
      <c r="A59" s="4" t="s">
        <v>59</v>
      </c>
      <c r="B59" s="7" t="n">
        <v>-0.43</v>
      </c>
      <c r="D59" s="7" t="n">
        <v>-0.75</v>
      </c>
    </row>
    <row r="60" spans="1:5">
      <c r="A60" s="4" t="s">
        <v>359</v>
      </c>
    </row>
    <row r="61" spans="1:5">
      <c r="A61" s="3" t="s">
        <v>31</v>
      </c>
    </row>
    <row r="62" spans="1:5">
      <c r="A62" s="4" t="s">
        <v>32</v>
      </c>
      <c r="B62" s="6" t="n">
        <v>27704</v>
      </c>
      <c r="D62" s="6" t="n">
        <v>56139</v>
      </c>
    </row>
    <row r="63" spans="1:5">
      <c r="A63" s="3" t="s">
        <v>33</v>
      </c>
    </row>
    <row r="64" spans="1:5">
      <c r="A64" s="4" t="s">
        <v>34</v>
      </c>
      <c r="B64" s="5" t="n">
        <v>-100</v>
      </c>
      <c r="D64" s="5" t="n">
        <v>63</v>
      </c>
    </row>
    <row r="65" spans="1:5">
      <c r="A65" s="4" t="s">
        <v>38</v>
      </c>
      <c r="B65" s="5" t="n">
        <v>22311</v>
      </c>
      <c r="D65" s="5" t="n">
        <v>47415</v>
      </c>
    </row>
    <row r="66" spans="1:5">
      <c r="A66" s="4" t="s">
        <v>39</v>
      </c>
      <c r="B66" s="5" t="n">
        <v>5393</v>
      </c>
      <c r="D66" s="5" t="n">
        <v>8724</v>
      </c>
    </row>
    <row r="67" spans="1:5">
      <c r="A67" s="3" t="s">
        <v>40</v>
      </c>
    </row>
    <row r="68" spans="1:5">
      <c r="A68" s="4" t="s">
        <v>41</v>
      </c>
      <c r="B68" s="5" t="n">
        <v>1339</v>
      </c>
      <c r="D68" s="5" t="n">
        <v>2517</v>
      </c>
    </row>
    <row r="69" spans="1:5">
      <c r="A69" s="4" t="s">
        <v>44</v>
      </c>
      <c r="B69" s="5" t="n">
        <v>6732</v>
      </c>
      <c r="D69" s="5" t="n">
        <v>11241</v>
      </c>
    </row>
    <row r="70" spans="1:5">
      <c r="A70" s="4" t="s">
        <v>45</v>
      </c>
      <c r="B70" s="5" t="n">
        <v>222</v>
      </c>
      <c r="D70" s="5" t="n">
        <v>246</v>
      </c>
    </row>
    <row r="71" spans="1:5">
      <c r="A71" s="4" t="s">
        <v>334</v>
      </c>
      <c r="B71" s="5" t="n">
        <v>6510</v>
      </c>
      <c r="D71" s="5" t="n">
        <v>10995</v>
      </c>
    </row>
    <row r="72" spans="1:5">
      <c r="A72" s="4" t="s">
        <v>48</v>
      </c>
      <c r="B72" s="5" t="n">
        <v>6510</v>
      </c>
      <c r="D72" s="5" t="n">
        <v>10995</v>
      </c>
    </row>
    <row r="73" spans="1:5">
      <c r="A73" s="4" t="s">
        <v>49</v>
      </c>
      <c r="B73" s="5" t="n">
        <v>2508</v>
      </c>
      <c r="D73" s="5" t="n">
        <v>4462</v>
      </c>
    </row>
    <row r="74" spans="1:5">
      <c r="A74" s="4" t="s">
        <v>50</v>
      </c>
      <c r="B74" s="5" t="n">
        <v>4002</v>
      </c>
      <c r="D74" s="5" t="n">
        <v>6533</v>
      </c>
    </row>
    <row r="75" spans="1:5">
      <c r="A75" s="3" t="s">
        <v>51</v>
      </c>
    </row>
    <row r="76" spans="1:5">
      <c r="A76" s="4" t="s">
        <v>52</v>
      </c>
      <c r="B76" s="5" t="n">
        <v>4002</v>
      </c>
      <c r="D76" s="5" t="n">
        <v>6533</v>
      </c>
    </row>
    <row r="77" spans="1:5">
      <c r="A77" s="4" t="s">
        <v>50</v>
      </c>
      <c r="B77" s="6" t="n">
        <v>4002</v>
      </c>
      <c r="D77" s="6" t="n">
        <v>6533</v>
      </c>
    </row>
    <row r="78" spans="1:5">
      <c r="A78" s="3" t="s">
        <v>54</v>
      </c>
    </row>
    <row r="79" spans="1:5">
      <c r="A79" s="4" t="s">
        <v>57</v>
      </c>
      <c r="B79" s="7" t="n">
        <v>0.13</v>
      </c>
      <c r="D79" s="7" t="n">
        <v>0.22</v>
      </c>
    </row>
    <row r="80" spans="1:5">
      <c r="A80" s="3" t="s">
        <v>58</v>
      </c>
    </row>
    <row r="81" spans="1:5">
      <c r="A81" s="4" t="s">
        <v>59</v>
      </c>
      <c r="B81" s="7" t="n">
        <v>0.13</v>
      </c>
      <c r="D81" s="7" t="n">
        <v>0.22</v>
      </c>
    </row>
    <row r="82" spans="1:5">
      <c r="A82" s="4" t="s">
        <v>64</v>
      </c>
    </row>
    <row r="83" spans="1:5">
      <c r="A83" s="3" t="s">
        <v>31</v>
      </c>
    </row>
    <row r="84" spans="1:5">
      <c r="A84" s="4" t="s">
        <v>32</v>
      </c>
      <c r="B84" s="6" t="n">
        <v>222744</v>
      </c>
      <c r="C84" s="6" t="n">
        <v>157445</v>
      </c>
      <c r="D84" s="6" t="n">
        <v>404997</v>
      </c>
      <c r="E84" s="6" t="n">
        <v>289188</v>
      </c>
    </row>
    <row r="85" spans="1:5">
      <c r="A85" s="3" t="s">
        <v>33</v>
      </c>
    </row>
    <row r="86" spans="1:5">
      <c r="A86" s="4" t="s">
        <v>65</v>
      </c>
      <c r="B86" s="5" t="n">
        <v>167567</v>
      </c>
      <c r="C86" s="5" t="n">
        <v>117093</v>
      </c>
      <c r="D86" s="5" t="n">
        <v>293052</v>
      </c>
      <c r="E86" s="5" t="n">
        <v>208666</v>
      </c>
    </row>
    <row r="87" spans="1:5">
      <c r="A87" s="4" t="s">
        <v>360</v>
      </c>
    </row>
    <row r="88" spans="1:5">
      <c r="A88" s="3" t="s">
        <v>31</v>
      </c>
    </row>
    <row r="89" spans="1:5">
      <c r="A89" s="4" t="s">
        <v>32</v>
      </c>
      <c r="B89" s="5" t="n">
        <v>195588</v>
      </c>
      <c r="D89" s="5" t="n">
        <v>348150</v>
      </c>
    </row>
    <row r="90" spans="1:5">
      <c r="A90" s="3" t="s">
        <v>33</v>
      </c>
    </row>
    <row r="91" spans="1:5">
      <c r="A91" s="4" t="s">
        <v>65</v>
      </c>
      <c r="B91" s="5" t="n">
        <v>145156</v>
      </c>
      <c r="D91" s="5" t="n">
        <v>245700</v>
      </c>
    </row>
    <row r="92" spans="1:5">
      <c r="A92" s="4" t="s">
        <v>361</v>
      </c>
    </row>
    <row r="93" spans="1:5">
      <c r="A93" s="3" t="s">
        <v>31</v>
      </c>
    </row>
    <row r="94" spans="1:5">
      <c r="A94" s="4" t="s">
        <v>32</v>
      </c>
      <c r="B94" s="5" t="n">
        <v>27156</v>
      </c>
      <c r="D94" s="5" t="n">
        <v>56847</v>
      </c>
    </row>
    <row r="95" spans="1:5">
      <c r="A95" s="3" t="s">
        <v>33</v>
      </c>
    </row>
    <row r="96" spans="1:5">
      <c r="A96" s="4" t="s">
        <v>65</v>
      </c>
      <c r="B96" s="5" t="n">
        <v>22411</v>
      </c>
      <c r="D96" s="5" t="n">
        <v>47352</v>
      </c>
    </row>
    <row r="97" spans="1:5">
      <c r="A97" s="4" t="s">
        <v>66</v>
      </c>
    </row>
    <row r="98" spans="1:5">
      <c r="A98" s="3" t="s">
        <v>31</v>
      </c>
    </row>
    <row r="99" spans="1:5">
      <c r="A99" s="4" t="s">
        <v>32</v>
      </c>
      <c r="B99" s="5" t="n">
        <v>114595</v>
      </c>
      <c r="C99" s="5" t="n">
        <v>121141</v>
      </c>
      <c r="D99" s="5" t="n">
        <v>237601</v>
      </c>
      <c r="E99" s="5" t="n">
        <v>237789</v>
      </c>
    </row>
    <row r="100" spans="1:5">
      <c r="A100" s="3" t="s">
        <v>33</v>
      </c>
    </row>
    <row r="101" spans="1:5">
      <c r="A101" s="4" t="s">
        <v>65</v>
      </c>
      <c r="B101" s="5" t="n">
        <v>82212</v>
      </c>
      <c r="C101" s="6" t="n">
        <v>78457</v>
      </c>
      <c r="D101" s="5" t="n">
        <v>174997</v>
      </c>
      <c r="E101" s="6" t="n">
        <v>164674</v>
      </c>
    </row>
    <row r="102" spans="1:5">
      <c r="A102" s="4" t="s">
        <v>362</v>
      </c>
    </row>
    <row r="103" spans="1:5">
      <c r="A103" s="3" t="s">
        <v>31</v>
      </c>
    </row>
    <row r="104" spans="1:5">
      <c r="A104" s="4" t="s">
        <v>32</v>
      </c>
      <c r="B104" s="5" t="n">
        <v>114047</v>
      </c>
      <c r="D104" s="5" t="n">
        <v>238309</v>
      </c>
    </row>
    <row r="105" spans="1:5">
      <c r="A105" s="3" t="s">
        <v>33</v>
      </c>
    </row>
    <row r="106" spans="1:5">
      <c r="A106" s="4" t="s">
        <v>65</v>
      </c>
      <c r="B106" s="5" t="n">
        <v>82212</v>
      </c>
      <c r="D106" s="5" t="n">
        <v>174997</v>
      </c>
    </row>
    <row r="107" spans="1:5">
      <c r="A107" s="4" t="s">
        <v>363</v>
      </c>
    </row>
    <row r="108" spans="1:5">
      <c r="A108" s="3" t="s">
        <v>31</v>
      </c>
    </row>
    <row r="109" spans="1:5">
      <c r="A109" s="4" t="s">
        <v>32</v>
      </c>
      <c r="B109" s="6" t="n">
        <v>548</v>
      </c>
      <c r="D109" s="6" t="n">
        <v>-7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9</v>
      </c>
      <c r="D1" s="2" t="s">
        <v>1</v>
      </c>
    </row>
    <row r="2" spans="1:5">
      <c r="B2" s="2" t="s">
        <v>2</v>
      </c>
      <c r="C2" s="2" t="s">
        <v>30</v>
      </c>
      <c r="D2" s="2" t="s">
        <v>2</v>
      </c>
      <c r="E2" s="2" t="s">
        <v>30</v>
      </c>
    </row>
    <row r="3" spans="1:5">
      <c r="A3" s="3" t="s">
        <v>331</v>
      </c>
    </row>
    <row r="4" spans="1:5">
      <c r="A4" s="4" t="s">
        <v>32</v>
      </c>
      <c r="B4" s="6" t="n">
        <v>337339</v>
      </c>
      <c r="C4" s="6" t="n">
        <v>278586</v>
      </c>
      <c r="D4" s="6" t="n">
        <v>642598</v>
      </c>
      <c r="E4" s="6" t="n">
        <v>526977</v>
      </c>
    </row>
    <row r="5" spans="1:5">
      <c r="A5" s="4" t="s">
        <v>333</v>
      </c>
      <c r="B5" s="5" t="n">
        <v>-6541</v>
      </c>
      <c r="C5" s="5" t="n">
        <v>-1679</v>
      </c>
      <c r="D5" s="5" t="n">
        <v>-7107</v>
      </c>
      <c r="E5" s="5" t="n">
        <v>-13581</v>
      </c>
    </row>
    <row r="6" spans="1:5">
      <c r="A6" s="4" t="s">
        <v>365</v>
      </c>
    </row>
    <row r="7" spans="1:5">
      <c r="A7" s="3" t="s">
        <v>331</v>
      </c>
    </row>
    <row r="8" spans="1:5">
      <c r="A8" s="4" t="s">
        <v>32</v>
      </c>
      <c r="B8" s="5" t="n">
        <v>309635</v>
      </c>
      <c r="D8" s="5" t="n">
        <v>586459</v>
      </c>
    </row>
    <row r="9" spans="1:5">
      <c r="A9" s="4" t="s">
        <v>333</v>
      </c>
      <c r="B9" s="5" t="n">
        <v>-11934</v>
      </c>
      <c r="D9" s="5" t="n">
        <v>-15831</v>
      </c>
    </row>
    <row r="10" spans="1:5">
      <c r="A10" s="4" t="s">
        <v>335</v>
      </c>
    </row>
    <row r="11" spans="1:5">
      <c r="A11" s="3" t="s">
        <v>331</v>
      </c>
    </row>
    <row r="12" spans="1:5">
      <c r="A12" s="4" t="s">
        <v>32</v>
      </c>
      <c r="B12" s="5" t="n">
        <v>27704</v>
      </c>
      <c r="D12" s="5" t="n">
        <v>56139</v>
      </c>
    </row>
    <row r="13" spans="1:5">
      <c r="A13" s="4" t="s">
        <v>333</v>
      </c>
      <c r="B13" s="5" t="n">
        <v>5393</v>
      </c>
      <c r="D13" s="5" t="n">
        <v>8724</v>
      </c>
    </row>
    <row r="14" spans="1:5">
      <c r="A14" s="4" t="s">
        <v>366</v>
      </c>
    </row>
    <row r="15" spans="1:5">
      <c r="A15" s="3" t="s">
        <v>331</v>
      </c>
    </row>
    <row r="16" spans="1:5">
      <c r="A16" s="4" t="s">
        <v>333</v>
      </c>
      <c r="B16" s="5" t="n">
        <v>-12086</v>
      </c>
      <c r="C16" s="5" t="n">
        <v>-13400</v>
      </c>
      <c r="D16" s="5" t="n">
        <v>-21585</v>
      </c>
      <c r="E16" s="5" t="n">
        <v>-27700</v>
      </c>
    </row>
    <row r="17" spans="1:5">
      <c r="A17" s="4" t="s">
        <v>367</v>
      </c>
    </row>
    <row r="18" spans="1:5">
      <c r="A18" s="3" t="s">
        <v>331</v>
      </c>
    </row>
    <row r="19" spans="1:5">
      <c r="A19" s="4" t="s">
        <v>333</v>
      </c>
      <c r="B19" s="5" t="n">
        <v>-12086</v>
      </c>
      <c r="D19" s="5" t="n">
        <v>-21585</v>
      </c>
    </row>
    <row r="20" spans="1:5">
      <c r="A20" s="4" t="s">
        <v>368</v>
      </c>
    </row>
    <row r="21" spans="1:5">
      <c r="A21" s="3" t="s">
        <v>331</v>
      </c>
    </row>
    <row r="22" spans="1:5">
      <c r="A22" s="4" t="s">
        <v>32</v>
      </c>
      <c r="B22" s="5" t="n">
        <v>200693</v>
      </c>
      <c r="C22" s="5" t="n">
        <v>167000</v>
      </c>
      <c r="D22" s="5" t="n">
        <v>382500</v>
      </c>
      <c r="E22" s="5" t="n">
        <v>313500</v>
      </c>
    </row>
    <row r="23" spans="1:5">
      <c r="A23" s="4" t="s">
        <v>333</v>
      </c>
      <c r="B23" s="5" t="n">
        <v>8795</v>
      </c>
      <c r="C23" s="5" t="n">
        <v>14200</v>
      </c>
      <c r="D23" s="5" t="n">
        <v>19771</v>
      </c>
      <c r="E23" s="5" t="n">
        <v>24100</v>
      </c>
    </row>
    <row r="24" spans="1:5">
      <c r="A24" s="4" t="s">
        <v>369</v>
      </c>
    </row>
    <row r="25" spans="1:5">
      <c r="A25" s="3" t="s">
        <v>331</v>
      </c>
    </row>
    <row r="26" spans="1:5">
      <c r="A26" s="4" t="s">
        <v>32</v>
      </c>
      <c r="B26" s="5" t="n">
        <v>182571</v>
      </c>
      <c r="D26" s="5" t="n">
        <v>355299</v>
      </c>
    </row>
    <row r="27" spans="1:5">
      <c r="A27" s="4" t="s">
        <v>333</v>
      </c>
      <c r="B27" s="5" t="n">
        <v>5673</v>
      </c>
      <c r="D27" s="5" t="n">
        <v>14859</v>
      </c>
    </row>
    <row r="28" spans="1:5">
      <c r="A28" s="4" t="s">
        <v>370</v>
      </c>
    </row>
    <row r="29" spans="1:5">
      <c r="A29" s="3" t="s">
        <v>331</v>
      </c>
    </row>
    <row r="30" spans="1:5">
      <c r="A30" s="4" t="s">
        <v>32</v>
      </c>
      <c r="B30" s="5" t="n">
        <v>18122</v>
      </c>
      <c r="D30" s="5" t="n">
        <v>27201</v>
      </c>
    </row>
    <row r="31" spans="1:5">
      <c r="A31" s="4" t="s">
        <v>333</v>
      </c>
      <c r="B31" s="5" t="n">
        <v>3122</v>
      </c>
      <c r="D31" s="5" t="n">
        <v>4912</v>
      </c>
    </row>
    <row r="32" spans="1:5">
      <c r="A32" s="4" t="s">
        <v>371</v>
      </c>
    </row>
    <row r="33" spans="1:5">
      <c r="A33" s="3" t="s">
        <v>331</v>
      </c>
    </row>
    <row r="34" spans="1:5">
      <c r="A34" s="4" t="s">
        <v>32</v>
      </c>
      <c r="B34" s="5" t="n">
        <v>61935</v>
      </c>
      <c r="C34" s="5" t="n">
        <v>36100</v>
      </c>
      <c r="D34" s="5" t="n">
        <v>108328</v>
      </c>
      <c r="E34" s="5" t="n">
        <v>69200</v>
      </c>
    </row>
    <row r="35" spans="1:5">
      <c r="A35" s="4" t="s">
        <v>333</v>
      </c>
      <c r="B35" s="5" t="n">
        <v>-8423</v>
      </c>
      <c r="C35" s="5" t="n">
        <v>-7800</v>
      </c>
      <c r="D35" s="5" t="n">
        <v>-13363</v>
      </c>
      <c r="E35" s="5" t="n">
        <v>-16700</v>
      </c>
    </row>
    <row r="36" spans="1:5">
      <c r="A36" s="4" t="s">
        <v>372</v>
      </c>
    </row>
    <row r="37" spans="1:5">
      <c r="A37" s="3" t="s">
        <v>331</v>
      </c>
    </row>
    <row r="38" spans="1:5">
      <c r="A38" s="4" t="s">
        <v>32</v>
      </c>
      <c r="B38" s="5" t="n">
        <v>62677</v>
      </c>
      <c r="D38" s="5" t="n">
        <v>108040</v>
      </c>
    </row>
    <row r="39" spans="1:5">
      <c r="A39" s="4" t="s">
        <v>333</v>
      </c>
      <c r="B39" s="5" t="n">
        <v>-7911</v>
      </c>
      <c r="D39" s="5" t="n">
        <v>-13232</v>
      </c>
    </row>
    <row r="40" spans="1:5">
      <c r="A40" s="4" t="s">
        <v>373</v>
      </c>
    </row>
    <row r="41" spans="1:5">
      <c r="A41" s="3" t="s">
        <v>331</v>
      </c>
    </row>
    <row r="42" spans="1:5">
      <c r="A42" s="4" t="s">
        <v>32</v>
      </c>
      <c r="B42" s="5" t="n">
        <v>-742</v>
      </c>
      <c r="D42" s="5" t="n">
        <v>288</v>
      </c>
    </row>
    <row r="43" spans="1:5">
      <c r="A43" s="4" t="s">
        <v>333</v>
      </c>
      <c r="B43" s="5" t="n">
        <v>-512</v>
      </c>
      <c r="D43" s="5" t="n">
        <v>-131</v>
      </c>
    </row>
    <row r="44" spans="1:5">
      <c r="A44" s="4" t="s">
        <v>374</v>
      </c>
    </row>
    <row r="45" spans="1:5">
      <c r="A45" s="3" t="s">
        <v>331</v>
      </c>
    </row>
    <row r="46" spans="1:5">
      <c r="A46" s="4" t="s">
        <v>32</v>
      </c>
      <c r="B46" s="5" t="n">
        <v>74711</v>
      </c>
      <c r="C46" s="5" t="n">
        <v>75500</v>
      </c>
      <c r="D46" s="5" t="n">
        <v>151770</v>
      </c>
      <c r="E46" s="5" t="n">
        <v>144300</v>
      </c>
    </row>
    <row r="47" spans="1:5">
      <c r="A47" s="4" t="s">
        <v>333</v>
      </c>
      <c r="B47" s="5" t="n">
        <v>5173</v>
      </c>
      <c r="C47" s="6" t="n">
        <v>5300</v>
      </c>
      <c r="D47" s="5" t="n">
        <v>8070</v>
      </c>
      <c r="E47" s="6" t="n">
        <v>6700</v>
      </c>
    </row>
    <row r="48" spans="1:5">
      <c r="A48" s="4" t="s">
        <v>375</v>
      </c>
    </row>
    <row r="49" spans="1:5">
      <c r="A49" s="3" t="s">
        <v>331</v>
      </c>
    </row>
    <row r="50" spans="1:5">
      <c r="A50" s="4" t="s">
        <v>32</v>
      </c>
      <c r="B50" s="5" t="n">
        <v>64387</v>
      </c>
      <c r="D50" s="5" t="n">
        <v>123120</v>
      </c>
    </row>
    <row r="51" spans="1:5">
      <c r="A51" s="4" t="s">
        <v>333</v>
      </c>
      <c r="B51" s="5" t="n">
        <v>2390</v>
      </c>
      <c r="D51" s="5" t="n">
        <v>4127</v>
      </c>
    </row>
    <row r="52" spans="1:5">
      <c r="A52" s="4" t="s">
        <v>376</v>
      </c>
    </row>
    <row r="53" spans="1:5">
      <c r="A53" s="3" t="s">
        <v>331</v>
      </c>
    </row>
    <row r="54" spans="1:5">
      <c r="A54" s="4" t="s">
        <v>32</v>
      </c>
      <c r="B54" s="5" t="n">
        <v>10324</v>
      </c>
      <c r="D54" s="5" t="n">
        <v>28650</v>
      </c>
    </row>
    <row r="55" spans="1:5">
      <c r="A55" s="4" t="s">
        <v>333</v>
      </c>
      <c r="B55" s="6" t="n">
        <v>2783</v>
      </c>
      <c r="D55" s="6" t="n">
        <v>39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30</v>
      </c>
      <c r="D1" s="2" t="s">
        <v>80</v>
      </c>
    </row>
    <row r="2" spans="1:4">
      <c r="A2" s="3" t="s">
        <v>117</v>
      </c>
    </row>
    <row r="3" spans="1:4">
      <c r="A3" s="4" t="s">
        <v>84</v>
      </c>
      <c r="B3" s="6" t="n">
        <v>157532</v>
      </c>
      <c r="C3" s="6" t="n">
        <v>155624</v>
      </c>
      <c r="D3" s="6" t="n">
        <v>392367</v>
      </c>
    </row>
    <row r="4" spans="1:4">
      <c r="A4" s="4" t="s">
        <v>85</v>
      </c>
      <c r="B4" s="5" t="n">
        <v>296920</v>
      </c>
      <c r="C4" s="5" t="n">
        <v>272210</v>
      </c>
    </row>
    <row r="5" spans="1:4">
      <c r="A5" s="4" t="s">
        <v>86</v>
      </c>
      <c r="B5" s="5" t="n">
        <v>5910</v>
      </c>
      <c r="C5" s="5" t="n">
        <v>91</v>
      </c>
      <c r="D5" s="5" t="n">
        <v>91</v>
      </c>
    </row>
    <row r="6" spans="1:4">
      <c r="A6" s="4" t="s">
        <v>87</v>
      </c>
      <c r="B6" s="5" t="n">
        <v>119870</v>
      </c>
      <c r="C6" s="5" t="n">
        <v>61688</v>
      </c>
      <c r="D6" s="5" t="n">
        <v>84199</v>
      </c>
    </row>
    <row r="7" spans="1:4">
      <c r="A7" s="4" t="s">
        <v>88</v>
      </c>
      <c r="B7" s="5" t="n">
        <v>12620</v>
      </c>
      <c r="C7" s="5" t="n">
        <v>8177</v>
      </c>
      <c r="D7" s="5" t="n">
        <v>8177</v>
      </c>
    </row>
    <row r="8" spans="1:4">
      <c r="A8" s="4" t="s">
        <v>89</v>
      </c>
      <c r="C8" s="5" t="n">
        <v>43705</v>
      </c>
      <c r="D8" s="5" t="n">
        <v>43705</v>
      </c>
    </row>
    <row r="9" spans="1:4">
      <c r="A9" s="4" t="s">
        <v>90</v>
      </c>
      <c r="B9" s="5" t="n">
        <v>709242</v>
      </c>
      <c r="C9" s="5" t="n">
        <v>681103</v>
      </c>
      <c r="D9" s="5" t="n">
        <v>668147</v>
      </c>
    </row>
    <row r="10" spans="1:4">
      <c r="A10" s="4" t="s">
        <v>91</v>
      </c>
      <c r="D10" s="5" t="n">
        <v>6134</v>
      </c>
    </row>
    <row r="11" spans="1:4">
      <c r="A11" s="4" t="s">
        <v>92</v>
      </c>
      <c r="D11" s="5" t="n">
        <v>6134</v>
      </c>
    </row>
    <row r="12" spans="1:4">
      <c r="A12" s="4" t="s">
        <v>93</v>
      </c>
      <c r="B12" s="5" t="n">
        <v>129367</v>
      </c>
      <c r="C12" s="5" t="n">
        <v>117546</v>
      </c>
      <c r="D12" s="5" t="n">
        <v>117546</v>
      </c>
    </row>
    <row r="13" spans="1:4">
      <c r="A13" s="4" t="s">
        <v>94</v>
      </c>
      <c r="B13" s="5" t="n">
        <v>4798</v>
      </c>
      <c r="C13" s="5" t="n">
        <v>5102</v>
      </c>
      <c r="D13" s="5" t="n">
        <v>4713</v>
      </c>
    </row>
    <row r="14" spans="1:4">
      <c r="A14" s="4" t="s">
        <v>95</v>
      </c>
      <c r="B14" s="5" t="n">
        <v>579648</v>
      </c>
      <c r="C14" s="5" t="n">
        <v>333626</v>
      </c>
      <c r="D14" s="5" t="n">
        <v>333626</v>
      </c>
    </row>
    <row r="15" spans="1:4">
      <c r="A15" s="4" t="s">
        <v>96</v>
      </c>
      <c r="B15" s="5" t="n">
        <v>184104</v>
      </c>
      <c r="C15" s="5" t="n">
        <v>73533</v>
      </c>
      <c r="D15" s="5" t="n">
        <v>73533</v>
      </c>
    </row>
    <row r="16" spans="1:4">
      <c r="A16" s="4" t="s">
        <v>97</v>
      </c>
      <c r="B16" s="5" t="n">
        <v>14290</v>
      </c>
    </row>
    <row r="17" spans="1:4">
      <c r="A17" s="4" t="s">
        <v>98</v>
      </c>
      <c r="B17" s="5" t="n">
        <v>1733100</v>
      </c>
      <c r="C17" s="5" t="n">
        <v>1321130</v>
      </c>
      <c r="D17" s="5" t="n">
        <v>1304883</v>
      </c>
    </row>
    <row r="18" spans="1:4">
      <c r="A18" s="3" t="s">
        <v>99</v>
      </c>
    </row>
    <row r="19" spans="1:4">
      <c r="A19" s="4" t="s">
        <v>100</v>
      </c>
      <c r="B19" s="5" t="n">
        <v>209000</v>
      </c>
    </row>
    <row r="20" spans="1:4">
      <c r="A20" s="4" t="s">
        <v>101</v>
      </c>
      <c r="B20" s="5" t="n">
        <v>78352</v>
      </c>
      <c r="C20" s="5" t="n">
        <v>70127</v>
      </c>
    </row>
    <row r="21" spans="1:4">
      <c r="A21" s="4" t="s">
        <v>102</v>
      </c>
      <c r="D21" s="5" t="n">
        <v>75941</v>
      </c>
    </row>
    <row r="22" spans="1:4">
      <c r="A22" s="4" t="s">
        <v>103</v>
      </c>
      <c r="C22" s="5" t="n">
        <v>118816</v>
      </c>
      <c r="D22" s="5" t="n">
        <v>118233</v>
      </c>
    </row>
    <row r="23" spans="1:4">
      <c r="A23" s="4" t="s">
        <v>104</v>
      </c>
      <c r="B23" s="5" t="n">
        <v>2690</v>
      </c>
      <c r="C23" s="5" t="n">
        <v>8586</v>
      </c>
      <c r="D23" s="5" t="n">
        <v>8586</v>
      </c>
    </row>
    <row r="24" spans="1:4">
      <c r="A24" s="4" t="s">
        <v>105</v>
      </c>
      <c r="B24" s="5" t="n">
        <v>10714</v>
      </c>
    </row>
    <row r="25" spans="1:4">
      <c r="A25" s="4" t="s">
        <v>106</v>
      </c>
      <c r="B25" s="5" t="n">
        <v>524058</v>
      </c>
      <c r="C25" s="5" t="n">
        <v>320097</v>
      </c>
      <c r="D25" s="5" t="n">
        <v>328339</v>
      </c>
    </row>
    <row r="26" spans="1:4">
      <c r="A26" s="3" t="s">
        <v>107</v>
      </c>
    </row>
    <row r="27" spans="1:4">
      <c r="A27" s="4" t="s">
        <v>108</v>
      </c>
      <c r="B27" s="5" t="n">
        <v>264612</v>
      </c>
      <c r="C27" s="5" t="n">
        <v>45008</v>
      </c>
      <c r="D27" s="5" t="n">
        <v>45008</v>
      </c>
    </row>
    <row r="28" spans="1:4">
      <c r="A28" s="4" t="s">
        <v>109</v>
      </c>
      <c r="B28" s="5" t="n">
        <v>801486</v>
      </c>
      <c r="C28" s="5" t="n">
        <v>821668</v>
      </c>
      <c r="D28" s="5" t="n">
        <v>801834</v>
      </c>
    </row>
    <row r="29" spans="1:4">
      <c r="A29" s="4" t="s">
        <v>110</v>
      </c>
      <c r="B29" s="5" t="n">
        <v>-110156</v>
      </c>
      <c r="C29" s="5" t="n">
        <v>-110643</v>
      </c>
      <c r="D29" s="5" t="n">
        <v>-110643</v>
      </c>
    </row>
    <row r="30" spans="1:4">
      <c r="A30" s="4" t="s">
        <v>111</v>
      </c>
      <c r="B30" s="5" t="n">
        <v>-36078</v>
      </c>
      <c r="C30" s="5" t="n">
        <v>-36078</v>
      </c>
      <c r="D30" s="5" t="n">
        <v>-36078</v>
      </c>
    </row>
    <row r="31" spans="1:4">
      <c r="A31" s="4" t="s">
        <v>112</v>
      </c>
      <c r="B31" s="5" t="n">
        <v>919864</v>
      </c>
      <c r="C31" s="5" t="n">
        <v>719955</v>
      </c>
      <c r="D31" s="5" t="n">
        <v>700121</v>
      </c>
    </row>
    <row r="32" spans="1:4">
      <c r="A32" s="4" t="s">
        <v>113</v>
      </c>
      <c r="B32" s="5" t="n">
        <v>23325</v>
      </c>
      <c r="C32" s="5" t="n">
        <v>28730</v>
      </c>
      <c r="D32" s="5" t="n">
        <v>24075</v>
      </c>
    </row>
    <row r="33" spans="1:4">
      <c r="A33" s="4" t="s">
        <v>114</v>
      </c>
      <c r="B33" s="5" t="n">
        <v>943189</v>
      </c>
      <c r="C33" s="5" t="n">
        <v>748685</v>
      </c>
      <c r="D33" s="5" t="n">
        <v>724196</v>
      </c>
    </row>
    <row r="34" spans="1:4">
      <c r="A34" s="4" t="s">
        <v>115</v>
      </c>
      <c r="B34" s="5" t="n">
        <v>1733100</v>
      </c>
      <c r="C34" s="5" t="n">
        <v>1321130</v>
      </c>
      <c r="D34" s="5" t="n">
        <v>1304883</v>
      </c>
    </row>
    <row r="35" spans="1:4">
      <c r="A35" s="4" t="s">
        <v>365</v>
      </c>
    </row>
    <row r="36" spans="1:4">
      <c r="A36" s="3" t="s">
        <v>117</v>
      </c>
    </row>
    <row r="37" spans="1:4">
      <c r="A37" s="4" t="s">
        <v>84</v>
      </c>
      <c r="B37" s="5" t="n">
        <v>406180</v>
      </c>
    </row>
    <row r="38" spans="1:4">
      <c r="A38" s="4" t="s">
        <v>86</v>
      </c>
      <c r="B38" s="5" t="n">
        <v>5700</v>
      </c>
    </row>
    <row r="39" spans="1:4">
      <c r="A39" s="4" t="s">
        <v>87</v>
      </c>
      <c r="B39" s="5" t="n">
        <v>153035</v>
      </c>
    </row>
    <row r="40" spans="1:4">
      <c r="A40" s="4" t="s">
        <v>88</v>
      </c>
      <c r="B40" s="5" t="n">
        <v>12620</v>
      </c>
    </row>
    <row r="41" spans="1:4">
      <c r="A41" s="4" t="s">
        <v>90</v>
      </c>
      <c r="B41" s="5" t="n">
        <v>693925</v>
      </c>
    </row>
    <row r="42" spans="1:4">
      <c r="A42" s="4" t="s">
        <v>91</v>
      </c>
      <c r="B42" s="5" t="n">
        <v>3474</v>
      </c>
    </row>
    <row r="43" spans="1:4">
      <c r="A43" s="4" t="s">
        <v>93</v>
      </c>
      <c r="B43" s="5" t="n">
        <v>129367</v>
      </c>
    </row>
    <row r="44" spans="1:4">
      <c r="A44" s="4" t="s">
        <v>94</v>
      </c>
      <c r="B44" s="5" t="n">
        <v>4563</v>
      </c>
    </row>
    <row r="45" spans="1:4">
      <c r="A45" s="4" t="s">
        <v>95</v>
      </c>
      <c r="B45" s="5" t="n">
        <v>579648</v>
      </c>
    </row>
    <row r="46" spans="1:4">
      <c r="A46" s="4" t="s">
        <v>96</v>
      </c>
      <c r="B46" s="5" t="n">
        <v>184104</v>
      </c>
    </row>
    <row r="47" spans="1:4">
      <c r="A47" s="4" t="s">
        <v>97</v>
      </c>
      <c r="B47" s="5" t="n">
        <v>14290</v>
      </c>
    </row>
    <row r="48" spans="1:4">
      <c r="A48" s="4" t="s">
        <v>98</v>
      </c>
      <c r="B48" s="5" t="n">
        <v>1721649</v>
      </c>
    </row>
    <row r="49" spans="1:4">
      <c r="A49" s="3" t="s">
        <v>99</v>
      </c>
    </row>
    <row r="50" spans="1:4">
      <c r="A50" s="4" t="s">
        <v>100</v>
      </c>
      <c r="B50" s="5" t="n">
        <v>209000</v>
      </c>
    </row>
    <row r="51" spans="1:4">
      <c r="A51" s="4" t="s">
        <v>102</v>
      </c>
      <c r="B51" s="5" t="n">
        <v>100520</v>
      </c>
    </row>
    <row r="52" spans="1:4">
      <c r="A52" s="4" t="s">
        <v>104</v>
      </c>
      <c r="B52" s="5" t="n">
        <v>2234</v>
      </c>
    </row>
    <row r="53" spans="1:4">
      <c r="A53" s="4" t="s">
        <v>105</v>
      </c>
      <c r="B53" s="5" t="n">
        <v>10714</v>
      </c>
    </row>
    <row r="54" spans="1:4">
      <c r="A54" s="4" t="s">
        <v>106</v>
      </c>
      <c r="B54" s="5" t="n">
        <v>548124</v>
      </c>
    </row>
    <row r="55" spans="1:4">
      <c r="A55" s="3" t="s">
        <v>107</v>
      </c>
    </row>
    <row r="56" spans="1:4">
      <c r="A56" s="4" t="s">
        <v>108</v>
      </c>
      <c r="B56" s="5" t="n">
        <v>264612</v>
      </c>
    </row>
    <row r="57" spans="1:4">
      <c r="A57" s="4" t="s">
        <v>109</v>
      </c>
      <c r="B57" s="5" t="n">
        <v>775102</v>
      </c>
    </row>
    <row r="58" spans="1:4">
      <c r="A58" s="4" t="s">
        <v>110</v>
      </c>
      <c r="B58" s="5" t="n">
        <v>-110156</v>
      </c>
    </row>
    <row r="59" spans="1:4">
      <c r="A59" s="4" t="s">
        <v>111</v>
      </c>
      <c r="B59" s="5" t="n">
        <v>-36078</v>
      </c>
    </row>
    <row r="60" spans="1:4">
      <c r="A60" s="4" t="s">
        <v>112</v>
      </c>
      <c r="B60" s="5" t="n">
        <v>893480</v>
      </c>
    </row>
    <row r="61" spans="1:4">
      <c r="A61" s="4" t="s">
        <v>113</v>
      </c>
      <c r="B61" s="5" t="n">
        <v>14192</v>
      </c>
    </row>
    <row r="62" spans="1:4">
      <c r="A62" s="4" t="s">
        <v>114</v>
      </c>
      <c r="B62" s="5" t="n">
        <v>907672</v>
      </c>
    </row>
    <row r="63" spans="1:4">
      <c r="A63" s="4" t="s">
        <v>115</v>
      </c>
      <c r="B63" s="5" t="n">
        <v>1721649</v>
      </c>
    </row>
    <row r="64" spans="1:4">
      <c r="A64" s="4" t="s">
        <v>335</v>
      </c>
    </row>
    <row r="65" spans="1:4">
      <c r="A65" s="3" t="s">
        <v>117</v>
      </c>
    </row>
    <row r="66" spans="1:4">
      <c r="A66" s="4" t="s">
        <v>84</v>
      </c>
      <c r="B66" s="5" t="n">
        <v>-248648</v>
      </c>
      <c r="D66" s="5" t="n">
        <v>-236743</v>
      </c>
    </row>
    <row r="67" spans="1:4">
      <c r="A67" s="4" t="s">
        <v>85</v>
      </c>
      <c r="B67" s="5" t="n">
        <v>296920</v>
      </c>
      <c r="D67" s="5" t="n">
        <v>272210</v>
      </c>
    </row>
    <row r="68" spans="1:4">
      <c r="A68" s="4" t="s">
        <v>86</v>
      </c>
      <c r="B68" s="5" t="n">
        <v>210</v>
      </c>
    </row>
    <row r="69" spans="1:4">
      <c r="A69" s="4" t="s">
        <v>87</v>
      </c>
      <c r="B69" s="5" t="n">
        <v>-33165</v>
      </c>
      <c r="D69" s="5" t="n">
        <v>-22511</v>
      </c>
    </row>
    <row r="70" spans="1:4">
      <c r="A70" s="4" t="s">
        <v>90</v>
      </c>
      <c r="B70" s="5" t="n">
        <v>15317</v>
      </c>
      <c r="D70" s="5" t="n">
        <v>12956</v>
      </c>
    </row>
    <row r="71" spans="1:4">
      <c r="A71" s="4" t="s">
        <v>91</v>
      </c>
      <c r="B71" s="5" t="n">
        <v>-3474</v>
      </c>
      <c r="D71" s="5" t="n">
        <v>-6134</v>
      </c>
    </row>
    <row r="72" spans="1:4">
      <c r="A72" s="4" t="s">
        <v>94</v>
      </c>
      <c r="B72" s="5" t="n">
        <v>235</v>
      </c>
      <c r="D72" s="5" t="n">
        <v>389</v>
      </c>
    </row>
    <row r="73" spans="1:4">
      <c r="A73" s="4" t="s">
        <v>98</v>
      </c>
      <c r="B73" s="5" t="n">
        <v>11451</v>
      </c>
      <c r="D73" s="5" t="n">
        <v>16247</v>
      </c>
    </row>
    <row r="74" spans="1:4">
      <c r="A74" s="3" t="s">
        <v>99</v>
      </c>
    </row>
    <row r="75" spans="1:4">
      <c r="A75" s="4" t="s">
        <v>101</v>
      </c>
      <c r="B75" s="5" t="n">
        <v>78352</v>
      </c>
      <c r="D75" s="5" t="n">
        <v>70127</v>
      </c>
    </row>
    <row r="76" spans="1:4">
      <c r="A76" s="4" t="s">
        <v>102</v>
      </c>
      <c r="B76" s="5" t="n">
        <v>-100520</v>
      </c>
      <c r="D76" s="5" t="n">
        <v>-75941</v>
      </c>
    </row>
    <row r="77" spans="1:4">
      <c r="A77" s="4" t="s">
        <v>103</v>
      </c>
      <c r="D77" s="5" t="n">
        <v>583</v>
      </c>
    </row>
    <row r="78" spans="1:4">
      <c r="A78" s="4" t="s">
        <v>104</v>
      </c>
      <c r="B78" s="5" t="n">
        <v>456</v>
      </c>
    </row>
    <row r="79" spans="1:4">
      <c r="A79" s="4" t="s">
        <v>106</v>
      </c>
      <c r="B79" s="5" t="n">
        <v>-24066</v>
      </c>
      <c r="D79" s="5" t="n">
        <v>-8242</v>
      </c>
    </row>
    <row r="80" spans="1:4">
      <c r="A80" s="3" t="s">
        <v>107</v>
      </c>
    </row>
    <row r="81" spans="1:4">
      <c r="A81" s="4" t="s">
        <v>109</v>
      </c>
      <c r="B81" s="5" t="n">
        <v>26384</v>
      </c>
      <c r="D81" s="5" t="n">
        <v>19834</v>
      </c>
    </row>
    <row r="82" spans="1:4">
      <c r="A82" s="4" t="s">
        <v>112</v>
      </c>
      <c r="B82" s="5" t="n">
        <v>26384</v>
      </c>
      <c r="D82" s="5" t="n">
        <v>19834</v>
      </c>
    </row>
    <row r="83" spans="1:4">
      <c r="A83" s="4" t="s">
        <v>113</v>
      </c>
      <c r="B83" s="5" t="n">
        <v>9133</v>
      </c>
      <c r="D83" s="5" t="n">
        <v>4655</v>
      </c>
    </row>
    <row r="84" spans="1:4">
      <c r="A84" s="4" t="s">
        <v>114</v>
      </c>
      <c r="B84" s="5" t="n">
        <v>35517</v>
      </c>
      <c r="D84" s="5" t="n">
        <v>24489</v>
      </c>
    </row>
    <row r="85" spans="1:4">
      <c r="A85" s="4" t="s">
        <v>115</v>
      </c>
      <c r="B85" s="5" t="n">
        <v>11451</v>
      </c>
      <c r="D85" s="5" t="n">
        <v>16247</v>
      </c>
    </row>
    <row r="86" spans="1:4">
      <c r="A86" s="4" t="s">
        <v>116</v>
      </c>
    </row>
    <row r="87" spans="1:4">
      <c r="A87" s="3" t="s">
        <v>117</v>
      </c>
    </row>
    <row r="88" spans="1:4">
      <c r="A88" s="4" t="s">
        <v>118</v>
      </c>
      <c r="B88" s="5" t="n">
        <v>42483</v>
      </c>
      <c r="C88" s="5" t="n">
        <v>111834</v>
      </c>
      <c r="D88" s="5" t="n">
        <v>111834</v>
      </c>
    </row>
    <row r="89" spans="1:4">
      <c r="A89" s="4" t="s">
        <v>119</v>
      </c>
      <c r="B89" s="5" t="n">
        <v>19064</v>
      </c>
      <c r="C89" s="5" t="n">
        <v>17400</v>
      </c>
      <c r="D89" s="5" t="n">
        <v>17400</v>
      </c>
    </row>
    <row r="90" spans="1:4">
      <c r="A90" s="4" t="s">
        <v>89</v>
      </c>
      <c r="B90" s="5" t="n">
        <v>44471</v>
      </c>
      <c r="D90" s="5" t="n">
        <v>43705</v>
      </c>
    </row>
    <row r="91" spans="1:4">
      <c r="A91" s="4" t="s">
        <v>92</v>
      </c>
      <c r="B91" s="5" t="n">
        <v>41758</v>
      </c>
      <c r="C91" s="5" t="n">
        <v>56228</v>
      </c>
    </row>
    <row r="92" spans="1:4">
      <c r="A92" s="4" t="s">
        <v>120</v>
      </c>
      <c r="D92" s="5" t="n">
        <v>84924</v>
      </c>
    </row>
    <row r="93" spans="1:4">
      <c r="A93" s="4" t="s">
        <v>97</v>
      </c>
      <c r="B93" s="5" t="n">
        <v>14290</v>
      </c>
      <c r="C93" s="5" t="n">
        <v>14192</v>
      </c>
      <c r="D93" s="5" t="n">
        <v>14192</v>
      </c>
    </row>
    <row r="94" spans="1:4">
      <c r="A94" s="3" t="s">
        <v>99</v>
      </c>
    </row>
    <row r="95" spans="1:4">
      <c r="A95" s="4" t="s">
        <v>121</v>
      </c>
      <c r="B95" s="5" t="n">
        <v>129686</v>
      </c>
      <c r="C95" s="5" t="n">
        <v>122403</v>
      </c>
      <c r="D95" s="5" t="n">
        <v>125414</v>
      </c>
    </row>
    <row r="96" spans="1:4">
      <c r="A96" s="4" t="s">
        <v>103</v>
      </c>
      <c r="B96" s="5" t="n">
        <v>93256</v>
      </c>
      <c r="D96" s="5" t="n">
        <v>118233</v>
      </c>
    </row>
    <row r="97" spans="1:4">
      <c r="A97" s="4" t="s">
        <v>122</v>
      </c>
      <c r="B97" s="5" t="n">
        <v>189095</v>
      </c>
      <c r="C97" s="5" t="n">
        <v>199793</v>
      </c>
      <c r="D97" s="5" t="n">
        <v>199793</v>
      </c>
    </row>
    <row r="98" spans="1:4">
      <c r="A98" s="4" t="s">
        <v>123</v>
      </c>
      <c r="B98" s="5" t="n">
        <v>41290</v>
      </c>
      <c r="C98" s="5" t="n">
        <v>43486</v>
      </c>
      <c r="D98" s="5" t="n">
        <v>43486</v>
      </c>
    </row>
    <row r="99" spans="1:4">
      <c r="A99" s="4" t="s">
        <v>378</v>
      </c>
    </row>
    <row r="100" spans="1:4">
      <c r="A100" s="3" t="s">
        <v>117</v>
      </c>
    </row>
    <row r="101" spans="1:4">
      <c r="A101" s="4" t="s">
        <v>118</v>
      </c>
      <c r="B101" s="5" t="n">
        <v>42483</v>
      </c>
    </row>
    <row r="102" spans="1:4">
      <c r="A102" s="4" t="s">
        <v>119</v>
      </c>
      <c r="B102" s="5" t="n">
        <v>19064</v>
      </c>
    </row>
    <row r="103" spans="1:4">
      <c r="A103" s="4" t="s">
        <v>89</v>
      </c>
      <c r="B103" s="5" t="n">
        <v>44471</v>
      </c>
    </row>
    <row r="104" spans="1:4">
      <c r="A104" s="4" t="s">
        <v>120</v>
      </c>
      <c r="B104" s="5" t="n">
        <v>109318</v>
      </c>
    </row>
    <row r="105" spans="1:4">
      <c r="A105" s="3" t="s">
        <v>99</v>
      </c>
    </row>
    <row r="106" spans="1:4">
      <c r="A106" s="4" t="s">
        <v>121</v>
      </c>
      <c r="B106" s="5" t="n">
        <v>132040</v>
      </c>
    </row>
    <row r="107" spans="1:4">
      <c r="A107" s="4" t="s">
        <v>103</v>
      </c>
      <c r="B107" s="5" t="n">
        <v>93256</v>
      </c>
    </row>
    <row r="108" spans="1:4">
      <c r="A108" s="4" t="s">
        <v>122</v>
      </c>
      <c r="B108" s="5" t="n">
        <v>189095</v>
      </c>
    </row>
    <row r="109" spans="1:4">
      <c r="A109" s="4" t="s">
        <v>123</v>
      </c>
      <c r="B109" s="5" t="n">
        <v>41290</v>
      </c>
    </row>
    <row r="110" spans="1:4">
      <c r="A110" s="4" t="s">
        <v>379</v>
      </c>
    </row>
    <row r="111" spans="1:4">
      <c r="A111" s="3" t="s">
        <v>117</v>
      </c>
    </row>
    <row r="112" spans="1:4">
      <c r="A112" s="4" t="s">
        <v>92</v>
      </c>
      <c r="B112" s="5" t="n">
        <v>41758</v>
      </c>
      <c r="D112" s="5" t="n">
        <v>56228</v>
      </c>
    </row>
    <row r="113" spans="1:4">
      <c r="A113" s="4" t="s">
        <v>120</v>
      </c>
      <c r="B113" s="5" t="n">
        <v>-109318</v>
      </c>
      <c r="D113" s="5" t="n">
        <v>-84924</v>
      </c>
    </row>
    <row r="114" spans="1:4">
      <c r="A114" s="3" t="s">
        <v>99</v>
      </c>
    </row>
    <row r="115" spans="1:4">
      <c r="A115" s="4" t="s">
        <v>121</v>
      </c>
      <c r="B115" s="5" t="n">
        <v>-2354</v>
      </c>
      <c r="D115" s="5" t="n">
        <v>-3011</v>
      </c>
    </row>
    <row r="116" spans="1:4">
      <c r="A116" s="4" t="s">
        <v>124</v>
      </c>
    </row>
    <row r="117" spans="1:4">
      <c r="A117" s="3" t="s">
        <v>117</v>
      </c>
    </row>
    <row r="118" spans="1:4">
      <c r="A118" s="4" t="s">
        <v>118</v>
      </c>
      <c r="B118" s="5" t="n">
        <v>362</v>
      </c>
      <c r="C118" s="5" t="n">
        <v>374</v>
      </c>
      <c r="D118" s="5" t="n">
        <v>374</v>
      </c>
    </row>
    <row r="119" spans="1:4">
      <c r="A119" s="4" t="s">
        <v>119</v>
      </c>
      <c r="B119" s="5" t="n">
        <v>9967</v>
      </c>
      <c r="C119" s="5" t="n">
        <v>10000</v>
      </c>
      <c r="D119" s="5" t="n">
        <v>10000</v>
      </c>
    </row>
    <row r="120" spans="1:4">
      <c r="A120" s="4" t="s">
        <v>89</v>
      </c>
      <c r="B120" s="5" t="n">
        <v>43</v>
      </c>
    </row>
    <row r="121" spans="1:4">
      <c r="A121" s="4" t="s">
        <v>92</v>
      </c>
      <c r="B121" s="5" t="n">
        <v>68779</v>
      </c>
      <c r="C121" s="5" t="n">
        <v>38990</v>
      </c>
    </row>
    <row r="122" spans="1:4">
      <c r="A122" s="4" t="s">
        <v>120</v>
      </c>
      <c r="D122" s="5" t="n">
        <v>1258</v>
      </c>
    </row>
    <row r="123" spans="1:4">
      <c r="A123" s="4" t="s">
        <v>97</v>
      </c>
      <c r="B123" s="5" t="n">
        <v>1114</v>
      </c>
      <c r="C123" s="5" t="n">
        <v>810</v>
      </c>
      <c r="D123" s="5" t="n">
        <v>810</v>
      </c>
    </row>
    <row r="124" spans="1:4">
      <c r="A124" s="3" t="s">
        <v>99</v>
      </c>
    </row>
    <row r="125" spans="1:4">
      <c r="A125" s="4" t="s">
        <v>121</v>
      </c>
      <c r="B125" s="5" t="n">
        <v>156</v>
      </c>
      <c r="C125" s="5" t="n">
        <v>165</v>
      </c>
      <c r="D125" s="5" t="n">
        <v>165</v>
      </c>
    </row>
    <row r="126" spans="1:4">
      <c r="A126" s="4" t="s">
        <v>103</v>
      </c>
      <c r="B126" s="5" t="n">
        <v>204</v>
      </c>
    </row>
    <row r="127" spans="1:4">
      <c r="A127" s="4" t="s">
        <v>122</v>
      </c>
      <c r="B127" s="5" t="n">
        <v>25602</v>
      </c>
      <c r="C127" s="5" t="n">
        <v>9056</v>
      </c>
      <c r="D127" s="5" t="n">
        <v>9056</v>
      </c>
    </row>
    <row r="128" spans="1:4">
      <c r="A128" s="4" t="s">
        <v>123</v>
      </c>
      <c r="B128" s="5" t="n">
        <v>9866</v>
      </c>
      <c r="C128" s="6" t="n">
        <v>13</v>
      </c>
      <c r="D128" s="5" t="n">
        <v>13</v>
      </c>
    </row>
    <row r="129" spans="1:4">
      <c r="A129" s="4" t="s">
        <v>380</v>
      </c>
    </row>
    <row r="130" spans="1:4">
      <c r="A130" s="3" t="s">
        <v>117</v>
      </c>
    </row>
    <row r="131" spans="1:4">
      <c r="A131" s="4" t="s">
        <v>118</v>
      </c>
      <c r="B131" s="5" t="n">
        <v>362</v>
      </c>
    </row>
    <row r="132" spans="1:4">
      <c r="A132" s="4" t="s">
        <v>119</v>
      </c>
      <c r="B132" s="5" t="n">
        <v>9967</v>
      </c>
    </row>
    <row r="133" spans="1:4">
      <c r="A133" s="4" t="s">
        <v>89</v>
      </c>
      <c r="B133" s="5" t="n">
        <v>43</v>
      </c>
    </row>
    <row r="134" spans="1:4">
      <c r="A134" s="4" t="s">
        <v>120</v>
      </c>
      <c r="B134" s="5" t="n">
        <v>1846</v>
      </c>
    </row>
    <row r="135" spans="1:4">
      <c r="A135" s="4" t="s">
        <v>97</v>
      </c>
      <c r="B135" s="5" t="n">
        <v>1114</v>
      </c>
    </row>
    <row r="136" spans="1:4">
      <c r="A136" s="3" t="s">
        <v>99</v>
      </c>
    </row>
    <row r="137" spans="1:4">
      <c r="A137" s="4" t="s">
        <v>121</v>
      </c>
      <c r="B137" s="5" t="n">
        <v>156</v>
      </c>
    </row>
    <row r="138" spans="1:4">
      <c r="A138" s="4" t="s">
        <v>103</v>
      </c>
      <c r="B138" s="5" t="n">
        <v>204</v>
      </c>
    </row>
    <row r="139" spans="1:4">
      <c r="A139" s="4" t="s">
        <v>122</v>
      </c>
      <c r="B139" s="5" t="n">
        <v>25602</v>
      </c>
    </row>
    <row r="140" spans="1:4">
      <c r="A140" s="4" t="s">
        <v>123</v>
      </c>
      <c r="B140" s="5" t="n">
        <v>9866</v>
      </c>
    </row>
    <row r="141" spans="1:4">
      <c r="A141" s="4" t="s">
        <v>381</v>
      </c>
    </row>
    <row r="142" spans="1:4">
      <c r="A142" s="3" t="s">
        <v>117</v>
      </c>
    </row>
    <row r="143" spans="1:4">
      <c r="A143" s="4" t="s">
        <v>92</v>
      </c>
      <c r="B143" s="5" t="n">
        <v>68779</v>
      </c>
      <c r="D143" s="5" t="n">
        <v>38990</v>
      </c>
    </row>
    <row r="144" spans="1:4">
      <c r="A144" s="4" t="s">
        <v>120</v>
      </c>
      <c r="B144" s="6" t="n">
        <v>-1846</v>
      </c>
      <c r="D144" s="6" t="n">
        <v>-1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82</v>
      </c>
      <c r="B1" s="2" t="s">
        <v>29</v>
      </c>
      <c r="D1" s="2" t="s">
        <v>1</v>
      </c>
    </row>
    <row r="2" spans="1:8">
      <c r="B2" s="2" t="s">
        <v>2</v>
      </c>
      <c r="C2" s="2" t="s">
        <v>30</v>
      </c>
      <c r="D2" s="2" t="s">
        <v>2</v>
      </c>
      <c r="E2" s="2" t="s">
        <v>30</v>
      </c>
      <c r="F2" s="2" t="s">
        <v>383</v>
      </c>
      <c r="G2" s="2" t="s">
        <v>384</v>
      </c>
      <c r="H2" s="2" t="s">
        <v>385</v>
      </c>
    </row>
    <row r="3" spans="1:8">
      <c r="A3" s="3" t="s">
        <v>33</v>
      </c>
    </row>
    <row r="4" spans="1:8">
      <c r="A4" s="4" t="s">
        <v>47</v>
      </c>
      <c r="B4" s="6" t="n">
        <v>-1339</v>
      </c>
      <c r="C4" s="6" t="n">
        <v>1335</v>
      </c>
      <c r="D4" s="6" t="n">
        <v>-1339</v>
      </c>
      <c r="E4" s="6" t="n">
        <v>2984</v>
      </c>
    </row>
    <row r="5" spans="1:8">
      <c r="A5" s="4" t="s">
        <v>386</v>
      </c>
    </row>
    <row r="6" spans="1:8">
      <c r="A6" s="3" t="s">
        <v>387</v>
      </c>
    </row>
    <row r="7" spans="1:8">
      <c r="A7" s="4" t="s">
        <v>388</v>
      </c>
      <c r="G7" s="6" t="n">
        <v>133800</v>
      </c>
      <c r="H7" s="6" t="n">
        <v>135000</v>
      </c>
    </row>
    <row r="8" spans="1:8">
      <c r="A8" s="4" t="s">
        <v>389</v>
      </c>
      <c r="B8" s="5" t="n">
        <v>1300</v>
      </c>
      <c r="D8" s="5" t="n">
        <v>1300</v>
      </c>
      <c r="F8" s="6" t="n">
        <v>3700</v>
      </c>
    </row>
    <row r="9" spans="1:8">
      <c r="A9" s="4" t="s">
        <v>390</v>
      </c>
      <c r="B9" s="5" t="n">
        <v>3000</v>
      </c>
      <c r="D9" s="5" t="n">
        <v>3000</v>
      </c>
      <c r="F9" s="6" t="n">
        <v>3000</v>
      </c>
    </row>
    <row r="10" spans="1:8">
      <c r="A10" s="4" t="s">
        <v>391</v>
      </c>
      <c r="B10" s="5" t="n">
        <v>0</v>
      </c>
      <c r="D10" s="5" t="n">
        <v>0</v>
      </c>
    </row>
    <row r="11" spans="1:8">
      <c r="A11" s="3" t="s">
        <v>392</v>
      </c>
    </row>
    <row r="12" spans="1:8">
      <c r="A12" s="4" t="s">
        <v>32</v>
      </c>
      <c r="C12" s="5" t="n">
        <v>98068</v>
      </c>
      <c r="E12" s="5" t="n">
        <v>190361</v>
      </c>
    </row>
    <row r="13" spans="1:8">
      <c r="A13" s="3" t="s">
        <v>33</v>
      </c>
    </row>
    <row r="14" spans="1:8">
      <c r="A14" s="4" t="s">
        <v>393</v>
      </c>
      <c r="C14" s="5" t="n">
        <v>87562</v>
      </c>
      <c r="E14" s="5" t="n">
        <v>170682</v>
      </c>
    </row>
    <row r="15" spans="1:8">
      <c r="A15" s="4" t="s">
        <v>34</v>
      </c>
      <c r="C15" s="5" t="n">
        <v>3876</v>
      </c>
      <c r="E15" s="5" t="n">
        <v>7543</v>
      </c>
    </row>
    <row r="16" spans="1:8">
      <c r="A16" s="4" t="s">
        <v>36</v>
      </c>
      <c r="C16" s="5" t="n">
        <v>489</v>
      </c>
      <c r="E16" s="5" t="n">
        <v>1097</v>
      </c>
    </row>
    <row r="17" spans="1:8">
      <c r="A17" s="4" t="s">
        <v>37</v>
      </c>
      <c r="C17" s="5" t="n">
        <v>7</v>
      </c>
      <c r="E17" s="5" t="n">
        <v>7</v>
      </c>
    </row>
    <row r="18" spans="1:8">
      <c r="A18" s="4" t="s">
        <v>394</v>
      </c>
      <c r="C18" s="5" t="n">
        <v>-8</v>
      </c>
      <c r="E18" s="5" t="n">
        <v>-13</v>
      </c>
    </row>
    <row r="19" spans="1:8">
      <c r="A19" s="4" t="s">
        <v>395</v>
      </c>
      <c r="C19" s="5" t="n">
        <v>6142</v>
      </c>
      <c r="E19" s="5" t="n">
        <v>11045</v>
      </c>
    </row>
    <row r="20" spans="1:8">
      <c r="A20" s="4" t="s">
        <v>396</v>
      </c>
      <c r="B20" s="5" t="n">
        <v>1339</v>
      </c>
      <c r="C20" s="5" t="n">
        <v>6900</v>
      </c>
      <c r="D20" s="5" t="n">
        <v>1339</v>
      </c>
      <c r="E20" s="5" t="n">
        <v>6900</v>
      </c>
    </row>
    <row r="21" spans="1:8">
      <c r="A21" s="4" t="s">
        <v>397</v>
      </c>
      <c r="C21" s="5" t="n">
        <v>-2093</v>
      </c>
      <c r="E21" s="5" t="n">
        <v>1161</v>
      </c>
    </row>
    <row r="22" spans="1:8">
      <c r="A22" s="4" t="s">
        <v>47</v>
      </c>
      <c r="B22" s="6" t="n">
        <v>-1339</v>
      </c>
      <c r="C22" s="6" t="n">
        <v>1335</v>
      </c>
      <c r="D22" s="6" t="n">
        <v>-1339</v>
      </c>
      <c r="E22" s="6" t="n">
        <v>29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8</v>
      </c>
      <c r="B1" s="2" t="s">
        <v>399</v>
      </c>
      <c r="C1" s="2" t="s">
        <v>2</v>
      </c>
      <c r="D1" s="2" t="s">
        <v>400</v>
      </c>
      <c r="E1" s="2" t="s">
        <v>401</v>
      </c>
      <c r="F1" s="2" t="s">
        <v>402</v>
      </c>
      <c r="G1" s="2" t="s">
        <v>2</v>
      </c>
      <c r="H1" s="2" t="s">
        <v>30</v>
      </c>
      <c r="I1" s="2" t="s">
        <v>2</v>
      </c>
      <c r="J1" s="2" t="s">
        <v>30</v>
      </c>
      <c r="K1" s="2" t="s">
        <v>330</v>
      </c>
      <c r="L1" s="2" t="s">
        <v>80</v>
      </c>
    </row>
    <row r="2" spans="1:12">
      <c r="A2" s="3" t="s">
        <v>403</v>
      </c>
    </row>
    <row r="3" spans="1:12">
      <c r="A3" s="4" t="s">
        <v>404</v>
      </c>
      <c r="G3" s="6" t="n">
        <v>337339</v>
      </c>
      <c r="H3" s="6" t="n">
        <v>278586</v>
      </c>
      <c r="I3" s="6" t="n">
        <v>642598</v>
      </c>
      <c r="J3" s="6" t="n">
        <v>526977</v>
      </c>
    </row>
    <row r="4" spans="1:12">
      <c r="A4" s="4" t="s">
        <v>333</v>
      </c>
      <c r="G4" s="5" t="n">
        <v>-6541</v>
      </c>
      <c r="H4" s="5" t="n">
        <v>-1679</v>
      </c>
      <c r="I4" s="5" t="n">
        <v>-7107</v>
      </c>
      <c r="J4" s="5" t="n">
        <v>-13581</v>
      </c>
    </row>
    <row r="5" spans="1:12">
      <c r="A5" s="4" t="s">
        <v>405</v>
      </c>
      <c r="G5" s="5" t="n">
        <v>-9392</v>
      </c>
      <c r="H5" s="5" t="n">
        <v>-2011</v>
      </c>
      <c r="I5" s="5" t="n">
        <v>-15979</v>
      </c>
      <c r="J5" s="5" t="n">
        <v>-11797</v>
      </c>
    </row>
    <row r="6" spans="1:12">
      <c r="A6" s="3" t="s">
        <v>406</v>
      </c>
    </row>
    <row r="7" spans="1:12">
      <c r="A7" s="4" t="s">
        <v>95</v>
      </c>
      <c r="C7" s="6" t="n">
        <v>579648</v>
      </c>
      <c r="G7" s="5" t="n">
        <v>579648</v>
      </c>
      <c r="I7" s="5" t="n">
        <v>579648</v>
      </c>
      <c r="K7" s="6" t="n">
        <v>333626</v>
      </c>
      <c r="L7" s="6" t="n">
        <v>333626</v>
      </c>
    </row>
    <row r="8" spans="1:12">
      <c r="A8" s="4" t="s">
        <v>159</v>
      </c>
    </row>
    <row r="9" spans="1:12">
      <c r="A9" s="3" t="s">
        <v>403</v>
      </c>
    </row>
    <row r="10" spans="1:12">
      <c r="A10" s="4" t="s">
        <v>404</v>
      </c>
      <c r="G10" s="5" t="n">
        <v>700</v>
      </c>
      <c r="I10" s="5" t="n">
        <v>700</v>
      </c>
    </row>
    <row r="11" spans="1:12">
      <c r="A11" s="4" t="s">
        <v>333</v>
      </c>
      <c r="G11" s="5" t="n">
        <v>-1700</v>
      </c>
      <c r="I11" s="5" t="n">
        <v>-1700</v>
      </c>
    </row>
    <row r="12" spans="1:12">
      <c r="A12" s="4" t="s">
        <v>405</v>
      </c>
      <c r="G12" s="5" t="n">
        <v>-1700</v>
      </c>
      <c r="I12" s="5" t="n">
        <v>-1700</v>
      </c>
    </row>
    <row r="13" spans="1:12">
      <c r="A13" s="4" t="s">
        <v>407</v>
      </c>
      <c r="G13" s="5" t="n">
        <v>100</v>
      </c>
      <c r="I13" s="5" t="n">
        <v>100</v>
      </c>
    </row>
    <row r="14" spans="1:12">
      <c r="A14" s="4" t="s">
        <v>408</v>
      </c>
      <c r="G14" s="5" t="n">
        <v>1800</v>
      </c>
      <c r="I14" s="5" t="n">
        <v>1800</v>
      </c>
    </row>
    <row r="15" spans="1:12">
      <c r="A15" s="3" t="s">
        <v>409</v>
      </c>
    </row>
    <row r="16" spans="1:12">
      <c r="A16" s="4" t="s">
        <v>410</v>
      </c>
      <c r="C16" s="5" t="n">
        <v>66200</v>
      </c>
    </row>
    <row r="17" spans="1:12">
      <c r="A17" s="4" t="s">
        <v>411</v>
      </c>
      <c r="C17" s="5" t="n">
        <v>61500</v>
      </c>
    </row>
    <row r="18" spans="1:12">
      <c r="A18" s="4" t="s">
        <v>412</v>
      </c>
      <c r="C18" s="5" t="n">
        <v>200</v>
      </c>
      <c r="G18" s="5" t="n">
        <v>200</v>
      </c>
      <c r="I18" s="5" t="n">
        <v>200</v>
      </c>
    </row>
    <row r="19" spans="1:12">
      <c r="A19" s="4" t="s">
        <v>413</v>
      </c>
      <c r="C19" s="5" t="n">
        <v>4900</v>
      </c>
      <c r="G19" s="5" t="n">
        <v>4900</v>
      </c>
      <c r="I19" s="6" t="n">
        <v>4900</v>
      </c>
    </row>
    <row r="20" spans="1:12">
      <c r="A20" s="4" t="s">
        <v>414</v>
      </c>
      <c r="I20" s="4" t="s">
        <v>346</v>
      </c>
    </row>
    <row r="21" spans="1:12">
      <c r="A21" s="3" t="s">
        <v>406</v>
      </c>
    </row>
    <row r="22" spans="1:12">
      <c r="A22" s="4" t="s">
        <v>415</v>
      </c>
      <c r="C22" s="5" t="n">
        <v>3000</v>
      </c>
      <c r="G22" s="5" t="n">
        <v>3000</v>
      </c>
      <c r="I22" s="6" t="n">
        <v>3000</v>
      </c>
    </row>
    <row r="23" spans="1:12">
      <c r="A23" s="4" t="s">
        <v>416</v>
      </c>
      <c r="C23" s="5" t="n">
        <v>2700</v>
      </c>
      <c r="G23" s="5" t="n">
        <v>2700</v>
      </c>
      <c r="I23" s="5" t="n">
        <v>2700</v>
      </c>
    </row>
    <row r="24" spans="1:12">
      <c r="A24" s="4" t="s">
        <v>417</v>
      </c>
      <c r="C24" s="5" t="n">
        <v>-2400</v>
      </c>
      <c r="G24" s="5" t="n">
        <v>-2400</v>
      </c>
      <c r="I24" s="5" t="n">
        <v>-2400</v>
      </c>
    </row>
    <row r="25" spans="1:12">
      <c r="A25" s="4" t="s">
        <v>418</v>
      </c>
      <c r="C25" s="5" t="n">
        <v>-3500</v>
      </c>
      <c r="G25" s="5" t="n">
        <v>-3500</v>
      </c>
      <c r="I25" s="5" t="n">
        <v>-3500</v>
      </c>
    </row>
    <row r="26" spans="1:12">
      <c r="A26" s="4" t="s">
        <v>419</v>
      </c>
      <c r="C26" s="5" t="n">
        <v>600</v>
      </c>
      <c r="G26" s="5" t="n">
        <v>600</v>
      </c>
      <c r="I26" s="5" t="n">
        <v>600</v>
      </c>
    </row>
    <row r="27" spans="1:12">
      <c r="A27" s="4" t="s">
        <v>420</v>
      </c>
      <c r="C27" s="5" t="n">
        <v>26400</v>
      </c>
      <c r="G27" s="5" t="n">
        <v>26400</v>
      </c>
      <c r="I27" s="5" t="n">
        <v>26400</v>
      </c>
    </row>
    <row r="28" spans="1:12">
      <c r="A28" s="4" t="s">
        <v>95</v>
      </c>
      <c r="C28" s="5" t="n">
        <v>39800</v>
      </c>
      <c r="G28" s="5" t="n">
        <v>39800</v>
      </c>
      <c r="I28" s="5" t="n">
        <v>39800</v>
      </c>
    </row>
    <row r="29" spans="1:12">
      <c r="A29" s="4" t="s">
        <v>421</v>
      </c>
      <c r="C29" s="5" t="n">
        <v>66200</v>
      </c>
      <c r="G29" s="5" t="n">
        <v>66200</v>
      </c>
      <c r="I29" s="6" t="n">
        <v>66200</v>
      </c>
    </row>
    <row r="30" spans="1:12">
      <c r="A30" s="4" t="s">
        <v>422</v>
      </c>
      <c r="I30" s="4" t="s">
        <v>423</v>
      </c>
    </row>
    <row r="31" spans="1:12">
      <c r="A31" s="3" t="s">
        <v>424</v>
      </c>
    </row>
    <row r="32" spans="1:12">
      <c r="A32" s="4" t="s">
        <v>25</v>
      </c>
      <c r="L32" s="5" t="n">
        <v>1300</v>
      </c>
    </row>
    <row r="33" spans="1:12">
      <c r="A33" s="4" t="s">
        <v>425</v>
      </c>
      <c r="L33" s="5" t="n">
        <v>4100</v>
      </c>
    </row>
    <row r="34" spans="1:12">
      <c r="A34" s="4" t="s">
        <v>426</v>
      </c>
      <c r="L34" s="5" t="n">
        <v>3000</v>
      </c>
    </row>
    <row r="35" spans="1:12">
      <c r="A35" s="4" t="s">
        <v>427</v>
      </c>
      <c r="L35" s="5" t="n">
        <v>3000</v>
      </c>
    </row>
    <row r="36" spans="1:12">
      <c r="A36" s="4" t="s">
        <v>428</v>
      </c>
      <c r="L36" s="5" t="n">
        <v>2900</v>
      </c>
    </row>
    <row r="37" spans="1:12">
      <c r="A37" s="4" t="s">
        <v>429</v>
      </c>
      <c r="L37" s="5" t="n">
        <v>12900</v>
      </c>
    </row>
    <row r="38" spans="1:12">
      <c r="A38" s="4" t="s">
        <v>430</v>
      </c>
    </row>
    <row r="39" spans="1:12">
      <c r="A39" s="3" t="s">
        <v>409</v>
      </c>
    </row>
    <row r="40" spans="1:12">
      <c r="A40" s="4" t="s">
        <v>413</v>
      </c>
      <c r="C40" s="5" t="n">
        <v>8000</v>
      </c>
      <c r="G40" s="5" t="n">
        <v>8000</v>
      </c>
      <c r="I40" s="6" t="n">
        <v>8000</v>
      </c>
    </row>
    <row r="41" spans="1:12">
      <c r="A41" s="4" t="s">
        <v>431</v>
      </c>
    </row>
    <row r="42" spans="1:12">
      <c r="A42" s="3" t="s">
        <v>406</v>
      </c>
    </row>
    <row r="43" spans="1:12">
      <c r="A43" s="4" t="s">
        <v>432</v>
      </c>
      <c r="C43" s="5" t="n">
        <v>1500</v>
      </c>
      <c r="G43" s="5" t="n">
        <v>1500</v>
      </c>
      <c r="I43" s="5" t="n">
        <v>1500</v>
      </c>
    </row>
    <row r="44" spans="1:12">
      <c r="A44" s="4" t="s">
        <v>433</v>
      </c>
    </row>
    <row r="45" spans="1:12">
      <c r="A45" s="3" t="s">
        <v>406</v>
      </c>
    </row>
    <row r="46" spans="1:12">
      <c r="A46" s="4" t="s">
        <v>434</v>
      </c>
      <c r="C46" s="5" t="n">
        <v>23000</v>
      </c>
      <c r="G46" s="5" t="n">
        <v>23000</v>
      </c>
      <c r="I46" s="5" t="n">
        <v>23000</v>
      </c>
    </row>
    <row r="47" spans="1:12">
      <c r="A47" s="4" t="s">
        <v>435</v>
      </c>
    </row>
    <row r="48" spans="1:12">
      <c r="A48" s="3" t="s">
        <v>406</v>
      </c>
    </row>
    <row r="49" spans="1:12">
      <c r="A49" s="4" t="s">
        <v>434</v>
      </c>
      <c r="C49" s="5" t="n">
        <v>600</v>
      </c>
      <c r="G49" s="5" t="n">
        <v>600</v>
      </c>
      <c r="I49" s="5" t="n">
        <v>600</v>
      </c>
    </row>
    <row r="50" spans="1:12">
      <c r="A50" s="4" t="s">
        <v>436</v>
      </c>
    </row>
    <row r="51" spans="1:12">
      <c r="A51" s="3" t="s">
        <v>406</v>
      </c>
    </row>
    <row r="52" spans="1:12">
      <c r="A52" s="4" t="s">
        <v>434</v>
      </c>
      <c r="C52" s="5" t="n">
        <v>1400</v>
      </c>
      <c r="G52" s="5" t="n">
        <v>1400</v>
      </c>
      <c r="I52" s="5" t="n">
        <v>1400</v>
      </c>
    </row>
    <row r="53" spans="1:12">
      <c r="A53" s="4" t="s">
        <v>437</v>
      </c>
    </row>
    <row r="54" spans="1:12">
      <c r="A54" s="3" t="s">
        <v>406</v>
      </c>
    </row>
    <row r="55" spans="1:12">
      <c r="A55" s="4" t="s">
        <v>434</v>
      </c>
      <c r="C55" s="5" t="n">
        <v>700</v>
      </c>
      <c r="G55" s="5" t="n">
        <v>700</v>
      </c>
      <c r="I55" s="5" t="n">
        <v>700</v>
      </c>
    </row>
    <row r="56" spans="1:12">
      <c r="A56" s="4" t="s">
        <v>265</v>
      </c>
    </row>
    <row r="57" spans="1:12">
      <c r="A57" s="3" t="s">
        <v>403</v>
      </c>
    </row>
    <row r="58" spans="1:12">
      <c r="A58" s="4" t="s">
        <v>404</v>
      </c>
      <c r="G58" s="5" t="n">
        <v>6300</v>
      </c>
      <c r="I58" s="5" t="n">
        <v>6300</v>
      </c>
    </row>
    <row r="59" spans="1:12">
      <c r="A59" s="4" t="s">
        <v>333</v>
      </c>
      <c r="G59" s="5" t="n">
        <v>-2000</v>
      </c>
      <c r="I59" s="5" t="n">
        <v>-2000</v>
      </c>
    </row>
    <row r="60" spans="1:12">
      <c r="A60" s="4" t="s">
        <v>405</v>
      </c>
      <c r="G60" s="5" t="n">
        <v>-2000</v>
      </c>
      <c r="I60" s="5" t="n">
        <v>-2000</v>
      </c>
    </row>
    <row r="61" spans="1:12">
      <c r="A61" s="4" t="s">
        <v>407</v>
      </c>
      <c r="G61" s="5" t="n">
        <v>1400</v>
      </c>
      <c r="I61" s="5" t="n">
        <v>1400</v>
      </c>
    </row>
    <row r="62" spans="1:12">
      <c r="A62" s="4" t="s">
        <v>408</v>
      </c>
      <c r="G62" s="5" t="n">
        <v>1800</v>
      </c>
      <c r="I62" s="5" t="n">
        <v>1800</v>
      </c>
    </row>
    <row r="63" spans="1:12">
      <c r="A63" s="3" t="s">
        <v>409</v>
      </c>
    </row>
    <row r="64" spans="1:12">
      <c r="A64" s="4" t="s">
        <v>410</v>
      </c>
      <c r="D64" s="6" t="n">
        <v>86800</v>
      </c>
    </row>
    <row r="65" spans="1:12">
      <c r="A65" s="4" t="s">
        <v>411</v>
      </c>
      <c r="D65" s="5" t="n">
        <v>87200</v>
      </c>
    </row>
    <row r="66" spans="1:12">
      <c r="A66" s="4" t="s">
        <v>412</v>
      </c>
      <c r="D66" s="5" t="n">
        <v>400</v>
      </c>
    </row>
    <row r="67" spans="1:12">
      <c r="A67" s="3" t="s">
        <v>406</v>
      </c>
    </row>
    <row r="68" spans="1:12">
      <c r="A68" s="4" t="s">
        <v>415</v>
      </c>
      <c r="D68" s="5" t="n">
        <v>1700</v>
      </c>
    </row>
    <row r="69" spans="1:12">
      <c r="A69" s="4" t="s">
        <v>438</v>
      </c>
      <c r="D69" s="5" t="n">
        <v>4300</v>
      </c>
    </row>
    <row r="70" spans="1:12">
      <c r="A70" s="4" t="s">
        <v>417</v>
      </c>
      <c r="D70" s="5" t="n">
        <v>-2500</v>
      </c>
    </row>
    <row r="71" spans="1:12">
      <c r="A71" s="4" t="s">
        <v>418</v>
      </c>
      <c r="D71" s="5" t="n">
        <v>-3900</v>
      </c>
    </row>
    <row r="72" spans="1:12">
      <c r="A72" s="4" t="s">
        <v>419</v>
      </c>
      <c r="D72" s="5" t="n">
        <v>500</v>
      </c>
    </row>
    <row r="73" spans="1:12">
      <c r="A73" s="4" t="s">
        <v>420</v>
      </c>
      <c r="D73" s="5" t="n">
        <v>31800</v>
      </c>
    </row>
    <row r="74" spans="1:12">
      <c r="A74" s="4" t="s">
        <v>95</v>
      </c>
      <c r="D74" s="5" t="n">
        <v>55000</v>
      </c>
    </row>
    <row r="75" spans="1:12">
      <c r="A75" s="4" t="s">
        <v>421</v>
      </c>
      <c r="D75" s="6" t="n">
        <v>86800</v>
      </c>
    </row>
    <row r="76" spans="1:12">
      <c r="A76" s="4" t="s">
        <v>422</v>
      </c>
      <c r="D76" s="4" t="s">
        <v>439</v>
      </c>
    </row>
    <row r="77" spans="1:12">
      <c r="A77" s="3" t="s">
        <v>424</v>
      </c>
    </row>
    <row r="78" spans="1:12">
      <c r="A78" s="4" t="s">
        <v>25</v>
      </c>
      <c r="L78" s="5" t="n">
        <v>4000</v>
      </c>
    </row>
    <row r="79" spans="1:12">
      <c r="A79" s="4" t="s">
        <v>425</v>
      </c>
      <c r="L79" s="5" t="n">
        <v>5300</v>
      </c>
    </row>
    <row r="80" spans="1:12">
      <c r="A80" s="4" t="s">
        <v>426</v>
      </c>
      <c r="L80" s="5" t="n">
        <v>3900</v>
      </c>
    </row>
    <row r="81" spans="1:12">
      <c r="A81" s="4" t="s">
        <v>427</v>
      </c>
      <c r="L81" s="5" t="n">
        <v>3500</v>
      </c>
    </row>
    <row r="82" spans="1:12">
      <c r="A82" s="4" t="s">
        <v>428</v>
      </c>
      <c r="L82" s="5" t="n">
        <v>3500</v>
      </c>
    </row>
    <row r="83" spans="1:12">
      <c r="A83" s="4" t="s">
        <v>429</v>
      </c>
      <c r="L83" s="5" t="n">
        <v>11500</v>
      </c>
    </row>
    <row r="84" spans="1:12">
      <c r="A84" s="4" t="s">
        <v>440</v>
      </c>
    </row>
    <row r="85" spans="1:12">
      <c r="A85" s="3" t="s">
        <v>406</v>
      </c>
    </row>
    <row r="86" spans="1:12">
      <c r="A86" s="4" t="s">
        <v>432</v>
      </c>
      <c r="D86" s="6" t="n">
        <v>2400</v>
      </c>
    </row>
    <row r="87" spans="1:12">
      <c r="A87" s="4" t="s">
        <v>441</v>
      </c>
    </row>
    <row r="88" spans="1:12">
      <c r="A88" s="3" t="s">
        <v>406</v>
      </c>
    </row>
    <row r="89" spans="1:12">
      <c r="A89" s="4" t="s">
        <v>434</v>
      </c>
      <c r="D89" s="5" t="n">
        <v>25700</v>
      </c>
    </row>
    <row r="90" spans="1:12">
      <c r="A90" s="4" t="s">
        <v>442</v>
      </c>
    </row>
    <row r="91" spans="1:12">
      <c r="A91" s="3" t="s">
        <v>406</v>
      </c>
    </row>
    <row r="92" spans="1:12">
      <c r="A92" s="4" t="s">
        <v>434</v>
      </c>
      <c r="D92" s="6" t="n">
        <v>3600</v>
      </c>
    </row>
    <row r="93" spans="1:12">
      <c r="A93" s="4" t="s">
        <v>155</v>
      </c>
    </row>
    <row r="94" spans="1:12">
      <c r="A94" s="3" t="s">
        <v>403</v>
      </c>
    </row>
    <row r="95" spans="1:12">
      <c r="A95" s="4" t="s">
        <v>404</v>
      </c>
      <c r="G95" s="5" t="n">
        <v>11700</v>
      </c>
      <c r="I95" s="5" t="n">
        <v>22200</v>
      </c>
    </row>
    <row r="96" spans="1:12">
      <c r="A96" s="4" t="s">
        <v>333</v>
      </c>
      <c r="G96" s="5" t="n">
        <v>-5200</v>
      </c>
      <c r="I96" s="5" t="n">
        <v>-8500</v>
      </c>
    </row>
    <row r="97" spans="1:12">
      <c r="A97" s="4" t="s">
        <v>405</v>
      </c>
      <c r="G97" s="5" t="n">
        <v>-5200</v>
      </c>
      <c r="I97" s="5" t="n">
        <v>-8500</v>
      </c>
    </row>
    <row r="98" spans="1:12">
      <c r="A98" s="4" t="s">
        <v>407</v>
      </c>
      <c r="G98" s="5" t="n">
        <v>5300</v>
      </c>
      <c r="I98" s="5" t="n">
        <v>9600</v>
      </c>
    </row>
    <row r="99" spans="1:12">
      <c r="A99" s="4" t="s">
        <v>408</v>
      </c>
      <c r="G99" s="5" t="n">
        <v>2100</v>
      </c>
      <c r="I99" s="5" t="n">
        <v>3500</v>
      </c>
    </row>
    <row r="100" spans="1:12">
      <c r="A100" s="3" t="s">
        <v>409</v>
      </c>
    </row>
    <row r="101" spans="1:12">
      <c r="A101" s="4" t="s">
        <v>410</v>
      </c>
      <c r="E101" s="6" t="n">
        <v>237600</v>
      </c>
    </row>
    <row r="102" spans="1:12">
      <c r="A102" s="4" t="s">
        <v>411</v>
      </c>
      <c r="E102" s="5" t="n">
        <v>239200</v>
      </c>
    </row>
    <row r="103" spans="1:12">
      <c r="A103" s="4" t="s">
        <v>412</v>
      </c>
      <c r="E103" s="5" t="n">
        <v>1600</v>
      </c>
    </row>
    <row r="104" spans="1:12">
      <c r="A104" s="3" t="s">
        <v>406</v>
      </c>
    </row>
    <row r="105" spans="1:12">
      <c r="A105" s="4" t="s">
        <v>415</v>
      </c>
      <c r="E105" s="5" t="n">
        <v>10400</v>
      </c>
    </row>
    <row r="106" spans="1:12">
      <c r="A106" s="4" t="s">
        <v>438</v>
      </c>
      <c r="E106" s="5" t="n">
        <v>9900</v>
      </c>
    </row>
    <row r="107" spans="1:12">
      <c r="A107" s="4" t="s">
        <v>417</v>
      </c>
      <c r="E107" s="5" t="n">
        <v>-6600</v>
      </c>
    </row>
    <row r="108" spans="1:12">
      <c r="A108" s="4" t="s">
        <v>419</v>
      </c>
      <c r="E108" s="5" t="n">
        <v>1900</v>
      </c>
    </row>
    <row r="109" spans="1:12">
      <c r="A109" s="4" t="s">
        <v>420</v>
      </c>
      <c r="E109" s="5" t="n">
        <v>86400</v>
      </c>
    </row>
    <row r="110" spans="1:12">
      <c r="A110" s="4" t="s">
        <v>95</v>
      </c>
      <c r="E110" s="5" t="n">
        <v>151200</v>
      </c>
    </row>
    <row r="111" spans="1:12">
      <c r="A111" s="4" t="s">
        <v>421</v>
      </c>
      <c r="E111" s="6" t="n">
        <v>237600</v>
      </c>
    </row>
    <row r="112" spans="1:12">
      <c r="A112" s="4" t="s">
        <v>422</v>
      </c>
      <c r="E112" s="4" t="s">
        <v>443</v>
      </c>
    </row>
    <row r="113" spans="1:12">
      <c r="A113" s="3" t="s">
        <v>424</v>
      </c>
    </row>
    <row r="114" spans="1:12">
      <c r="A114" s="4" t="s">
        <v>25</v>
      </c>
      <c r="L114" s="5" t="n">
        <v>15300</v>
      </c>
    </row>
    <row r="115" spans="1:12">
      <c r="A115" s="4" t="s">
        <v>425</v>
      </c>
      <c r="L115" s="5" t="n">
        <v>11400</v>
      </c>
    </row>
    <row r="116" spans="1:12">
      <c r="A116" s="4" t="s">
        <v>426</v>
      </c>
      <c r="L116" s="5" t="n">
        <v>11400</v>
      </c>
    </row>
    <row r="117" spans="1:12">
      <c r="A117" s="4" t="s">
        <v>427</v>
      </c>
      <c r="L117" s="5" t="n">
        <v>11400</v>
      </c>
    </row>
    <row r="118" spans="1:12">
      <c r="A118" s="4" t="s">
        <v>428</v>
      </c>
      <c r="L118" s="5" t="n">
        <v>6400</v>
      </c>
    </row>
    <row r="119" spans="1:12">
      <c r="A119" s="4" t="s">
        <v>429</v>
      </c>
      <c r="L119" s="5" t="n">
        <v>18800</v>
      </c>
    </row>
    <row r="120" spans="1:12">
      <c r="A120" s="4" t="s">
        <v>444</v>
      </c>
    </row>
    <row r="121" spans="1:12">
      <c r="A121" s="3" t="s">
        <v>406</v>
      </c>
    </row>
    <row r="122" spans="1:12">
      <c r="A122" s="4" t="s">
        <v>432</v>
      </c>
      <c r="E122" s="6" t="n">
        <v>4600</v>
      </c>
    </row>
    <row r="123" spans="1:12">
      <c r="A123" s="4" t="s">
        <v>445</v>
      </c>
    </row>
    <row r="124" spans="1:12">
      <c r="A124" s="3" t="s">
        <v>406</v>
      </c>
    </row>
    <row r="125" spans="1:12">
      <c r="A125" s="4" t="s">
        <v>434</v>
      </c>
      <c r="E125" s="5" t="n">
        <v>43300</v>
      </c>
    </row>
    <row r="126" spans="1:12">
      <c r="A126" s="4" t="s">
        <v>446</v>
      </c>
    </row>
    <row r="127" spans="1:12">
      <c r="A127" s="3" t="s">
        <v>406</v>
      </c>
    </row>
    <row r="128" spans="1:12">
      <c r="A128" s="4" t="s">
        <v>434</v>
      </c>
      <c r="E128" s="5" t="n">
        <v>21900</v>
      </c>
    </row>
    <row r="129" spans="1:12">
      <c r="A129" s="4" t="s">
        <v>447</v>
      </c>
    </row>
    <row r="130" spans="1:12">
      <c r="A130" s="3" t="s">
        <v>406</v>
      </c>
    </row>
    <row r="131" spans="1:12">
      <c r="A131" s="4" t="s">
        <v>434</v>
      </c>
      <c r="E131" s="6" t="n">
        <v>4800</v>
      </c>
    </row>
    <row r="132" spans="1:12">
      <c r="A132" s="4" t="s">
        <v>274</v>
      </c>
    </row>
    <row r="133" spans="1:12">
      <c r="A133" s="3" t="s">
        <v>403</v>
      </c>
    </row>
    <row r="134" spans="1:12">
      <c r="A134" s="4" t="s">
        <v>333</v>
      </c>
      <c r="G134" s="5" t="n">
        <v>-1900</v>
      </c>
      <c r="I134" s="5" t="n">
        <v>-2800</v>
      </c>
    </row>
    <row r="135" spans="1:12">
      <c r="A135" s="4" t="s">
        <v>405</v>
      </c>
      <c r="G135" s="5" t="n">
        <v>-1900</v>
      </c>
      <c r="I135" s="5" t="n">
        <v>-2800</v>
      </c>
    </row>
    <row r="136" spans="1:12">
      <c r="A136" s="4" t="s">
        <v>407</v>
      </c>
      <c r="G136" s="5" t="n">
        <v>200</v>
      </c>
      <c r="I136" s="5" t="n">
        <v>400</v>
      </c>
    </row>
    <row r="137" spans="1:12">
      <c r="A137" s="4" t="s">
        <v>408</v>
      </c>
      <c r="G137" s="5" t="n">
        <v>300</v>
      </c>
      <c r="I137" s="5" t="n">
        <v>300</v>
      </c>
    </row>
    <row r="138" spans="1:12">
      <c r="A138" s="3" t="s">
        <v>409</v>
      </c>
    </row>
    <row r="139" spans="1:12">
      <c r="A139" s="4" t="s">
        <v>410</v>
      </c>
      <c r="F139" s="6" t="n">
        <v>12800</v>
      </c>
    </row>
    <row r="140" spans="1:12">
      <c r="A140" s="4" t="s">
        <v>448</v>
      </c>
      <c r="F140" s="5" t="n">
        <v>5200</v>
      </c>
    </row>
    <row r="141" spans="1:12">
      <c r="A141" s="4" t="s">
        <v>411</v>
      </c>
      <c r="F141" s="5" t="n">
        <v>1300</v>
      </c>
    </row>
    <row r="142" spans="1:12">
      <c r="A142" s="4" t="s">
        <v>449</v>
      </c>
      <c r="F142" s="5" t="n">
        <v>700</v>
      </c>
    </row>
    <row r="143" spans="1:12">
      <c r="A143" s="4" t="s">
        <v>413</v>
      </c>
      <c r="F143" s="5" t="n">
        <v>5600</v>
      </c>
    </row>
    <row r="144" spans="1:12">
      <c r="A144" s="3" t="s">
        <v>406</v>
      </c>
    </row>
    <row r="145" spans="1:12">
      <c r="A145" s="4" t="s">
        <v>450</v>
      </c>
      <c r="F145" s="5" t="n">
        <v>300</v>
      </c>
    </row>
    <row r="146" spans="1:12">
      <c r="A146" s="4" t="s">
        <v>420</v>
      </c>
      <c r="F146" s="5" t="n">
        <v>6300</v>
      </c>
    </row>
    <row r="147" spans="1:12">
      <c r="A147" s="4" t="s">
        <v>95</v>
      </c>
      <c r="F147" s="5" t="n">
        <v>6500</v>
      </c>
    </row>
    <row r="148" spans="1:12">
      <c r="A148" s="4" t="s">
        <v>421</v>
      </c>
      <c r="F148" s="5" t="n">
        <v>12800</v>
      </c>
    </row>
    <row r="149" spans="1:12">
      <c r="A149" s="3" t="s">
        <v>424</v>
      </c>
    </row>
    <row r="150" spans="1:12">
      <c r="A150" s="4" t="s">
        <v>25</v>
      </c>
      <c r="L150" s="5" t="n">
        <v>800</v>
      </c>
    </row>
    <row r="151" spans="1:12">
      <c r="A151" s="4" t="s">
        <v>425</v>
      </c>
      <c r="L151" s="5" t="n">
        <v>800</v>
      </c>
    </row>
    <row r="152" spans="1:12">
      <c r="A152" s="4" t="s">
        <v>426</v>
      </c>
      <c r="L152" s="5" t="n">
        <v>800</v>
      </c>
    </row>
    <row r="153" spans="1:12">
      <c r="A153" s="4" t="s">
        <v>427</v>
      </c>
      <c r="L153" s="5" t="n">
        <v>800</v>
      </c>
    </row>
    <row r="154" spans="1:12">
      <c r="A154" s="4" t="s">
        <v>428</v>
      </c>
      <c r="L154" s="5" t="n">
        <v>800</v>
      </c>
    </row>
    <row r="155" spans="1:12">
      <c r="A155" s="4" t="s">
        <v>429</v>
      </c>
      <c r="L155" s="6" t="n">
        <v>2100</v>
      </c>
    </row>
    <row r="156" spans="1:12">
      <c r="A156" s="4" t="s">
        <v>451</v>
      </c>
    </row>
    <row r="157" spans="1:12">
      <c r="A157" s="3" t="s">
        <v>409</v>
      </c>
    </row>
    <row r="158" spans="1:12">
      <c r="A158" s="4" t="s">
        <v>413</v>
      </c>
      <c r="C158" s="5" t="n">
        <v>10000</v>
      </c>
      <c r="F158" s="5" t="n">
        <v>10000</v>
      </c>
      <c r="G158" s="5" t="n">
        <v>10000</v>
      </c>
      <c r="I158" s="5" t="n">
        <v>10000</v>
      </c>
    </row>
    <row r="159" spans="1:12">
      <c r="A159" s="4" t="s">
        <v>452</v>
      </c>
    </row>
    <row r="160" spans="1:12">
      <c r="A160" s="3" t="s">
        <v>406</v>
      </c>
    </row>
    <row r="161" spans="1:12">
      <c r="A161" s="4" t="s">
        <v>434</v>
      </c>
      <c r="F161" s="6" t="n">
        <v>6000</v>
      </c>
    </row>
    <row r="162" spans="1:12">
      <c r="A162" s="4" t="s">
        <v>422</v>
      </c>
      <c r="F162" s="4" t="s">
        <v>439</v>
      </c>
    </row>
    <row r="163" spans="1:12">
      <c r="A163" s="4" t="s">
        <v>279</v>
      </c>
    </row>
    <row r="164" spans="1:12">
      <c r="A164" s="3" t="s">
        <v>403</v>
      </c>
    </row>
    <row r="165" spans="1:12">
      <c r="A165" s="4" t="s">
        <v>404</v>
      </c>
      <c r="G165" s="5" t="n">
        <v>200</v>
      </c>
      <c r="H165" s="5" t="n">
        <v>100</v>
      </c>
      <c r="I165" s="5" t="n">
        <v>400</v>
      </c>
      <c r="J165" s="5" t="n">
        <v>100</v>
      </c>
    </row>
    <row r="166" spans="1:12">
      <c r="A166" s="4" t="s">
        <v>333</v>
      </c>
      <c r="G166" s="5" t="n">
        <v>-200</v>
      </c>
      <c r="H166" s="5" t="n">
        <v>-200</v>
      </c>
      <c r="I166" s="5" t="n">
        <v>-600</v>
      </c>
      <c r="J166" s="5" t="n">
        <v>-200</v>
      </c>
    </row>
    <row r="167" spans="1:12">
      <c r="A167" s="4" t="s">
        <v>405</v>
      </c>
      <c r="G167" s="5" t="n">
        <v>-200</v>
      </c>
      <c r="H167" s="5" t="n">
        <v>-200</v>
      </c>
      <c r="I167" s="5" t="n">
        <v>-600</v>
      </c>
      <c r="J167" s="5" t="n">
        <v>-200</v>
      </c>
    </row>
    <row r="168" spans="1:12">
      <c r="A168" s="4" t="s">
        <v>407</v>
      </c>
      <c r="G168" s="5" t="n">
        <v>200</v>
      </c>
      <c r="H168" s="5" t="n">
        <v>100</v>
      </c>
      <c r="I168" s="5" t="n">
        <v>400</v>
      </c>
      <c r="J168" s="5" t="n">
        <v>100</v>
      </c>
    </row>
    <row r="169" spans="1:12">
      <c r="A169" s="4" t="s">
        <v>408</v>
      </c>
      <c r="G169" s="5" t="n">
        <v>100</v>
      </c>
      <c r="H169" s="6" t="n">
        <v>400</v>
      </c>
      <c r="I169" s="5" t="n">
        <v>200</v>
      </c>
      <c r="J169" s="6" t="n">
        <v>600</v>
      </c>
    </row>
    <row r="170" spans="1:12">
      <c r="A170" s="3" t="s">
        <v>409</v>
      </c>
    </row>
    <row r="171" spans="1:12">
      <c r="A171" s="4" t="s">
        <v>411</v>
      </c>
      <c r="B171" s="6" t="n">
        <v>4800</v>
      </c>
    </row>
    <row r="172" spans="1:12">
      <c r="A172" s="3" t="s">
        <v>406</v>
      </c>
    </row>
    <row r="173" spans="1:12">
      <c r="A173" s="4" t="s">
        <v>417</v>
      </c>
      <c r="B173" s="5" t="n">
        <v>-300</v>
      </c>
    </row>
    <row r="174" spans="1:12">
      <c r="A174" s="4" t="s">
        <v>453</v>
      </c>
      <c r="B174" s="5" t="n">
        <v>-800</v>
      </c>
    </row>
    <row r="175" spans="1:12">
      <c r="A175" s="4" t="s">
        <v>419</v>
      </c>
      <c r="B175" s="5" t="n">
        <v>900</v>
      </c>
    </row>
    <row r="176" spans="1:12">
      <c r="A176" s="4" t="s">
        <v>420</v>
      </c>
      <c r="B176" s="5" t="n">
        <v>2800</v>
      </c>
    </row>
    <row r="177" spans="1:12">
      <c r="A177" s="4" t="s">
        <v>95</v>
      </c>
      <c r="B177" s="5" t="n">
        <v>6700</v>
      </c>
    </row>
    <row r="178" spans="1:12">
      <c r="A178" s="4" t="s">
        <v>421</v>
      </c>
      <c r="B178" s="6" t="n">
        <v>9500</v>
      </c>
    </row>
    <row r="179" spans="1:12">
      <c r="A179" s="4" t="s">
        <v>422</v>
      </c>
      <c r="B179" s="4" t="s">
        <v>443</v>
      </c>
    </row>
    <row r="180" spans="1:12">
      <c r="A180" s="3" t="s">
        <v>424</v>
      </c>
    </row>
    <row r="181" spans="1:12">
      <c r="A181" s="4" t="s">
        <v>25</v>
      </c>
      <c r="C181" s="5" t="n">
        <v>700</v>
      </c>
      <c r="G181" s="5" t="n">
        <v>700</v>
      </c>
      <c r="I181" s="5" t="n">
        <v>700</v>
      </c>
    </row>
    <row r="182" spans="1:12">
      <c r="A182" s="4" t="s">
        <v>425</v>
      </c>
      <c r="C182" s="5" t="n">
        <v>700</v>
      </c>
      <c r="G182" s="5" t="n">
        <v>700</v>
      </c>
      <c r="I182" s="5" t="n">
        <v>700</v>
      </c>
    </row>
    <row r="183" spans="1:12">
      <c r="A183" s="4" t="s">
        <v>426</v>
      </c>
      <c r="C183" s="5" t="n">
        <v>700</v>
      </c>
      <c r="G183" s="5" t="n">
        <v>700</v>
      </c>
      <c r="I183" s="5" t="n">
        <v>700</v>
      </c>
    </row>
    <row r="184" spans="1:12">
      <c r="A184" s="4" t="s">
        <v>427</v>
      </c>
      <c r="C184" s="5" t="n">
        <v>700</v>
      </c>
      <c r="G184" s="5" t="n">
        <v>700</v>
      </c>
      <c r="I184" s="5" t="n">
        <v>700</v>
      </c>
    </row>
    <row r="185" spans="1:12">
      <c r="A185" s="4" t="s">
        <v>428</v>
      </c>
      <c r="C185" s="5" t="n">
        <v>700</v>
      </c>
      <c r="G185" s="5" t="n">
        <v>700</v>
      </c>
      <c r="I185" s="5" t="n">
        <v>700</v>
      </c>
    </row>
    <row r="186" spans="1:12">
      <c r="A186" s="4" t="s">
        <v>429</v>
      </c>
      <c r="C186" s="6" t="n">
        <v>800</v>
      </c>
      <c r="G186" s="6" t="n">
        <v>800</v>
      </c>
      <c r="I186" s="6" t="n">
        <v>800</v>
      </c>
    </row>
    <row r="187" spans="1:12">
      <c r="A187" s="4" t="s">
        <v>454</v>
      </c>
    </row>
    <row r="188" spans="1:12">
      <c r="A188" s="3" t="s">
        <v>406</v>
      </c>
    </row>
    <row r="189" spans="1:12">
      <c r="A189" s="4" t="s">
        <v>432</v>
      </c>
      <c r="B189" s="6" t="n">
        <v>100</v>
      </c>
    </row>
    <row r="190" spans="1:12">
      <c r="A190" s="4" t="s">
        <v>455</v>
      </c>
    </row>
    <row r="191" spans="1:12">
      <c r="A191" s="3" t="s">
        <v>406</v>
      </c>
    </row>
    <row r="192" spans="1:12">
      <c r="A192" s="4" t="s">
        <v>434</v>
      </c>
      <c r="B192" s="5" t="n">
        <v>4500</v>
      </c>
    </row>
    <row r="193" spans="1:12">
      <c r="A193" s="4" t="s">
        <v>456</v>
      </c>
    </row>
    <row r="194" spans="1:12">
      <c r="A194" s="3" t="s">
        <v>406</v>
      </c>
    </row>
    <row r="195" spans="1:12">
      <c r="A195" s="4" t="s">
        <v>434</v>
      </c>
      <c r="B195"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399</v>
      </c>
      <c r="C1" s="2" t="s">
        <v>458</v>
      </c>
    </row>
    <row r="2" spans="1:3">
      <c r="A2" s="4" t="s">
        <v>279</v>
      </c>
    </row>
    <row r="3" spans="1:3">
      <c r="A3" s="3" t="s">
        <v>459</v>
      </c>
    </row>
    <row r="4" spans="1:3">
      <c r="A4" s="4" t="s">
        <v>411</v>
      </c>
      <c r="B4" s="9" t="n">
        <v>4.8</v>
      </c>
    </row>
    <row r="5" spans="1:3">
      <c r="A5" s="4" t="s">
        <v>279</v>
      </c>
    </row>
    <row r="6" spans="1:3">
      <c r="A6" s="3" t="s">
        <v>460</v>
      </c>
    </row>
    <row r="7" spans="1:3">
      <c r="A7" s="4" t="s">
        <v>461</v>
      </c>
      <c r="C7" s="9" t="n">
        <v>4.7</v>
      </c>
    </row>
    <row r="8" spans="1:3">
      <c r="A8" s="4" t="s">
        <v>462</v>
      </c>
      <c r="C8" s="4" t="s">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29</v>
      </c>
      <c r="D1" s="2" t="s">
        <v>1</v>
      </c>
      <c r="F1" s="2" t="s">
        <v>465</v>
      </c>
    </row>
    <row r="2" spans="1:6">
      <c r="B2" s="2" t="s">
        <v>2</v>
      </c>
      <c r="C2" s="2" t="s">
        <v>30</v>
      </c>
      <c r="D2" s="2" t="s">
        <v>2</v>
      </c>
      <c r="E2" s="2" t="s">
        <v>30</v>
      </c>
      <c r="F2" s="2" t="s">
        <v>80</v>
      </c>
    </row>
    <row r="3" spans="1:6">
      <c r="A3" s="3" t="s">
        <v>466</v>
      </c>
    </row>
    <row r="4" spans="1:6">
      <c r="A4" s="4" t="s">
        <v>32</v>
      </c>
      <c r="B4" s="6" t="n">
        <v>340000</v>
      </c>
      <c r="C4" s="6" t="n">
        <v>300100</v>
      </c>
      <c r="D4" s="6" t="n">
        <v>656900</v>
      </c>
      <c r="E4" s="6" t="n">
        <v>569000</v>
      </c>
    </row>
    <row r="5" spans="1:6">
      <c r="A5" s="4" t="s">
        <v>467</v>
      </c>
      <c r="B5" s="5" t="n">
        <v>-9200</v>
      </c>
      <c r="C5" s="5" t="n">
        <v>-7400</v>
      </c>
      <c r="D5" s="5" t="n">
        <v>-18300</v>
      </c>
      <c r="E5" s="5" t="n">
        <v>-25000</v>
      </c>
    </row>
    <row r="6" spans="1:6">
      <c r="A6" s="4" t="s">
        <v>468</v>
      </c>
      <c r="B6" s="5" t="n">
        <v>0</v>
      </c>
      <c r="C6" s="6" t="n">
        <v>0</v>
      </c>
      <c r="D6" s="5" t="n">
        <v>0</v>
      </c>
      <c r="E6" s="6" t="n">
        <v>0</v>
      </c>
    </row>
    <row r="7" spans="1:6">
      <c r="A7" s="3" t="s">
        <v>469</v>
      </c>
    </row>
    <row r="8" spans="1:6">
      <c r="A8" s="4" t="s">
        <v>470</v>
      </c>
      <c r="D8" s="5" t="n">
        <v>333626</v>
      </c>
    </row>
    <row r="9" spans="1:6">
      <c r="A9" s="4" t="s">
        <v>250</v>
      </c>
      <c r="D9" s="5" t="n">
        <v>245933</v>
      </c>
    </row>
    <row r="10" spans="1:6">
      <c r="A10" s="4" t="s">
        <v>471</v>
      </c>
      <c r="D10" s="5" t="n">
        <v>89</v>
      </c>
    </row>
    <row r="11" spans="1:6">
      <c r="A11" s="4" t="s">
        <v>472</v>
      </c>
      <c r="B11" s="5" t="n">
        <v>579648</v>
      </c>
      <c r="D11" s="5" t="n">
        <v>579648</v>
      </c>
      <c r="F11" s="6" t="n">
        <v>333626</v>
      </c>
    </row>
    <row r="12" spans="1:6">
      <c r="A12" s="4" t="s">
        <v>368</v>
      </c>
    </row>
    <row r="13" spans="1:6">
      <c r="A13" s="3" t="s">
        <v>469</v>
      </c>
    </row>
    <row r="14" spans="1:6">
      <c r="A14" s="4" t="s">
        <v>470</v>
      </c>
      <c r="D14" s="5" t="n">
        <v>49786</v>
      </c>
    </row>
    <row r="15" spans="1:6">
      <c r="A15" s="4" t="s">
        <v>250</v>
      </c>
      <c r="D15" s="5" t="n">
        <v>206106</v>
      </c>
    </row>
    <row r="16" spans="1:6">
      <c r="A16" s="4" t="s">
        <v>471</v>
      </c>
      <c r="D16" s="5" t="n">
        <v>9</v>
      </c>
    </row>
    <row r="17" spans="1:6">
      <c r="A17" s="4" t="s">
        <v>472</v>
      </c>
      <c r="B17" s="5" t="n">
        <v>255901</v>
      </c>
      <c r="D17" s="5" t="n">
        <v>255901</v>
      </c>
      <c r="F17" s="6" t="n">
        <v>49786</v>
      </c>
    </row>
    <row r="18" spans="1:6">
      <c r="A18" s="4" t="s">
        <v>473</v>
      </c>
    </row>
    <row r="19" spans="1:6">
      <c r="A19" s="3" t="s">
        <v>469</v>
      </c>
    </row>
    <row r="20" spans="1:6">
      <c r="A20" s="4" t="s">
        <v>474</v>
      </c>
      <c r="F20" s="4" t="s">
        <v>475</v>
      </c>
    </row>
    <row r="21" spans="1:6">
      <c r="A21" s="4" t="s">
        <v>371</v>
      </c>
    </row>
    <row r="22" spans="1:6">
      <c r="A22" s="3" t="s">
        <v>469</v>
      </c>
    </row>
    <row r="23" spans="1:6">
      <c r="A23" s="4" t="s">
        <v>470</v>
      </c>
      <c r="D23" s="5" t="n">
        <v>138127</v>
      </c>
    </row>
    <row r="24" spans="1:6">
      <c r="A24" s="4" t="s">
        <v>250</v>
      </c>
      <c r="D24" s="5" t="n">
        <v>39827</v>
      </c>
    </row>
    <row r="25" spans="1:6">
      <c r="A25" s="4" t="s">
        <v>472</v>
      </c>
      <c r="B25" s="5" t="n">
        <v>177954</v>
      </c>
      <c r="D25" s="5" t="n">
        <v>177954</v>
      </c>
      <c r="F25" s="6" t="n">
        <v>138127</v>
      </c>
    </row>
    <row r="26" spans="1:6">
      <c r="A26" s="4" t="s">
        <v>374</v>
      </c>
    </row>
    <row r="27" spans="1:6">
      <c r="A27" s="3" t="s">
        <v>469</v>
      </c>
    </row>
    <row r="28" spans="1:6">
      <c r="A28" s="4" t="s">
        <v>470</v>
      </c>
      <c r="D28" s="5" t="n">
        <v>145713</v>
      </c>
    </row>
    <row r="29" spans="1:6">
      <c r="A29" s="4" t="s">
        <v>471</v>
      </c>
      <c r="D29" s="5" t="n">
        <v>80</v>
      </c>
    </row>
    <row r="30" spans="1:6">
      <c r="A30" s="4" t="s">
        <v>472</v>
      </c>
      <c r="B30" s="6" t="n">
        <v>145793</v>
      </c>
      <c r="D30" s="6" t="n">
        <v>145793</v>
      </c>
      <c r="F30" s="6" t="n">
        <v>145713</v>
      </c>
    </row>
    <row r="31" spans="1:6">
      <c r="A31" s="4" t="s">
        <v>476</v>
      </c>
    </row>
    <row r="32" spans="1:6">
      <c r="A32" s="3" t="s">
        <v>469</v>
      </c>
    </row>
    <row r="33" spans="1:6">
      <c r="A33" s="4" t="s">
        <v>474</v>
      </c>
      <c r="F33" s="4" t="s">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78</v>
      </c>
      <c r="B1" s="2" t="s">
        <v>479</v>
      </c>
      <c r="C1" s="2" t="s">
        <v>29</v>
      </c>
      <c r="D1" s="2" t="s">
        <v>1</v>
      </c>
    </row>
    <row r="2" spans="1:6">
      <c r="B2" s="2" t="s">
        <v>30</v>
      </c>
      <c r="C2" s="2" t="s">
        <v>2</v>
      </c>
      <c r="D2" s="2" t="s">
        <v>2</v>
      </c>
      <c r="E2" s="2" t="s">
        <v>330</v>
      </c>
      <c r="F2" s="2" t="s">
        <v>80</v>
      </c>
    </row>
    <row r="3" spans="1:6">
      <c r="A3" s="4" t="s">
        <v>341</v>
      </c>
    </row>
    <row r="4" spans="1:6">
      <c r="A4" s="3" t="s">
        <v>480</v>
      </c>
    </row>
    <row r="5" spans="1:6">
      <c r="A5" s="4" t="s">
        <v>345</v>
      </c>
      <c r="C5" s="4" t="s">
        <v>346</v>
      </c>
      <c r="D5" s="4" t="s">
        <v>346</v>
      </c>
    </row>
    <row r="6" spans="1:6">
      <c r="A6" s="4" t="s">
        <v>347</v>
      </c>
    </row>
    <row r="7" spans="1:6">
      <c r="A7" s="3" t="s">
        <v>480</v>
      </c>
    </row>
    <row r="8" spans="1:6">
      <c r="A8" s="4" t="s">
        <v>345</v>
      </c>
      <c r="C8" s="4" t="s">
        <v>349</v>
      </c>
      <c r="D8" s="4" t="s">
        <v>349</v>
      </c>
    </row>
    <row r="9" spans="1:6">
      <c r="A9" s="4" t="s">
        <v>481</v>
      </c>
    </row>
    <row r="10" spans="1:6">
      <c r="A10" s="3" t="s">
        <v>480</v>
      </c>
    </row>
    <row r="11" spans="1:6">
      <c r="A11" s="4" t="s">
        <v>482</v>
      </c>
      <c r="C11" s="6" t="n">
        <v>1600</v>
      </c>
      <c r="D11" s="6" t="n">
        <v>1600</v>
      </c>
    </row>
    <row r="12" spans="1:6">
      <c r="A12" s="4" t="s">
        <v>483</v>
      </c>
      <c r="C12" s="5" t="n">
        <v>400000</v>
      </c>
      <c r="D12" s="5" t="n">
        <v>400000</v>
      </c>
    </row>
    <row r="13" spans="1:6">
      <c r="A13" s="4" t="s">
        <v>484</v>
      </c>
      <c r="C13" s="6" t="n">
        <v>209000</v>
      </c>
      <c r="D13" s="6" t="n">
        <v>209000</v>
      </c>
    </row>
    <row r="14" spans="1:6">
      <c r="A14" s="4" t="s">
        <v>485</v>
      </c>
    </row>
    <row r="15" spans="1:6">
      <c r="A15" s="3" t="s">
        <v>480</v>
      </c>
    </row>
    <row r="16" spans="1:6">
      <c r="A16" s="4" t="s">
        <v>345</v>
      </c>
      <c r="C16" s="4" t="s">
        <v>486</v>
      </c>
      <c r="D16" s="4" t="s">
        <v>486</v>
      </c>
    </row>
    <row r="17" spans="1:6">
      <c r="A17" s="4" t="s">
        <v>487</v>
      </c>
    </row>
    <row r="18" spans="1:6">
      <c r="A18" s="3" t="s">
        <v>480</v>
      </c>
    </row>
    <row r="19" spans="1:6">
      <c r="A19" s="4" t="s">
        <v>345</v>
      </c>
      <c r="C19" s="4" t="s">
        <v>488</v>
      </c>
      <c r="D19" s="4" t="s">
        <v>488</v>
      </c>
    </row>
    <row r="20" spans="1:6">
      <c r="A20" s="4" t="s">
        <v>116</v>
      </c>
    </row>
    <row r="21" spans="1:6">
      <c r="A21" s="3" t="s">
        <v>480</v>
      </c>
    </row>
    <row r="22" spans="1:6">
      <c r="A22" s="4" t="s">
        <v>119</v>
      </c>
      <c r="C22" s="6" t="n">
        <v>19064</v>
      </c>
      <c r="D22" s="6" t="n">
        <v>19064</v>
      </c>
      <c r="E22" s="6" t="n">
        <v>17400</v>
      </c>
      <c r="F22" s="6" t="n">
        <v>17400</v>
      </c>
    </row>
    <row r="23" spans="1:6">
      <c r="A23" s="4" t="s">
        <v>120</v>
      </c>
      <c r="F23" s="5" t="n">
        <v>84924</v>
      </c>
    </row>
    <row r="24" spans="1:6">
      <c r="A24" s="4" t="s">
        <v>124</v>
      </c>
    </row>
    <row r="25" spans="1:6">
      <c r="A25" s="3" t="s">
        <v>480</v>
      </c>
    </row>
    <row r="26" spans="1:6">
      <c r="A26" s="4" t="s">
        <v>119</v>
      </c>
      <c r="C26" s="5" t="n">
        <v>9967</v>
      </c>
      <c r="D26" s="5" t="n">
        <v>9967</v>
      </c>
      <c r="E26" s="6" t="n">
        <v>10000</v>
      </c>
      <c r="F26" s="5" t="n">
        <v>10000</v>
      </c>
    </row>
    <row r="27" spans="1:6">
      <c r="A27" s="4" t="s">
        <v>120</v>
      </c>
      <c r="F27" s="6" t="n">
        <v>1258</v>
      </c>
    </row>
    <row r="28" spans="1:6">
      <c r="A28" s="4" t="s">
        <v>489</v>
      </c>
    </row>
    <row r="29" spans="1:6">
      <c r="A29" s="3" t="s">
        <v>480</v>
      </c>
    </row>
    <row r="30" spans="1:6">
      <c r="A30" s="4" t="s">
        <v>490</v>
      </c>
      <c r="C30" s="5" t="n">
        <v>-3800</v>
      </c>
      <c r="D30" s="5" t="n">
        <v>9900</v>
      </c>
    </row>
    <row r="31" spans="1:6">
      <c r="A31" s="4" t="s">
        <v>491</v>
      </c>
    </row>
    <row r="32" spans="1:6">
      <c r="A32" s="3" t="s">
        <v>480</v>
      </c>
    </row>
    <row r="33" spans="1:6">
      <c r="A33" s="4" t="s">
        <v>492</v>
      </c>
      <c r="C33" s="5" t="n">
        <v>2700</v>
      </c>
      <c r="D33" s="5" t="n">
        <v>2700</v>
      </c>
    </row>
    <row r="34" spans="1:6">
      <c r="A34" s="4" t="s">
        <v>489</v>
      </c>
    </row>
    <row r="35" spans="1:6">
      <c r="A35" s="3" t="s">
        <v>480</v>
      </c>
    </row>
    <row r="36" spans="1:6">
      <c r="A36" s="4" t="s">
        <v>493</v>
      </c>
      <c r="C36" s="5" t="n">
        <v>89000</v>
      </c>
      <c r="D36" s="5" t="n">
        <v>89000</v>
      </c>
    </row>
    <row r="37" spans="1:6">
      <c r="A37" s="4" t="s">
        <v>494</v>
      </c>
    </row>
    <row r="38" spans="1:6">
      <c r="A38" s="3" t="s">
        <v>480</v>
      </c>
    </row>
    <row r="39" spans="1:6">
      <c r="A39" s="4" t="s">
        <v>495</v>
      </c>
      <c r="C39" s="5" t="n">
        <v>9900</v>
      </c>
      <c r="D39" s="5" t="n">
        <v>9900</v>
      </c>
    </row>
    <row r="40" spans="1:6">
      <c r="A40" s="4" t="s">
        <v>496</v>
      </c>
    </row>
    <row r="41" spans="1:6">
      <c r="A41" s="3" t="s">
        <v>480</v>
      </c>
    </row>
    <row r="42" spans="1:6">
      <c r="A42" s="4" t="s">
        <v>483</v>
      </c>
      <c r="C42" s="5" t="n">
        <v>13900</v>
      </c>
      <c r="D42" s="5" t="n">
        <v>13900</v>
      </c>
    </row>
    <row r="43" spans="1:6">
      <c r="A43" s="4" t="s">
        <v>497</v>
      </c>
    </row>
    <row r="44" spans="1:6">
      <c r="A44" s="3" t="s">
        <v>480</v>
      </c>
    </row>
    <row r="45" spans="1:6">
      <c r="A45" s="4" t="s">
        <v>498</v>
      </c>
      <c r="B45" s="6" t="n">
        <v>212400</v>
      </c>
    </row>
    <row r="46" spans="1:6">
      <c r="A46" s="4" t="s">
        <v>499</v>
      </c>
      <c r="D46" s="5" t="n">
        <v>25600</v>
      </c>
    </row>
    <row r="47" spans="1:6">
      <c r="A47" s="4" t="s">
        <v>500</v>
      </c>
      <c r="C47" s="5" t="n">
        <v>8800</v>
      </c>
      <c r="D47" s="5" t="n">
        <v>8800</v>
      </c>
    </row>
    <row r="48" spans="1:6">
      <c r="A48" s="4" t="s">
        <v>501</v>
      </c>
    </row>
    <row r="49" spans="1:6">
      <c r="A49" s="3" t="s">
        <v>480</v>
      </c>
    </row>
    <row r="50" spans="1:6">
      <c r="A50" s="4" t="s">
        <v>502</v>
      </c>
      <c r="B50" s="4" t="s">
        <v>503</v>
      </c>
    </row>
    <row r="51" spans="1:6">
      <c r="A51" s="4" t="s">
        <v>504</v>
      </c>
    </row>
    <row r="52" spans="1:6">
      <c r="A52" s="3" t="s">
        <v>480</v>
      </c>
    </row>
    <row r="53" spans="1:6">
      <c r="A53" s="4" t="s">
        <v>502</v>
      </c>
      <c r="B53" s="4" t="s">
        <v>505</v>
      </c>
    </row>
    <row r="54" spans="1:6">
      <c r="A54" s="4" t="s">
        <v>506</v>
      </c>
    </row>
    <row r="55" spans="1:6">
      <c r="A55" s="3" t="s">
        <v>480</v>
      </c>
    </row>
    <row r="56" spans="1:6">
      <c r="A56" s="4" t="s">
        <v>507</v>
      </c>
      <c r="C56" s="6" t="n">
        <v>558500</v>
      </c>
      <c r="D56" s="6" t="n">
        <v>558500</v>
      </c>
    </row>
    <row r="57" spans="1:6">
      <c r="A57" s="4" t="s">
        <v>508</v>
      </c>
    </row>
    <row r="58" spans="1:6">
      <c r="A58" s="3" t="s">
        <v>480</v>
      </c>
    </row>
    <row r="59" spans="1:6">
      <c r="A59" s="4" t="s">
        <v>462</v>
      </c>
      <c r="C59" s="4" t="s">
        <v>509</v>
      </c>
      <c r="D59" s="4" t="s">
        <v>509</v>
      </c>
    </row>
    <row r="60" spans="1:6">
      <c r="A60" s="4" t="s">
        <v>510</v>
      </c>
    </row>
    <row r="61" spans="1:6">
      <c r="A61" s="3" t="s">
        <v>480</v>
      </c>
    </row>
    <row r="62" spans="1:6">
      <c r="A62" s="4" t="s">
        <v>483</v>
      </c>
      <c r="C62" s="6" t="n">
        <v>2700</v>
      </c>
      <c r="D62" s="6" t="n">
        <v>2700</v>
      </c>
    </row>
    <row r="63" spans="1:6">
      <c r="A63" s="4" t="s">
        <v>484</v>
      </c>
      <c r="C63" s="5" t="n">
        <v>0</v>
      </c>
      <c r="D63" s="5" t="n">
        <v>0</v>
      </c>
    </row>
    <row r="64" spans="1:6">
      <c r="A64" s="4" t="s">
        <v>511</v>
      </c>
    </row>
    <row r="65" spans="1:6">
      <c r="A65" s="3" t="s">
        <v>480</v>
      </c>
    </row>
    <row r="66" spans="1:6">
      <c r="A66" s="4" t="s">
        <v>507</v>
      </c>
      <c r="C66" s="6" t="n">
        <v>427600</v>
      </c>
      <c r="D66" s="6" t="n">
        <v>427600</v>
      </c>
    </row>
    <row r="67" spans="1:6">
      <c r="A67" s="4" t="s">
        <v>512</v>
      </c>
    </row>
    <row r="68" spans="1:6">
      <c r="A68" s="3" t="s">
        <v>480</v>
      </c>
    </row>
    <row r="69" spans="1:6">
      <c r="A69" s="4" t="s">
        <v>462</v>
      </c>
      <c r="C69" s="4" t="s">
        <v>513</v>
      </c>
      <c r="D69" s="4" t="s">
        <v>513</v>
      </c>
    </row>
    <row r="70" spans="1:6">
      <c r="A70" s="4" t="s">
        <v>514</v>
      </c>
    </row>
    <row r="71" spans="1:6">
      <c r="A71" s="3" t="s">
        <v>480</v>
      </c>
    </row>
    <row r="72" spans="1:6">
      <c r="A72" s="4" t="s">
        <v>498</v>
      </c>
      <c r="B72" s="6" t="n">
        <v>24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5</v>
      </c>
      <c r="B1" s="2" t="s">
        <v>29</v>
      </c>
      <c r="D1" s="2" t="s">
        <v>1</v>
      </c>
    </row>
    <row r="2" spans="1:7">
      <c r="B2" s="2" t="s">
        <v>2</v>
      </c>
      <c r="C2" s="2" t="s">
        <v>30</v>
      </c>
      <c r="D2" s="2" t="s">
        <v>2</v>
      </c>
      <c r="E2" s="2" t="s">
        <v>30</v>
      </c>
      <c r="F2" s="2" t="s">
        <v>330</v>
      </c>
      <c r="G2" s="2" t="s">
        <v>80</v>
      </c>
    </row>
    <row r="3" spans="1:7">
      <c r="A3" s="3" t="s">
        <v>516</v>
      </c>
    </row>
    <row r="4" spans="1:7">
      <c r="A4" s="4" t="s">
        <v>89</v>
      </c>
      <c r="F4" s="6" t="n">
        <v>43705</v>
      </c>
      <c r="G4" s="6" t="n">
        <v>43705</v>
      </c>
    </row>
    <row r="5" spans="1:7">
      <c r="A5" s="4" t="s">
        <v>92</v>
      </c>
      <c r="G5" s="5" t="n">
        <v>6134</v>
      </c>
    </row>
    <row r="6" spans="1:7">
      <c r="A6" s="4" t="s">
        <v>517</v>
      </c>
      <c r="B6" s="6" t="n">
        <v>14290</v>
      </c>
      <c r="D6" s="6" t="n">
        <v>14290</v>
      </c>
    </row>
    <row r="7" spans="1:7">
      <c r="A7" s="4" t="s">
        <v>98</v>
      </c>
      <c r="B7" s="5" t="n">
        <v>1733100</v>
      </c>
      <c r="D7" s="5" t="n">
        <v>1733100</v>
      </c>
      <c r="F7" s="5" t="n">
        <v>1321130</v>
      </c>
      <c r="G7" s="5" t="n">
        <v>1304883</v>
      </c>
    </row>
    <row r="8" spans="1:7">
      <c r="A8" s="3" t="s">
        <v>518</v>
      </c>
    </row>
    <row r="9" spans="1:7">
      <c r="A9" s="4" t="s">
        <v>103</v>
      </c>
      <c r="F9" s="5" t="n">
        <v>118816</v>
      </c>
      <c r="G9" s="5" t="n">
        <v>118233</v>
      </c>
    </row>
    <row r="10" spans="1:7">
      <c r="A10" s="4" t="s">
        <v>519</v>
      </c>
      <c r="B10" s="5" t="n">
        <v>919864</v>
      </c>
      <c r="D10" s="5" t="n">
        <v>919864</v>
      </c>
      <c r="F10" s="5" t="n">
        <v>719955</v>
      </c>
      <c r="G10" s="5" t="n">
        <v>700121</v>
      </c>
    </row>
    <row r="11" spans="1:7">
      <c r="A11" s="4" t="s">
        <v>113</v>
      </c>
      <c r="B11" s="5" t="n">
        <v>23325</v>
      </c>
      <c r="D11" s="5" t="n">
        <v>23325</v>
      </c>
      <c r="F11" s="5" t="n">
        <v>28730</v>
      </c>
      <c r="G11" s="5" t="n">
        <v>24075</v>
      </c>
    </row>
    <row r="12" spans="1:7">
      <c r="A12" s="4" t="s">
        <v>115</v>
      </c>
      <c r="B12" s="5" t="n">
        <v>1733100</v>
      </c>
      <c r="D12" s="5" t="n">
        <v>1733100</v>
      </c>
      <c r="F12" s="6" t="n">
        <v>1321130</v>
      </c>
      <c r="G12" s="5" t="n">
        <v>1304883</v>
      </c>
    </row>
    <row r="13" spans="1:7">
      <c r="A13" s="4" t="s">
        <v>520</v>
      </c>
      <c r="B13" s="5" t="n">
        <v>337339</v>
      </c>
      <c r="C13" s="6" t="n">
        <v>278586</v>
      </c>
      <c r="D13" s="5" t="n">
        <v>642598</v>
      </c>
      <c r="E13" s="6" t="n">
        <v>526977</v>
      </c>
    </row>
    <row r="14" spans="1:7">
      <c r="A14" s="4" t="s">
        <v>333</v>
      </c>
      <c r="B14" s="5" t="n">
        <v>-6541</v>
      </c>
      <c r="C14" s="5" t="n">
        <v>-1679</v>
      </c>
      <c r="D14" s="5" t="n">
        <v>-7107</v>
      </c>
      <c r="E14" s="5" t="n">
        <v>-13581</v>
      </c>
    </row>
    <row r="15" spans="1:7">
      <c r="A15" s="4" t="s">
        <v>43</v>
      </c>
      <c r="B15" s="5" t="n">
        <v>-3602</v>
      </c>
      <c r="C15" s="6" t="n">
        <v>2028</v>
      </c>
      <c r="D15" s="5" t="n">
        <v>-8355</v>
      </c>
      <c r="E15" s="6" t="n">
        <v>1950</v>
      </c>
    </row>
    <row r="16" spans="1:7">
      <c r="A16" s="4" t="s">
        <v>521</v>
      </c>
    </row>
    <row r="17" spans="1:7">
      <c r="A17" s="3" t="s">
        <v>516</v>
      </c>
    </row>
    <row r="18" spans="1:7">
      <c r="A18" s="4" t="s">
        <v>522</v>
      </c>
      <c r="B18" s="5" t="n">
        <v>362</v>
      </c>
      <c r="D18" s="5" t="n">
        <v>362</v>
      </c>
      <c r="G18" s="5" t="n">
        <v>374</v>
      </c>
    </row>
    <row r="19" spans="1:7">
      <c r="A19" s="4" t="s">
        <v>119</v>
      </c>
      <c r="B19" s="5" t="n">
        <v>9967</v>
      </c>
      <c r="D19" s="5" t="n">
        <v>9967</v>
      </c>
      <c r="G19" s="5" t="n">
        <v>10000</v>
      </c>
    </row>
    <row r="20" spans="1:7">
      <c r="A20" s="4" t="s">
        <v>89</v>
      </c>
      <c r="B20" s="5" t="n">
        <v>43</v>
      </c>
      <c r="D20" s="5" t="n">
        <v>43</v>
      </c>
    </row>
    <row r="21" spans="1:7">
      <c r="A21" s="4" t="s">
        <v>120</v>
      </c>
      <c r="G21" s="5" t="n">
        <v>33818</v>
      </c>
    </row>
    <row r="22" spans="1:7">
      <c r="A22" s="4" t="s">
        <v>92</v>
      </c>
      <c r="B22" s="5" t="n">
        <v>68779</v>
      </c>
      <c r="D22" s="5" t="n">
        <v>68779</v>
      </c>
    </row>
    <row r="23" spans="1:7">
      <c r="A23" s="4" t="s">
        <v>517</v>
      </c>
      <c r="B23" s="5" t="n">
        <v>1114</v>
      </c>
      <c r="D23" s="5" t="n">
        <v>1114</v>
      </c>
      <c r="G23" s="5" t="n">
        <v>810</v>
      </c>
    </row>
    <row r="24" spans="1:7">
      <c r="A24" s="4" t="s">
        <v>98</v>
      </c>
      <c r="B24" s="5" t="n">
        <v>80265</v>
      </c>
      <c r="D24" s="5" t="n">
        <v>80265</v>
      </c>
      <c r="G24" s="5" t="n">
        <v>45002</v>
      </c>
    </row>
    <row r="25" spans="1:7">
      <c r="A25" s="3" t="s">
        <v>518</v>
      </c>
    </row>
    <row r="26" spans="1:7">
      <c r="A26" s="4" t="s">
        <v>121</v>
      </c>
      <c r="B26" s="5" t="n">
        <v>156</v>
      </c>
      <c r="D26" s="5" t="n">
        <v>156</v>
      </c>
      <c r="G26" s="5" t="n">
        <v>165</v>
      </c>
    </row>
    <row r="27" spans="1:7">
      <c r="A27" s="4" t="s">
        <v>103</v>
      </c>
      <c r="B27" s="5" t="n">
        <v>204</v>
      </c>
      <c r="D27" s="5" t="n">
        <v>204</v>
      </c>
    </row>
    <row r="28" spans="1:7">
      <c r="A28" s="4" t="s">
        <v>123</v>
      </c>
      <c r="B28" s="5" t="n">
        <v>9866</v>
      </c>
      <c r="D28" s="5" t="n">
        <v>9866</v>
      </c>
      <c r="G28" s="5" t="n">
        <v>13</v>
      </c>
    </row>
    <row r="29" spans="1:7">
      <c r="A29" s="4" t="s">
        <v>523</v>
      </c>
      <c r="B29" s="5" t="n">
        <v>21226</v>
      </c>
      <c r="D29" s="5" t="n">
        <v>21226</v>
      </c>
      <c r="G29" s="5" t="n">
        <v>11724</v>
      </c>
    </row>
    <row r="30" spans="1:7">
      <c r="A30" s="4" t="s">
        <v>122</v>
      </c>
      <c r="B30" s="5" t="n">
        <v>25602</v>
      </c>
      <c r="D30" s="5" t="n">
        <v>25602</v>
      </c>
      <c r="G30" s="5" t="n">
        <v>9056</v>
      </c>
    </row>
    <row r="31" spans="1:7">
      <c r="A31" s="4" t="s">
        <v>524</v>
      </c>
      <c r="B31" s="5" t="n">
        <v>57054</v>
      </c>
      <c r="D31" s="5" t="n">
        <v>57054</v>
      </c>
      <c r="G31" s="5" t="n">
        <v>20958</v>
      </c>
    </row>
    <row r="32" spans="1:7">
      <c r="A32" s="4" t="s">
        <v>519</v>
      </c>
      <c r="B32" s="5" t="n">
        <v>-114</v>
      </c>
      <c r="D32" s="5" t="n">
        <v>-114</v>
      </c>
      <c r="G32" s="5" t="n">
        <v>-304</v>
      </c>
    </row>
    <row r="33" spans="1:7">
      <c r="A33" s="4" t="s">
        <v>113</v>
      </c>
      <c r="B33" s="5" t="n">
        <v>23325</v>
      </c>
      <c r="D33" s="5" t="n">
        <v>23325</v>
      </c>
      <c r="G33" s="5" t="n">
        <v>24348</v>
      </c>
    </row>
    <row r="34" spans="1:7">
      <c r="A34" s="4" t="s">
        <v>115</v>
      </c>
      <c r="B34" s="5" t="n">
        <v>80265</v>
      </c>
      <c r="D34" s="5" t="n">
        <v>80265</v>
      </c>
      <c r="G34" s="6" t="n">
        <v>45002</v>
      </c>
    </row>
    <row r="35" spans="1:7">
      <c r="A35" s="4" t="s">
        <v>520</v>
      </c>
      <c r="B35" s="5" t="n">
        <v>2325</v>
      </c>
      <c r="D35" s="5" t="n">
        <v>4286</v>
      </c>
    </row>
    <row r="36" spans="1:7">
      <c r="A36" s="4" t="s">
        <v>333</v>
      </c>
      <c r="B36" s="5" t="n">
        <v>2030</v>
      </c>
      <c r="D36" s="5" t="n">
        <v>3698</v>
      </c>
    </row>
    <row r="37" spans="1:7">
      <c r="A37" s="4" t="s">
        <v>43</v>
      </c>
      <c r="B37" s="5" t="n">
        <v>-3720</v>
      </c>
      <c r="D37" s="5" t="n">
        <v>-9853</v>
      </c>
    </row>
    <row r="38" spans="1:7">
      <c r="A38" s="4" t="s">
        <v>525</v>
      </c>
      <c r="B38" s="5" t="n">
        <v>757</v>
      </c>
      <c r="D38" s="5" t="n">
        <v>1260</v>
      </c>
    </row>
    <row r="39" spans="1:7">
      <c r="A39" s="4" t="s">
        <v>526</v>
      </c>
      <c r="B39" s="6" t="n">
        <v>-598</v>
      </c>
      <c r="D39" s="6" t="n">
        <v>-1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29</v>
      </c>
      <c r="D1" s="2" t="s">
        <v>1</v>
      </c>
    </row>
    <row r="2" spans="1:5">
      <c r="B2" s="2" t="s">
        <v>2</v>
      </c>
      <c r="C2" s="2" t="s">
        <v>30</v>
      </c>
      <c r="D2" s="2" t="s">
        <v>2</v>
      </c>
      <c r="E2" s="2" t="s">
        <v>30</v>
      </c>
    </row>
    <row r="3" spans="1:5">
      <c r="A3" s="3" t="s">
        <v>126</v>
      </c>
    </row>
    <row r="4" spans="1:5">
      <c r="A4" s="4" t="s">
        <v>48</v>
      </c>
      <c r="B4" s="6" t="n">
        <v>-10769</v>
      </c>
      <c r="C4" s="6" t="n">
        <v>-2011</v>
      </c>
      <c r="D4" s="6" t="n">
        <v>-21383</v>
      </c>
      <c r="E4" s="6" t="n">
        <v>-11797</v>
      </c>
    </row>
    <row r="5" spans="1:5">
      <c r="A5" s="4" t="s">
        <v>127</v>
      </c>
      <c r="B5" s="5" t="n">
        <v>1339</v>
      </c>
      <c r="C5" s="5" t="n">
        <v>-1335</v>
      </c>
      <c r="D5" s="5" t="n">
        <v>1339</v>
      </c>
      <c r="E5" s="5" t="n">
        <v>-2984</v>
      </c>
    </row>
    <row r="6" spans="1:5">
      <c r="A6" s="3" t="s">
        <v>128</v>
      </c>
    </row>
    <row r="7" spans="1:5">
      <c r="A7" s="4" t="s">
        <v>129</v>
      </c>
      <c r="B7" s="5" t="n">
        <v>17587</v>
      </c>
      <c r="C7" s="5" t="n">
        <v>11058</v>
      </c>
      <c r="D7" s="5" t="n">
        <v>33598</v>
      </c>
      <c r="E7" s="5" t="n">
        <v>23491</v>
      </c>
    </row>
    <row r="8" spans="1:5">
      <c r="A8" s="4" t="s">
        <v>130</v>
      </c>
      <c r="B8" s="5" t="n">
        <v>3638</v>
      </c>
      <c r="C8" s="5" t="n">
        <v>870</v>
      </c>
      <c r="D8" s="5" t="n">
        <v>6358</v>
      </c>
      <c r="E8" s="5" t="n">
        <v>2497</v>
      </c>
    </row>
    <row r="9" spans="1:5">
      <c r="A9" s="4" t="s">
        <v>131</v>
      </c>
      <c r="B9" s="5" t="n">
        <v>241</v>
      </c>
      <c r="C9" s="5" t="n">
        <v>154</v>
      </c>
      <c r="D9" s="5" t="n">
        <v>670</v>
      </c>
      <c r="E9" s="5" t="n">
        <v>452</v>
      </c>
    </row>
    <row r="10" spans="1:5">
      <c r="A10" s="4" t="s">
        <v>132</v>
      </c>
      <c r="C10" s="5" t="n">
        <v>-1474</v>
      </c>
      <c r="E10" s="5" t="n">
        <v>-1474</v>
      </c>
    </row>
    <row r="11" spans="1:5">
      <c r="A11" s="4" t="s">
        <v>94</v>
      </c>
      <c r="B11" s="5" t="n">
        <v>-5825</v>
      </c>
      <c r="C11" s="5" t="n">
        <v>-185</v>
      </c>
      <c r="D11" s="5" t="n">
        <v>-5825</v>
      </c>
      <c r="E11" s="5" t="n">
        <v>-185</v>
      </c>
    </row>
    <row r="12" spans="1:5">
      <c r="A12" s="4" t="s">
        <v>133</v>
      </c>
      <c r="B12" s="5" t="n">
        <v>-28754</v>
      </c>
      <c r="C12" s="5" t="n">
        <v>5417</v>
      </c>
      <c r="D12" s="5" t="n">
        <v>-98467</v>
      </c>
      <c r="E12" s="5" t="n">
        <v>-9021</v>
      </c>
    </row>
    <row r="13" spans="1:5">
      <c r="A13" s="4" t="s">
        <v>134</v>
      </c>
      <c r="B13" s="5" t="n">
        <v>-22543</v>
      </c>
      <c r="C13" s="5" t="n">
        <v>12494</v>
      </c>
      <c r="D13" s="5" t="n">
        <v>-83710</v>
      </c>
      <c r="E13" s="5" t="n">
        <v>979</v>
      </c>
    </row>
    <row r="14" spans="1:5">
      <c r="A14" s="4" t="s">
        <v>135</v>
      </c>
      <c r="C14" s="5" t="n">
        <v>21556</v>
      </c>
      <c r="E14" s="5" t="n">
        <v>6133</v>
      </c>
    </row>
    <row r="15" spans="1:5">
      <c r="A15" s="4" t="s">
        <v>134</v>
      </c>
      <c r="B15" s="5" t="n">
        <v>-22543</v>
      </c>
      <c r="C15" s="5" t="n">
        <v>34050</v>
      </c>
      <c r="D15" s="5" t="n">
        <v>-83710</v>
      </c>
      <c r="E15" s="5" t="n">
        <v>7112</v>
      </c>
    </row>
    <row r="16" spans="1:5">
      <c r="A16" s="3" t="s">
        <v>136</v>
      </c>
    </row>
    <row r="17" spans="1:5">
      <c r="A17" s="4" t="s">
        <v>137</v>
      </c>
      <c r="B17" s="5" t="n">
        <v>-148704</v>
      </c>
      <c r="C17" s="5" t="n">
        <v>-4884</v>
      </c>
      <c r="D17" s="5" t="n">
        <v>-395854</v>
      </c>
      <c r="E17" s="5" t="n">
        <v>-9534</v>
      </c>
    </row>
    <row r="18" spans="1:5">
      <c r="A18" s="4" t="s">
        <v>138</v>
      </c>
      <c r="B18" s="5" t="n">
        <v>-10132</v>
      </c>
      <c r="C18" s="5" t="n">
        <v>-5468</v>
      </c>
      <c r="D18" s="5" t="n">
        <v>-22177</v>
      </c>
      <c r="E18" s="5" t="n">
        <v>-11786</v>
      </c>
    </row>
    <row r="19" spans="1:5">
      <c r="A19" s="4" t="s">
        <v>139</v>
      </c>
      <c r="C19" s="5" t="n">
        <v>2400</v>
      </c>
      <c r="E19" s="5" t="n">
        <v>2400</v>
      </c>
    </row>
    <row r="20" spans="1:5">
      <c r="A20" s="4" t="s">
        <v>140</v>
      </c>
      <c r="C20" s="5" t="n">
        <v>-579</v>
      </c>
      <c r="E20" s="5" t="n">
        <v>-1250</v>
      </c>
    </row>
    <row r="21" spans="1:5">
      <c r="A21" s="4" t="s">
        <v>141</v>
      </c>
      <c r="B21" s="5" t="n">
        <v>-158836</v>
      </c>
      <c r="C21" s="5" t="n">
        <v>-8531</v>
      </c>
      <c r="D21" s="5" t="n">
        <v>-418031</v>
      </c>
      <c r="E21" s="5" t="n">
        <v>-20170</v>
      </c>
    </row>
    <row r="22" spans="1:5">
      <c r="A22" s="3" t="s">
        <v>142</v>
      </c>
    </row>
    <row r="23" spans="1:5">
      <c r="A23" s="4" t="s">
        <v>143</v>
      </c>
      <c r="B23" s="5" t="n">
        <v>242500</v>
      </c>
      <c r="C23" s="5" t="n">
        <v>37120</v>
      </c>
      <c r="D23" s="5" t="n">
        <v>614500</v>
      </c>
      <c r="E23" s="5" t="n">
        <v>119120</v>
      </c>
    </row>
    <row r="24" spans="1:5">
      <c r="A24" s="4" t="s">
        <v>144</v>
      </c>
      <c r="B24" s="5" t="n">
        <v>-98000</v>
      </c>
      <c r="C24" s="5" t="n">
        <v>-48120</v>
      </c>
      <c r="D24" s="5" t="n">
        <v>-405500</v>
      </c>
      <c r="E24" s="5" t="n">
        <v>-97120</v>
      </c>
    </row>
    <row r="25" spans="1:5">
      <c r="A25" s="4" t="s">
        <v>145</v>
      </c>
      <c r="B25" s="5" t="n">
        <v>783</v>
      </c>
      <c r="C25" s="5" t="n">
        <v>798</v>
      </c>
      <c r="D25" s="5" t="n">
        <v>783</v>
      </c>
      <c r="E25" s="5" t="n">
        <v>798</v>
      </c>
    </row>
    <row r="26" spans="1:5">
      <c r="A26" s="4" t="s">
        <v>146</v>
      </c>
      <c r="C26" s="5" t="n">
        <v>-68</v>
      </c>
      <c r="D26" s="5" t="n">
        <v>-3419</v>
      </c>
      <c r="E26" s="5" t="n">
        <v>-2324</v>
      </c>
    </row>
    <row r="27" spans="1:5">
      <c r="A27" s="4" t="s">
        <v>147</v>
      </c>
      <c r="B27" s="5" t="n">
        <v>-4205</v>
      </c>
      <c r="C27" s="5" t="n">
        <v>-3676</v>
      </c>
      <c r="D27" s="5" t="n">
        <v>-4205</v>
      </c>
      <c r="E27" s="5" t="n">
        <v>-3676</v>
      </c>
    </row>
    <row r="28" spans="1:5">
      <c r="A28" s="4" t="s">
        <v>148</v>
      </c>
      <c r="B28" s="5" t="n">
        <v>-385</v>
      </c>
      <c r="D28" s="5" t="n">
        <v>-820</v>
      </c>
      <c r="E28" s="5" t="n">
        <v>-656</v>
      </c>
    </row>
    <row r="29" spans="1:5">
      <c r="A29" s="4" t="s">
        <v>149</v>
      </c>
      <c r="D29" s="5" t="n">
        <v>215832</v>
      </c>
    </row>
    <row r="30" spans="1:5">
      <c r="A30" s="4" t="s">
        <v>150</v>
      </c>
      <c r="B30" s="5" t="n">
        <v>150393</v>
      </c>
      <c r="C30" s="5" t="n">
        <v>-13946</v>
      </c>
      <c r="D30" s="5" t="n">
        <v>432669</v>
      </c>
      <c r="E30" s="5" t="n">
        <v>16142</v>
      </c>
    </row>
    <row r="31" spans="1:5">
      <c r="A31" s="4" t="s">
        <v>151</v>
      </c>
      <c r="B31" s="5" t="n">
        <v>-622</v>
      </c>
      <c r="C31" s="5" t="n">
        <v>-1209</v>
      </c>
      <c r="D31" s="5" t="n">
        <v>1340</v>
      </c>
      <c r="E31" s="5" t="n">
        <v>-532</v>
      </c>
    </row>
    <row r="32" spans="1:5">
      <c r="A32" s="4" t="s">
        <v>152</v>
      </c>
      <c r="B32" s="5" t="n">
        <v>-31608</v>
      </c>
      <c r="C32" s="5" t="n">
        <v>10364</v>
      </c>
      <c r="D32" s="5" t="n">
        <v>-67732</v>
      </c>
      <c r="E32" s="5" t="n">
        <v>2552</v>
      </c>
    </row>
    <row r="33" spans="1:5">
      <c r="A33" s="4" t="s">
        <v>153</v>
      </c>
      <c r="B33" s="5" t="n">
        <v>103484</v>
      </c>
      <c r="C33" s="5" t="n">
        <v>60765</v>
      </c>
      <c r="D33" s="5" t="n">
        <v>139608</v>
      </c>
      <c r="E33" s="5" t="n">
        <v>68577</v>
      </c>
    </row>
    <row r="34" spans="1:5">
      <c r="A34" s="4" t="s">
        <v>154</v>
      </c>
      <c r="B34" s="5" t="n">
        <v>71876</v>
      </c>
      <c r="C34" s="6" t="n">
        <v>71129</v>
      </c>
      <c r="D34" s="5" t="n">
        <v>71876</v>
      </c>
      <c r="E34" s="6" t="n">
        <v>71129</v>
      </c>
    </row>
    <row r="35" spans="1:5">
      <c r="A35" s="4" t="s">
        <v>155</v>
      </c>
    </row>
    <row r="36" spans="1:5">
      <c r="A36" s="3" t="s">
        <v>156</v>
      </c>
    </row>
    <row r="37" spans="1:5">
      <c r="A37" s="4" t="s">
        <v>157</v>
      </c>
      <c r="D37" s="5" t="n">
        <v>1588</v>
      </c>
    </row>
    <row r="38" spans="1:5">
      <c r="A38" s="4" t="s">
        <v>158</v>
      </c>
    </row>
    <row r="39" spans="1:5">
      <c r="A39" s="3" t="s">
        <v>156</v>
      </c>
    </row>
    <row r="40" spans="1:5">
      <c r="A40" s="4" t="s">
        <v>157</v>
      </c>
      <c r="B40" s="5" t="n">
        <v>442</v>
      </c>
      <c r="D40" s="5" t="n">
        <v>442</v>
      </c>
    </row>
    <row r="41" spans="1:5">
      <c r="A41" s="4" t="s">
        <v>159</v>
      </c>
    </row>
    <row r="42" spans="1:5">
      <c r="A42" s="3" t="s">
        <v>156</v>
      </c>
    </row>
    <row r="43" spans="1:5">
      <c r="A43" s="4" t="s">
        <v>157</v>
      </c>
      <c r="B43" s="5" t="n">
        <v>166</v>
      </c>
      <c r="D43" s="5" t="n">
        <v>166</v>
      </c>
    </row>
    <row r="44" spans="1:5">
      <c r="A44" s="4" t="s">
        <v>160</v>
      </c>
      <c r="B44" s="5" t="n">
        <v>4900</v>
      </c>
      <c r="D44" s="5" t="n">
        <v>4900</v>
      </c>
    </row>
    <row r="45" spans="1:5">
      <c r="A45" s="4" t="s">
        <v>124</v>
      </c>
    </row>
    <row r="46" spans="1:5">
      <c r="A46" s="3" t="s">
        <v>142</v>
      </c>
    </row>
    <row r="47" spans="1:5">
      <c r="A47" s="4" t="s">
        <v>161</v>
      </c>
      <c r="B47" s="6" t="n">
        <v>9700</v>
      </c>
      <c r="D47" s="6" t="n">
        <v>15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27</v>
      </c>
      <c r="B1" s="2" t="s">
        <v>29</v>
      </c>
      <c r="D1" s="2" t="s">
        <v>1</v>
      </c>
    </row>
    <row r="2" spans="1:5">
      <c r="B2" s="2" t="s">
        <v>2</v>
      </c>
      <c r="C2" s="2" t="s">
        <v>30</v>
      </c>
      <c r="D2" s="2" t="s">
        <v>2</v>
      </c>
      <c r="E2" s="2" t="s">
        <v>30</v>
      </c>
    </row>
    <row r="3" spans="1:5">
      <c r="A3" s="3" t="s">
        <v>528</v>
      </c>
    </row>
    <row r="4" spans="1:5">
      <c r="A4" s="4" t="s">
        <v>529</v>
      </c>
      <c r="B4" s="5" t="n">
        <v>31150</v>
      </c>
      <c r="C4" s="5" t="n">
        <v>27223</v>
      </c>
      <c r="D4" s="5" t="n">
        <v>29821</v>
      </c>
      <c r="E4" s="5" t="n">
        <v>27215</v>
      </c>
    </row>
    <row r="5" spans="1:5">
      <c r="A5" s="4" t="s">
        <v>530</v>
      </c>
      <c r="B5" s="5" t="n">
        <v>31150</v>
      </c>
      <c r="C5" s="5" t="n">
        <v>27223</v>
      </c>
      <c r="D5" s="5" t="n">
        <v>29821</v>
      </c>
      <c r="E5" s="5" t="n">
        <v>27215</v>
      </c>
    </row>
    <row r="6" spans="1:5">
      <c r="A6" s="4" t="s">
        <v>531</v>
      </c>
      <c r="B6" s="5" t="n">
        <v>976</v>
      </c>
      <c r="C6" s="5" t="n">
        <v>1029</v>
      </c>
      <c r="D6" s="5" t="n">
        <v>988</v>
      </c>
      <c r="E6" s="5" t="n">
        <v>10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32</v>
      </c>
      <c r="B1" s="2" t="s">
        <v>29</v>
      </c>
      <c r="C1" s="2" t="s">
        <v>1</v>
      </c>
    </row>
    <row r="2" spans="1:5">
      <c r="B2" s="2" t="s">
        <v>2</v>
      </c>
      <c r="C2" s="2" t="s">
        <v>2</v>
      </c>
      <c r="D2" s="2" t="s">
        <v>30</v>
      </c>
      <c r="E2" s="2" t="s">
        <v>330</v>
      </c>
    </row>
    <row r="3" spans="1:5">
      <c r="A3" s="3" t="s">
        <v>203</v>
      </c>
    </row>
    <row r="4" spans="1:5">
      <c r="A4" s="4" t="s">
        <v>235</v>
      </c>
      <c r="B4" s="6" t="n">
        <v>296920</v>
      </c>
      <c r="C4" s="6" t="n">
        <v>296920</v>
      </c>
      <c r="E4" s="6" t="n">
        <v>272210</v>
      </c>
    </row>
    <row r="5" spans="1:5">
      <c r="A5" s="4" t="s">
        <v>238</v>
      </c>
      <c r="B5" s="5" t="n">
        <v>78352</v>
      </c>
      <c r="C5" s="5" t="n">
        <v>78352</v>
      </c>
      <c r="E5" s="6" t="n">
        <v>70128</v>
      </c>
    </row>
    <row r="6" spans="1:5">
      <c r="A6" s="4" t="s">
        <v>533</v>
      </c>
      <c r="C6" s="5" t="n">
        <v>24700</v>
      </c>
    </row>
    <row r="7" spans="1:5">
      <c r="A7" s="4" t="s">
        <v>534</v>
      </c>
      <c r="C7" s="5" t="n">
        <v>0</v>
      </c>
      <c r="D7" s="6" t="n">
        <v>0</v>
      </c>
    </row>
    <row r="8" spans="1:5">
      <c r="A8" s="4" t="s">
        <v>535</v>
      </c>
      <c r="C8" s="5" t="n">
        <v>8200</v>
      </c>
    </row>
    <row r="9" spans="1:5">
      <c r="A9" s="4" t="s">
        <v>536</v>
      </c>
      <c r="B9" s="6" t="n">
        <v>14100</v>
      </c>
      <c r="C9" s="6" t="n">
        <v>34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537</v>
      </c>
      <c r="B1" s="2" t="s">
        <v>29</v>
      </c>
      <c r="D1" s="2" t="s">
        <v>1</v>
      </c>
    </row>
    <row r="2" spans="1:7">
      <c r="B2" s="2" t="s">
        <v>2</v>
      </c>
      <c r="C2" s="2" t="s">
        <v>30</v>
      </c>
      <c r="D2" s="2" t="s">
        <v>2</v>
      </c>
      <c r="E2" s="2" t="s">
        <v>30</v>
      </c>
      <c r="F2" s="2" t="s">
        <v>330</v>
      </c>
      <c r="G2" s="2" t="s">
        <v>80</v>
      </c>
    </row>
    <row r="3" spans="1:7">
      <c r="A3" s="3" t="s">
        <v>232</v>
      </c>
    </row>
    <row r="4" spans="1:7">
      <c r="A4" s="4" t="s">
        <v>538</v>
      </c>
      <c r="B4" s="6" t="n">
        <v>159246</v>
      </c>
      <c r="D4" s="6" t="n">
        <v>159246</v>
      </c>
      <c r="G4" s="6" t="n">
        <v>156948</v>
      </c>
    </row>
    <row r="5" spans="1:7">
      <c r="A5" s="4" t="s">
        <v>539</v>
      </c>
      <c r="G5" s="5" t="n">
        <v>242877</v>
      </c>
    </row>
    <row r="6" spans="1:7">
      <c r="A6" s="4" t="s">
        <v>83</v>
      </c>
      <c r="B6" s="5" t="n">
        <v>-1714</v>
      </c>
      <c r="D6" s="5" t="n">
        <v>-1714</v>
      </c>
      <c r="G6" s="5" t="n">
        <v>-1324</v>
      </c>
    </row>
    <row r="7" spans="1:7">
      <c r="A7" s="4" t="s">
        <v>540</v>
      </c>
      <c r="B7" s="5" t="n">
        <v>157532</v>
      </c>
      <c r="D7" s="5" t="n">
        <v>157532</v>
      </c>
      <c r="G7" s="5" t="n">
        <v>398501</v>
      </c>
    </row>
    <row r="8" spans="1:7">
      <c r="A8" s="4" t="s">
        <v>541</v>
      </c>
      <c r="G8" s="5" t="n">
        <v>-6134</v>
      </c>
    </row>
    <row r="9" spans="1:7">
      <c r="A9" s="4" t="s">
        <v>542</v>
      </c>
      <c r="B9" s="5" t="n">
        <v>157532</v>
      </c>
      <c r="D9" s="5" t="n">
        <v>157532</v>
      </c>
      <c r="F9" s="6" t="n">
        <v>155624</v>
      </c>
      <c r="G9" s="5" t="n">
        <v>392367</v>
      </c>
    </row>
    <row r="10" spans="1:7">
      <c r="A10" s="3" t="s">
        <v>87</v>
      </c>
    </row>
    <row r="11" spans="1:7">
      <c r="A11" s="4" t="s">
        <v>543</v>
      </c>
      <c r="B11" s="5" t="n">
        <v>14405</v>
      </c>
      <c r="D11" s="5" t="n">
        <v>14405</v>
      </c>
      <c r="G11" s="5" t="n">
        <v>7099</v>
      </c>
    </row>
    <row r="12" spans="1:7">
      <c r="A12" s="4" t="s">
        <v>544</v>
      </c>
      <c r="B12" s="5" t="n">
        <v>62172</v>
      </c>
      <c r="D12" s="5" t="n">
        <v>62172</v>
      </c>
      <c r="G12" s="5" t="n">
        <v>63169</v>
      </c>
    </row>
    <row r="13" spans="1:7">
      <c r="A13" s="4" t="s">
        <v>545</v>
      </c>
      <c r="B13" s="5" t="n">
        <v>43293</v>
      </c>
      <c r="D13" s="5" t="n">
        <v>43293</v>
      </c>
      <c r="G13" s="5" t="n">
        <v>23710</v>
      </c>
    </row>
    <row r="14" spans="1:7">
      <c r="A14" s="4" t="s">
        <v>102</v>
      </c>
      <c r="G14" s="5" t="n">
        <v>-9779</v>
      </c>
    </row>
    <row r="15" spans="1:7">
      <c r="A15" s="4" t="s">
        <v>546</v>
      </c>
      <c r="B15" s="5" t="n">
        <v>119870</v>
      </c>
      <c r="D15" s="5" t="n">
        <v>119870</v>
      </c>
      <c r="F15" s="6" t="n">
        <v>61688</v>
      </c>
      <c r="G15" s="5" t="n">
        <v>84199</v>
      </c>
    </row>
    <row r="16" spans="1:7">
      <c r="A16" s="4" t="s">
        <v>547</v>
      </c>
      <c r="B16" s="5" t="n">
        <v>1400</v>
      </c>
      <c r="D16" s="5" t="n">
        <v>1400</v>
      </c>
      <c r="G16" s="5" t="n">
        <v>900</v>
      </c>
    </row>
    <row r="17" spans="1:7">
      <c r="A17" s="3" t="s">
        <v>548</v>
      </c>
    </row>
    <row r="18" spans="1:7">
      <c r="A18" s="4" t="s">
        <v>549</v>
      </c>
      <c r="B18" s="5" t="n">
        <v>11500</v>
      </c>
      <c r="D18" s="5" t="n">
        <v>11500</v>
      </c>
      <c r="G18" s="5" t="n">
        <v>11500</v>
      </c>
    </row>
    <row r="19" spans="1:7">
      <c r="A19" s="4" t="s">
        <v>550</v>
      </c>
      <c r="B19" s="5" t="n">
        <v>6400</v>
      </c>
      <c r="D19" s="6" t="n">
        <v>6400</v>
      </c>
      <c r="G19" s="6" t="n">
        <v>6400</v>
      </c>
    </row>
    <row r="20" spans="1:7">
      <c r="A20" s="4" t="s">
        <v>551</v>
      </c>
    </row>
    <row r="21" spans="1:7">
      <c r="A21" s="3" t="s">
        <v>552</v>
      </c>
    </row>
    <row r="22" spans="1:7">
      <c r="A22" s="4" t="s">
        <v>553</v>
      </c>
      <c r="D22" s="4" t="s">
        <v>554</v>
      </c>
    </row>
    <row r="23" spans="1:7">
      <c r="A23" s="4" t="s">
        <v>555</v>
      </c>
      <c r="B23" s="5" t="n">
        <v>100</v>
      </c>
      <c r="C23" s="6" t="n">
        <v>2000</v>
      </c>
      <c r="D23" s="6" t="n">
        <v>600</v>
      </c>
      <c r="E23" s="6" t="n">
        <v>4600</v>
      </c>
    </row>
    <row r="24" spans="1:7">
      <c r="A24" s="4" t="s">
        <v>556</v>
      </c>
      <c r="B24" s="6" t="n">
        <v>200</v>
      </c>
      <c r="C24" s="6" t="n">
        <v>4000</v>
      </c>
      <c r="D24" s="6" t="n">
        <v>1000</v>
      </c>
      <c r="E24" s="6" t="n">
        <v>10300</v>
      </c>
    </row>
    <row r="25" spans="1:7">
      <c r="A25" s="4" t="s">
        <v>557</v>
      </c>
    </row>
    <row r="26" spans="1:7">
      <c r="A26" s="3" t="s">
        <v>552</v>
      </c>
    </row>
    <row r="27" spans="1:7">
      <c r="A27" s="4" t="s">
        <v>553</v>
      </c>
      <c r="D27" s="4" t="s">
        <v>554</v>
      </c>
    </row>
    <row r="28" spans="1:7">
      <c r="A28" s="4" t="s">
        <v>558</v>
      </c>
    </row>
    <row r="29" spans="1:7">
      <c r="A29" s="3" t="s">
        <v>552</v>
      </c>
    </row>
    <row r="30" spans="1:7">
      <c r="A30" s="4" t="s">
        <v>553</v>
      </c>
      <c r="D30" s="4" t="s">
        <v>5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80</v>
      </c>
    </row>
    <row r="2" spans="1:3">
      <c r="A2" s="4" t="s">
        <v>561</v>
      </c>
    </row>
    <row r="3" spans="1:3">
      <c r="A3" s="3" t="s">
        <v>562</v>
      </c>
    </row>
    <row r="4" spans="1:3">
      <c r="A4" s="4" t="s">
        <v>563</v>
      </c>
      <c r="B4" s="6" t="n">
        <v>197200</v>
      </c>
      <c r="C4" s="6" t="n">
        <v>193700</v>
      </c>
    </row>
    <row r="5" spans="1:3">
      <c r="A5" s="4" t="s">
        <v>500</v>
      </c>
      <c r="B5" s="5" t="n">
        <v>200000</v>
      </c>
      <c r="C5" s="5" t="n">
        <v>200000</v>
      </c>
    </row>
    <row r="6" spans="1:3">
      <c r="A6" s="4" t="s">
        <v>564</v>
      </c>
    </row>
    <row r="7" spans="1:3">
      <c r="A7" s="3" t="s">
        <v>565</v>
      </c>
    </row>
    <row r="8" spans="1:3">
      <c r="A8" s="4" t="s">
        <v>566</v>
      </c>
      <c r="C8" s="5" t="n">
        <v>9000</v>
      </c>
    </row>
    <row r="9" spans="1:3">
      <c r="A9" s="4" t="s">
        <v>567</v>
      </c>
      <c r="B9" s="5" t="n">
        <v>2727</v>
      </c>
      <c r="C9" s="5" t="n">
        <v>1803</v>
      </c>
    </row>
    <row r="10" spans="1:3">
      <c r="A10" s="4" t="s">
        <v>568</v>
      </c>
      <c r="B10" s="5" t="n">
        <v>325</v>
      </c>
      <c r="C10" s="5" t="n">
        <v>314</v>
      </c>
    </row>
    <row r="11" spans="1:3">
      <c r="A11" s="4" t="s">
        <v>569</v>
      </c>
      <c r="B11" s="5" t="n">
        <v>3052</v>
      </c>
      <c r="C11" s="5" t="n">
        <v>11117</v>
      </c>
    </row>
    <row r="12" spans="1:3">
      <c r="A12" s="3" t="s">
        <v>570</v>
      </c>
    </row>
    <row r="13" spans="1:3">
      <c r="A13" s="4" t="s">
        <v>571</v>
      </c>
      <c r="B13" s="5" t="n">
        <v>1460</v>
      </c>
      <c r="C13" s="5" t="n">
        <v>1657</v>
      </c>
    </row>
    <row r="14" spans="1:3">
      <c r="A14" s="4" t="s">
        <v>572</v>
      </c>
      <c r="C14" s="5" t="n">
        <v>75</v>
      </c>
    </row>
    <row r="15" spans="1:3">
      <c r="A15" s="4" t="s">
        <v>573</v>
      </c>
      <c r="B15" s="5" t="n">
        <v>14009</v>
      </c>
      <c r="C15" s="5" t="n">
        <v>10846</v>
      </c>
    </row>
    <row r="16" spans="1:3">
      <c r="A16" s="4" t="s">
        <v>574</v>
      </c>
    </row>
    <row r="17" spans="1:3">
      <c r="A17" s="3" t="s">
        <v>570</v>
      </c>
    </row>
    <row r="18" spans="1:3">
      <c r="A18" s="4" t="s">
        <v>575</v>
      </c>
      <c r="B18" s="5" t="n">
        <v>1424</v>
      </c>
      <c r="C18" s="5" t="n">
        <v>1081</v>
      </c>
    </row>
    <row r="19" spans="1:3">
      <c r="A19" s="4" t="s">
        <v>576</v>
      </c>
    </row>
    <row r="20" spans="1:3">
      <c r="A20" s="3" t="s">
        <v>570</v>
      </c>
    </row>
    <row r="21" spans="1:3">
      <c r="A21" s="4" t="s">
        <v>575</v>
      </c>
      <c r="B21" s="5" t="n">
        <v>5912</v>
      </c>
      <c r="C21" s="5" t="n">
        <v>5618</v>
      </c>
    </row>
    <row r="22" spans="1:3">
      <c r="A22" s="4" t="s">
        <v>577</v>
      </c>
    </row>
    <row r="23" spans="1:3">
      <c r="A23" s="3" t="s">
        <v>570</v>
      </c>
    </row>
    <row r="24" spans="1:3">
      <c r="A24" s="4" t="s">
        <v>575</v>
      </c>
      <c r="B24" s="5" t="n">
        <v>313</v>
      </c>
      <c r="C24" s="5" t="n">
        <v>665</v>
      </c>
    </row>
    <row r="25" spans="1:3">
      <c r="A25" s="4" t="s">
        <v>578</v>
      </c>
    </row>
    <row r="26" spans="1:3">
      <c r="A26" s="3" t="s">
        <v>570</v>
      </c>
    </row>
    <row r="27" spans="1:3">
      <c r="A27" s="4" t="s">
        <v>575</v>
      </c>
      <c r="B27" s="5" t="n">
        <v>4900</v>
      </c>
    </row>
    <row r="28" spans="1:3">
      <c r="A28" s="4" t="s">
        <v>579</v>
      </c>
    </row>
    <row r="29" spans="1:3">
      <c r="A29" s="3" t="s">
        <v>570</v>
      </c>
    </row>
    <row r="30" spans="1:3">
      <c r="A30" s="4" t="s">
        <v>575</v>
      </c>
      <c r="C30" s="5" t="n">
        <v>1750</v>
      </c>
    </row>
    <row r="31" spans="1:3">
      <c r="A31" s="4" t="s">
        <v>580</v>
      </c>
    </row>
    <row r="32" spans="1:3">
      <c r="A32" s="3" t="s">
        <v>565</v>
      </c>
    </row>
    <row r="33" spans="1:3">
      <c r="A33" s="4" t="s">
        <v>566</v>
      </c>
      <c r="C33" s="5" t="n">
        <v>9000</v>
      </c>
    </row>
    <row r="34" spans="1:3">
      <c r="A34" s="4" t="s">
        <v>569</v>
      </c>
      <c r="C34" s="5" t="n">
        <v>9000</v>
      </c>
    </row>
    <row r="35" spans="1:3">
      <c r="A35" s="4" t="s">
        <v>581</v>
      </c>
    </row>
    <row r="36" spans="1:3">
      <c r="A36" s="3" t="s">
        <v>565</v>
      </c>
    </row>
    <row r="37" spans="1:3">
      <c r="A37" s="4" t="s">
        <v>567</v>
      </c>
      <c r="B37" s="5" t="n">
        <v>2727</v>
      </c>
      <c r="C37" s="5" t="n">
        <v>1803</v>
      </c>
    </row>
    <row r="38" spans="1:3">
      <c r="A38" s="4" t="s">
        <v>568</v>
      </c>
      <c r="B38" s="5" t="n">
        <v>325</v>
      </c>
      <c r="C38" s="5" t="n">
        <v>314</v>
      </c>
    </row>
    <row r="39" spans="1:3">
      <c r="A39" s="4" t="s">
        <v>569</v>
      </c>
      <c r="B39" s="5" t="n">
        <v>3052</v>
      </c>
      <c r="C39" s="5" t="n">
        <v>2117</v>
      </c>
    </row>
    <row r="40" spans="1:3">
      <c r="A40" s="3" t="s">
        <v>570</v>
      </c>
    </row>
    <row r="41" spans="1:3">
      <c r="A41" s="4" t="s">
        <v>571</v>
      </c>
      <c r="B41" s="5" t="n">
        <v>1460</v>
      </c>
      <c r="C41" s="5" t="n">
        <v>1657</v>
      </c>
    </row>
    <row r="42" spans="1:3">
      <c r="A42" s="4" t="s">
        <v>572</v>
      </c>
      <c r="C42" s="5" t="n">
        <v>75</v>
      </c>
    </row>
    <row r="43" spans="1:3">
      <c r="A43" s="4" t="s">
        <v>573</v>
      </c>
      <c r="B43" s="5" t="n">
        <v>1460</v>
      </c>
      <c r="C43" s="5" t="n">
        <v>1732</v>
      </c>
    </row>
    <row r="44" spans="1:3">
      <c r="A44" s="4" t="s">
        <v>582</v>
      </c>
    </row>
    <row r="45" spans="1:3">
      <c r="A45" s="3" t="s">
        <v>570</v>
      </c>
    </row>
    <row r="46" spans="1:3">
      <c r="A46" s="4" t="s">
        <v>573</v>
      </c>
      <c r="B46" s="5" t="n">
        <v>12549</v>
      </c>
      <c r="C46" s="5" t="n">
        <v>9114</v>
      </c>
    </row>
    <row r="47" spans="1:3">
      <c r="A47" s="4" t="s">
        <v>583</v>
      </c>
    </row>
    <row r="48" spans="1:3">
      <c r="A48" s="3" t="s">
        <v>570</v>
      </c>
    </row>
    <row r="49" spans="1:3">
      <c r="A49" s="4" t="s">
        <v>575</v>
      </c>
      <c r="B49" s="5" t="n">
        <v>1424</v>
      </c>
      <c r="C49" s="5" t="n">
        <v>1081</v>
      </c>
    </row>
    <row r="50" spans="1:3">
      <c r="A50" s="4" t="s">
        <v>584</v>
      </c>
    </row>
    <row r="51" spans="1:3">
      <c r="A51" s="3" t="s">
        <v>570</v>
      </c>
    </row>
    <row r="52" spans="1:3">
      <c r="A52" s="4" t="s">
        <v>575</v>
      </c>
      <c r="B52" s="5" t="n">
        <v>5912</v>
      </c>
      <c r="C52" s="5" t="n">
        <v>5618</v>
      </c>
    </row>
    <row r="53" spans="1:3">
      <c r="A53" s="4" t="s">
        <v>585</v>
      </c>
    </row>
    <row r="54" spans="1:3">
      <c r="A54" s="3" t="s">
        <v>570</v>
      </c>
    </row>
    <row r="55" spans="1:3">
      <c r="A55" s="4" t="s">
        <v>575</v>
      </c>
      <c r="B55" s="5" t="n">
        <v>313</v>
      </c>
      <c r="C55" s="5" t="n">
        <v>665</v>
      </c>
    </row>
    <row r="56" spans="1:3">
      <c r="A56" s="4" t="s">
        <v>586</v>
      </c>
    </row>
    <row r="57" spans="1:3">
      <c r="A57" s="3" t="s">
        <v>570</v>
      </c>
    </row>
    <row r="58" spans="1:3">
      <c r="A58" s="4" t="s">
        <v>575</v>
      </c>
      <c r="B58" s="6" t="n">
        <v>4900</v>
      </c>
    </row>
    <row r="59" spans="1:3">
      <c r="A59" s="4" t="s">
        <v>587</v>
      </c>
    </row>
    <row r="60" spans="1:3">
      <c r="A60" s="3" t="s">
        <v>570</v>
      </c>
    </row>
    <row r="61" spans="1:3">
      <c r="A61" s="4" t="s">
        <v>575</v>
      </c>
      <c r="C61" s="6" t="n">
        <v>1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88</v>
      </c>
      <c r="B1" s="2" t="s">
        <v>479</v>
      </c>
      <c r="C1" s="2" t="s">
        <v>1</v>
      </c>
      <c r="D1" s="2" t="s">
        <v>465</v>
      </c>
    </row>
    <row r="2" spans="1:5">
      <c r="B2" s="2" t="s">
        <v>589</v>
      </c>
      <c r="C2" s="2" t="s">
        <v>590</v>
      </c>
      <c r="D2" s="2" t="s">
        <v>591</v>
      </c>
      <c r="E2" s="2" t="s">
        <v>592</v>
      </c>
    </row>
    <row r="3" spans="1:5">
      <c r="A3" s="4" t="s">
        <v>386</v>
      </c>
    </row>
    <row r="4" spans="1:5">
      <c r="A4" s="3" t="s">
        <v>593</v>
      </c>
    </row>
    <row r="5" spans="1:5">
      <c r="A5" s="4" t="s">
        <v>390</v>
      </c>
      <c r="C5" s="6" t="n">
        <v>3000</v>
      </c>
      <c r="E5" s="6" t="n">
        <v>3000</v>
      </c>
    </row>
    <row r="6" spans="1:5">
      <c r="A6" s="4" t="s">
        <v>594</v>
      </c>
    </row>
    <row r="7" spans="1:5">
      <c r="A7" s="3" t="s">
        <v>595</v>
      </c>
    </row>
    <row r="8" spans="1:5">
      <c r="A8" s="4" t="s">
        <v>596</v>
      </c>
      <c r="C8" s="5" t="n">
        <v>9114</v>
      </c>
    </row>
    <row r="9" spans="1:5">
      <c r="A9" s="4" t="s">
        <v>597</v>
      </c>
      <c r="C9" s="5" t="n">
        <v>4900</v>
      </c>
    </row>
    <row r="10" spans="1:5">
      <c r="A10" s="4" t="s">
        <v>598</v>
      </c>
      <c r="C10" s="5" t="n">
        <v>-2135</v>
      </c>
    </row>
    <row r="11" spans="1:5">
      <c r="A11" s="4" t="s">
        <v>599</v>
      </c>
      <c r="C11" s="5" t="n">
        <v>670</v>
      </c>
    </row>
    <row r="12" spans="1:5">
      <c r="A12" s="4" t="s">
        <v>600</v>
      </c>
      <c r="C12" s="6" t="n">
        <v>12549</v>
      </c>
      <c r="D12" s="6" t="n">
        <v>9114</v>
      </c>
    </row>
    <row r="13" spans="1:5">
      <c r="A13" s="4" t="s">
        <v>601</v>
      </c>
    </row>
    <row r="14" spans="1:5">
      <c r="A14" s="3" t="s">
        <v>593</v>
      </c>
    </row>
    <row r="15" spans="1:5">
      <c r="A15" s="4" t="s">
        <v>602</v>
      </c>
      <c r="C15" s="10" t="n">
        <v>13.7</v>
      </c>
    </row>
    <row r="16" spans="1:5">
      <c r="A16" s="4" t="s">
        <v>603</v>
      </c>
    </row>
    <row r="17" spans="1:5">
      <c r="A17" s="3" t="s">
        <v>595</v>
      </c>
    </row>
    <row r="18" spans="1:5">
      <c r="A18" s="4" t="s">
        <v>596</v>
      </c>
      <c r="C18" s="6" t="n">
        <v>1081</v>
      </c>
    </row>
    <row r="19" spans="1:5">
      <c r="A19" s="4" t="s">
        <v>599</v>
      </c>
      <c r="C19" s="5" t="n">
        <v>343</v>
      </c>
    </row>
    <row r="20" spans="1:5">
      <c r="A20" s="4" t="s">
        <v>600</v>
      </c>
      <c r="C20" s="5" t="n">
        <v>1424</v>
      </c>
      <c r="D20" s="6" t="n">
        <v>1081</v>
      </c>
    </row>
    <row r="21" spans="1:5">
      <c r="A21" s="4" t="s">
        <v>604</v>
      </c>
    </row>
    <row r="22" spans="1:5">
      <c r="A22" s="3" t="s">
        <v>593</v>
      </c>
    </row>
    <row r="23" spans="1:5">
      <c r="A23" s="4" t="s">
        <v>413</v>
      </c>
      <c r="C23" s="6" t="n">
        <v>7100</v>
      </c>
    </row>
    <row r="24" spans="1:5">
      <c r="A24" s="4" t="s">
        <v>605</v>
      </c>
    </row>
    <row r="25" spans="1:5">
      <c r="A25" s="3" t="s">
        <v>593</v>
      </c>
    </row>
    <row r="26" spans="1:5">
      <c r="A26" s="4" t="s">
        <v>602</v>
      </c>
      <c r="C26" s="5" t="n">
        <v>40</v>
      </c>
      <c r="D26" s="5" t="n">
        <v>53</v>
      </c>
    </row>
    <row r="27" spans="1:5">
      <c r="A27" s="4" t="s">
        <v>274</v>
      </c>
    </row>
    <row r="28" spans="1:5">
      <c r="A28" s="3" t="s">
        <v>593</v>
      </c>
    </row>
    <row r="29" spans="1:5">
      <c r="A29" s="4" t="s">
        <v>413</v>
      </c>
      <c r="B29" s="6" t="n">
        <v>5600</v>
      </c>
    </row>
    <row r="30" spans="1:5">
      <c r="A30" s="4" t="s">
        <v>606</v>
      </c>
      <c r="B30" s="5" t="n">
        <v>1000000</v>
      </c>
    </row>
    <row r="31" spans="1:5">
      <c r="A31" s="4" t="s">
        <v>607</v>
      </c>
      <c r="C31" s="4" t="s">
        <v>608</v>
      </c>
    </row>
    <row r="32" spans="1:5">
      <c r="A32" s="4" t="s">
        <v>609</v>
      </c>
    </row>
    <row r="33" spans="1:5">
      <c r="A33" s="3" t="s">
        <v>595</v>
      </c>
    </row>
    <row r="34" spans="1:5">
      <c r="A34" s="4" t="s">
        <v>596</v>
      </c>
      <c r="C34" s="6" t="n">
        <v>5618</v>
      </c>
    </row>
    <row r="35" spans="1:5">
      <c r="A35" s="4" t="s">
        <v>599</v>
      </c>
      <c r="C35" s="5" t="n">
        <v>294</v>
      </c>
    </row>
    <row r="36" spans="1:5">
      <c r="A36" s="4" t="s">
        <v>600</v>
      </c>
      <c r="C36" s="5" t="n">
        <v>5912</v>
      </c>
      <c r="D36" s="6" t="n">
        <v>5618</v>
      </c>
    </row>
    <row r="37" spans="1:5">
      <c r="A37" s="4" t="s">
        <v>451</v>
      </c>
    </row>
    <row r="38" spans="1:5">
      <c r="A38" s="3" t="s">
        <v>593</v>
      </c>
    </row>
    <row r="39" spans="1:5">
      <c r="A39" s="4" t="s">
        <v>413</v>
      </c>
      <c r="B39" s="6" t="n">
        <v>10000</v>
      </c>
      <c r="C39" s="6" t="n">
        <v>10000</v>
      </c>
    </row>
    <row r="40" spans="1:5">
      <c r="A40" s="4" t="s">
        <v>610</v>
      </c>
    </row>
    <row r="41" spans="1:5">
      <c r="A41" s="3" t="s">
        <v>593</v>
      </c>
    </row>
    <row r="42" spans="1:5">
      <c r="A42" s="4" t="s">
        <v>611</v>
      </c>
      <c r="C42" s="8" t="n">
        <v>0.2</v>
      </c>
      <c r="D42" s="8" t="n">
        <v>0.2</v>
      </c>
    </row>
    <row r="43" spans="1:5">
      <c r="A43" s="4" t="s">
        <v>607</v>
      </c>
      <c r="D43" s="4" t="s">
        <v>612</v>
      </c>
    </row>
    <row r="44" spans="1:5">
      <c r="A44" s="4" t="s">
        <v>613</v>
      </c>
    </row>
    <row r="45" spans="1:5">
      <c r="A45" s="3" t="s">
        <v>593</v>
      </c>
    </row>
    <row r="46" spans="1:5">
      <c r="A46" s="4" t="s">
        <v>611</v>
      </c>
      <c r="C46" s="11" t="n">
        <v>0.04</v>
      </c>
      <c r="D46" s="11" t="n">
        <v>0.039</v>
      </c>
    </row>
    <row r="47" spans="1:5">
      <c r="A47" s="4" t="s">
        <v>614</v>
      </c>
    </row>
    <row r="48" spans="1:5">
      <c r="A48" s="3" t="s">
        <v>595</v>
      </c>
    </row>
    <row r="49" spans="1:5">
      <c r="A49" s="4" t="s">
        <v>596</v>
      </c>
      <c r="C49" s="6" t="n">
        <v>1750</v>
      </c>
    </row>
    <row r="50" spans="1:5">
      <c r="A50" s="4" t="s">
        <v>598</v>
      </c>
      <c r="C50" s="6" t="n">
        <v>-1750</v>
      </c>
    </row>
    <row r="51" spans="1:5">
      <c r="A51" s="4" t="s">
        <v>600</v>
      </c>
      <c r="D51" s="6" t="n">
        <v>1750</v>
      </c>
    </row>
    <row r="52" spans="1:5">
      <c r="A52" s="4" t="s">
        <v>615</v>
      </c>
    </row>
    <row r="53" spans="1:5">
      <c r="A53" s="3" t="s">
        <v>593</v>
      </c>
    </row>
    <row r="54" spans="1:5">
      <c r="A54" s="4" t="s">
        <v>414</v>
      </c>
      <c r="C54" s="4" t="s">
        <v>616</v>
      </c>
    </row>
    <row r="55" spans="1:5">
      <c r="A55" s="4" t="s">
        <v>617</v>
      </c>
    </row>
    <row r="56" spans="1:5">
      <c r="A56" s="3" t="s">
        <v>595</v>
      </c>
    </row>
    <row r="57" spans="1:5">
      <c r="A57" s="4" t="s">
        <v>596</v>
      </c>
      <c r="C57" s="6" t="n">
        <v>665</v>
      </c>
    </row>
    <row r="58" spans="1:5">
      <c r="A58" s="4" t="s">
        <v>598</v>
      </c>
      <c r="C58" s="5" t="n">
        <v>-385</v>
      </c>
    </row>
    <row r="59" spans="1:5">
      <c r="A59" s="4" t="s">
        <v>599</v>
      </c>
      <c r="C59" s="5" t="n">
        <v>33</v>
      </c>
    </row>
    <row r="60" spans="1:5">
      <c r="A60" s="4" t="s">
        <v>600</v>
      </c>
      <c r="C60" s="5" t="n">
        <v>313</v>
      </c>
      <c r="D60" s="6" t="n">
        <v>665</v>
      </c>
    </row>
    <row r="61" spans="1:5">
      <c r="A61" s="4" t="s">
        <v>618</v>
      </c>
    </row>
    <row r="62" spans="1:5">
      <c r="A62" s="3" t="s">
        <v>593</v>
      </c>
    </row>
    <row r="63" spans="1:5">
      <c r="A63" s="4" t="s">
        <v>413</v>
      </c>
      <c r="C63" s="5" t="n">
        <v>3000</v>
      </c>
    </row>
    <row r="64" spans="1:5">
      <c r="A64" s="4" t="s">
        <v>159</v>
      </c>
    </row>
    <row r="65" spans="1:5">
      <c r="A65" s="3" t="s">
        <v>593</v>
      </c>
    </row>
    <row r="66" spans="1:5">
      <c r="A66" s="4" t="s">
        <v>413</v>
      </c>
      <c r="C66" s="6" t="n">
        <v>4900</v>
      </c>
    </row>
    <row r="67" spans="1:5">
      <c r="A67" s="4" t="s">
        <v>606</v>
      </c>
      <c r="C67" s="5" t="n">
        <v>1000000</v>
      </c>
    </row>
    <row r="68" spans="1:5">
      <c r="A68" s="4" t="s">
        <v>414</v>
      </c>
      <c r="C68" s="4" t="s">
        <v>346</v>
      </c>
    </row>
    <row r="69" spans="1:5">
      <c r="A69" s="4" t="s">
        <v>619</v>
      </c>
    </row>
    <row r="70" spans="1:5">
      <c r="A70" s="3" t="s">
        <v>595</v>
      </c>
    </row>
    <row r="71" spans="1:5">
      <c r="A71" s="4" t="s">
        <v>597</v>
      </c>
      <c r="C71" s="6" t="n">
        <v>4900</v>
      </c>
    </row>
    <row r="72" spans="1:5">
      <c r="A72" s="4" t="s">
        <v>600</v>
      </c>
      <c r="C72" s="5" t="n">
        <v>4900</v>
      </c>
    </row>
    <row r="73" spans="1:5">
      <c r="A73" s="4" t="s">
        <v>430</v>
      </c>
    </row>
    <row r="74" spans="1:5">
      <c r="A74" s="3" t="s">
        <v>593</v>
      </c>
    </row>
    <row r="75" spans="1:5">
      <c r="A75" s="4" t="s">
        <v>413</v>
      </c>
      <c r="C75" s="6" t="n">
        <v>8000</v>
      </c>
    </row>
    <row r="76" spans="1:5">
      <c r="A76" s="4" t="s">
        <v>620</v>
      </c>
    </row>
    <row r="77" spans="1:5">
      <c r="A77" s="3" t="s">
        <v>593</v>
      </c>
    </row>
    <row r="78" spans="1:5">
      <c r="A78" s="4" t="s">
        <v>611</v>
      </c>
      <c r="C78" s="10"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479</v>
      </c>
    </row>
    <row r="2" spans="1:2">
      <c r="B2" s="2" t="s">
        <v>622</v>
      </c>
    </row>
    <row r="3" spans="1:2">
      <c r="A3" s="3" t="s">
        <v>209</v>
      </c>
    </row>
    <row r="4" spans="1:2">
      <c r="A4" s="4" t="s">
        <v>623</v>
      </c>
      <c r="B4" s="5" t="n">
        <v>3300000</v>
      </c>
    </row>
    <row r="5" spans="1:2">
      <c r="A5" s="4" t="s">
        <v>624</v>
      </c>
      <c r="B5" s="4" t="s">
        <v>625</v>
      </c>
    </row>
    <row r="6" spans="1:2">
      <c r="A6" s="4" t="s">
        <v>626</v>
      </c>
      <c r="B6" s="5" t="n">
        <v>495000</v>
      </c>
    </row>
    <row r="7" spans="1:2">
      <c r="A7" s="4" t="s">
        <v>627</v>
      </c>
      <c r="B7" s="5" t="n">
        <v>495000</v>
      </c>
    </row>
    <row r="8" spans="1:2">
      <c r="A8" s="4" t="s">
        <v>628</v>
      </c>
      <c r="B8" s="6" t="n">
        <v>60</v>
      </c>
    </row>
    <row r="9" spans="1:2">
      <c r="A9" s="4" t="s">
        <v>629</v>
      </c>
      <c r="B9" s="9" t="n">
        <v>215.8</v>
      </c>
    </row>
    <row r="10" spans="1:2">
      <c r="A10" s="4" t="s">
        <v>630</v>
      </c>
      <c r="B10" s="9" t="n">
        <v>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2</v>
      </c>
      <c r="D1" s="2" t="s">
        <v>633</v>
      </c>
      <c r="E1" s="2" t="s">
        <v>634</v>
      </c>
    </row>
    <row r="2" spans="1:5">
      <c r="A2" s="3" t="s">
        <v>635</v>
      </c>
    </row>
    <row r="3" spans="1:5">
      <c r="A3" s="4" t="s">
        <v>636</v>
      </c>
      <c r="C3" s="4" t="s">
        <v>637</v>
      </c>
    </row>
    <row r="4" spans="1:5">
      <c r="A4" s="4" t="s">
        <v>638</v>
      </c>
    </row>
    <row r="5" spans="1:5">
      <c r="A5" s="3" t="s">
        <v>635</v>
      </c>
    </row>
    <row r="6" spans="1:5">
      <c r="A6" s="4" t="s">
        <v>639</v>
      </c>
      <c r="E6" s="6" t="n">
        <v>100</v>
      </c>
    </row>
    <row r="7" spans="1:5">
      <c r="A7" s="4" t="s">
        <v>640</v>
      </c>
      <c r="E7" s="4" t="s">
        <v>641</v>
      </c>
    </row>
    <row r="8" spans="1:5">
      <c r="A8" s="4" t="s">
        <v>642</v>
      </c>
    </row>
    <row r="9" spans="1:5">
      <c r="A9" s="3" t="s">
        <v>635</v>
      </c>
    </row>
    <row r="10" spans="1:5">
      <c r="A10" s="4" t="s">
        <v>639</v>
      </c>
      <c r="B10" s="6" t="n">
        <v>25</v>
      </c>
    </row>
    <row r="11" spans="1:5">
      <c r="A11" s="4" t="s">
        <v>640</v>
      </c>
      <c r="B11" s="4" t="s">
        <v>643</v>
      </c>
    </row>
    <row r="12" spans="1:5">
      <c r="A12" s="4" t="s">
        <v>636</v>
      </c>
      <c r="B12" s="4" t="s">
        <v>644</v>
      </c>
    </row>
    <row r="13" spans="1:5">
      <c r="A13" s="4" t="s">
        <v>645</v>
      </c>
    </row>
    <row r="14" spans="1:5">
      <c r="A14" s="3" t="s">
        <v>635</v>
      </c>
    </row>
    <row r="15" spans="1:5">
      <c r="A15" s="4" t="s">
        <v>639</v>
      </c>
      <c r="D15" s="6" t="n">
        <v>75</v>
      </c>
    </row>
    <row r="16" spans="1:5">
      <c r="A16" s="4" t="s">
        <v>640</v>
      </c>
      <c r="D16"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7</v>
      </c>
      <c r="B1" s="2" t="s">
        <v>648</v>
      </c>
      <c r="C1" s="2" t="s">
        <v>649</v>
      </c>
      <c r="D1" s="2" t="s">
        <v>650</v>
      </c>
      <c r="E1" s="2" t="s">
        <v>339</v>
      </c>
      <c r="F1" s="2" t="s">
        <v>651</v>
      </c>
    </row>
    <row r="2" spans="1:6">
      <c r="A2" s="3" t="s">
        <v>635</v>
      </c>
    </row>
    <row r="3" spans="1:6">
      <c r="A3" s="4" t="s">
        <v>652</v>
      </c>
      <c r="E3" s="9" t="n">
        <v>40.8</v>
      </c>
    </row>
    <row r="4" spans="1:6">
      <c r="A4" s="4" t="s">
        <v>653</v>
      </c>
      <c r="E4" s="10" t="n">
        <v>8.300000000000001</v>
      </c>
      <c r="F4" s="9" t="n">
        <v>8.6</v>
      </c>
    </row>
    <row r="5" spans="1:6">
      <c r="A5" s="4" t="s">
        <v>654</v>
      </c>
    </row>
    <row r="6" spans="1:6">
      <c r="A6" s="3" t="s">
        <v>635</v>
      </c>
    </row>
    <row r="7" spans="1:6">
      <c r="A7" s="4" t="s">
        <v>652</v>
      </c>
      <c r="E7" s="10" t="n">
        <v>5.5</v>
      </c>
    </row>
    <row r="8" spans="1:6">
      <c r="A8" s="4" t="s">
        <v>655</v>
      </c>
      <c r="E8" s="5" t="n">
        <v>0</v>
      </c>
    </row>
    <row r="9" spans="1:6">
      <c r="A9" s="4" t="s">
        <v>656</v>
      </c>
    </row>
    <row r="10" spans="1:6">
      <c r="A10" s="3" t="s">
        <v>635</v>
      </c>
    </row>
    <row r="11" spans="1:6">
      <c r="A11" s="4" t="s">
        <v>483</v>
      </c>
      <c r="D11" s="12" t="n">
        <v>20</v>
      </c>
      <c r="E11" s="10" t="n">
        <v>25.9</v>
      </c>
    </row>
    <row r="12" spans="1:6">
      <c r="A12" s="4" t="s">
        <v>484</v>
      </c>
      <c r="E12" s="5" t="n">
        <v>0</v>
      </c>
    </row>
    <row r="13" spans="1:6">
      <c r="A13" s="4" t="s">
        <v>657</v>
      </c>
    </row>
    <row r="14" spans="1:6">
      <c r="A14" s="3" t="s">
        <v>635</v>
      </c>
    </row>
    <row r="15" spans="1:6">
      <c r="A15" s="4" t="s">
        <v>119</v>
      </c>
      <c r="E15" s="10" t="n">
        <v>19.1</v>
      </c>
    </row>
    <row r="16" spans="1:6">
      <c r="A16" s="4" t="s">
        <v>481</v>
      </c>
    </row>
    <row r="17" spans="1:6">
      <c r="A17" s="3" t="s">
        <v>635</v>
      </c>
    </row>
    <row r="18" spans="1:6">
      <c r="A18" s="4" t="s">
        <v>483</v>
      </c>
      <c r="E18" s="6" t="n">
        <v>400</v>
      </c>
    </row>
    <row r="19" spans="1:6">
      <c r="A19" s="4" t="s">
        <v>658</v>
      </c>
      <c r="D19" s="4" t="s">
        <v>659</v>
      </c>
      <c r="E19" s="4" t="s">
        <v>659</v>
      </c>
    </row>
    <row r="20" spans="1:6">
      <c r="A20" s="4" t="s">
        <v>660</v>
      </c>
      <c r="C20" s="9" t="n">
        <v>2.3</v>
      </c>
    </row>
    <row r="21" spans="1:6">
      <c r="A21" s="4" t="s">
        <v>661</v>
      </c>
      <c r="B21" s="9" t="n">
        <v>1.3</v>
      </c>
    </row>
    <row r="22" spans="1:6">
      <c r="A22" s="4" t="s">
        <v>662</v>
      </c>
      <c r="E22" s="9" t="n">
        <v>1.6</v>
      </c>
    </row>
    <row r="23" spans="1:6">
      <c r="A23" s="4" t="s">
        <v>484</v>
      </c>
      <c r="E23" s="5" t="n">
        <v>209</v>
      </c>
    </row>
    <row r="24" spans="1:6">
      <c r="A24" s="4" t="s">
        <v>663</v>
      </c>
      <c r="E24" s="10" t="n">
        <v>31.2</v>
      </c>
    </row>
    <row r="25" spans="1:6">
      <c r="A25" s="4" t="s">
        <v>664</v>
      </c>
      <c r="E25" s="10" t="n">
        <v>159.8</v>
      </c>
    </row>
    <row r="26" spans="1:6">
      <c r="A26" s="4" t="s">
        <v>665</v>
      </c>
    </row>
    <row r="27" spans="1:6">
      <c r="A27" s="3" t="s">
        <v>635</v>
      </c>
    </row>
    <row r="28" spans="1:6">
      <c r="A28" s="4" t="s">
        <v>663</v>
      </c>
      <c r="E28" s="10" t="n">
        <v>31.2</v>
      </c>
    </row>
    <row r="29" spans="1:6">
      <c r="A29" s="4" t="s">
        <v>666</v>
      </c>
    </row>
    <row r="30" spans="1:6">
      <c r="A30" s="3" t="s">
        <v>635</v>
      </c>
    </row>
    <row r="31" spans="1:6">
      <c r="A31" s="4" t="s">
        <v>663</v>
      </c>
      <c r="E31" s="10" t="n">
        <v>9.6</v>
      </c>
    </row>
    <row r="32" spans="1:6">
      <c r="A32" s="4" t="s">
        <v>667</v>
      </c>
    </row>
    <row r="33" spans="1:6">
      <c r="A33" s="3" t="s">
        <v>635</v>
      </c>
    </row>
    <row r="34" spans="1:6">
      <c r="A34" s="4" t="s">
        <v>663</v>
      </c>
      <c r="E34" s="9" t="n">
        <v>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68</v>
      </c>
      <c r="B1" s="2" t="s">
        <v>29</v>
      </c>
      <c r="D1" s="2" t="s">
        <v>1</v>
      </c>
    </row>
    <row r="2" spans="1:5">
      <c r="B2" s="2" t="s">
        <v>2</v>
      </c>
      <c r="C2" s="2" t="s">
        <v>30</v>
      </c>
      <c r="D2" s="2" t="s">
        <v>2</v>
      </c>
      <c r="E2" s="2" t="s">
        <v>30</v>
      </c>
    </row>
    <row r="3" spans="1:5">
      <c r="A3" s="3" t="s">
        <v>308</v>
      </c>
    </row>
    <row r="4" spans="1:5">
      <c r="A4" s="4" t="s">
        <v>669</v>
      </c>
      <c r="B4" s="6" t="n">
        <v>150</v>
      </c>
      <c r="C4" s="6" t="n">
        <v>155</v>
      </c>
      <c r="D4" s="6" t="n">
        <v>299</v>
      </c>
      <c r="E4" s="6" t="n">
        <v>306</v>
      </c>
    </row>
    <row r="5" spans="1:5">
      <c r="A5" s="4" t="s">
        <v>670</v>
      </c>
      <c r="B5" s="5" t="n">
        <v>1921</v>
      </c>
      <c r="C5" s="5" t="n">
        <v>1901</v>
      </c>
      <c r="D5" s="5" t="n">
        <v>3831</v>
      </c>
      <c r="E5" s="5" t="n">
        <v>3781</v>
      </c>
    </row>
    <row r="6" spans="1:5">
      <c r="A6" s="4" t="s">
        <v>671</v>
      </c>
      <c r="B6" s="5" t="n">
        <v>-3034</v>
      </c>
      <c r="C6" s="5" t="n">
        <v>-3570</v>
      </c>
      <c r="D6" s="5" t="n">
        <v>-6043</v>
      </c>
      <c r="E6" s="5" t="n">
        <v>-7095</v>
      </c>
    </row>
    <row r="7" spans="1:5">
      <c r="A7" s="4" t="s">
        <v>672</v>
      </c>
      <c r="B7" s="5" t="n">
        <v>534</v>
      </c>
      <c r="C7" s="5" t="n">
        <v>706</v>
      </c>
      <c r="D7" s="5" t="n">
        <v>1062</v>
      </c>
      <c r="E7" s="5" t="n">
        <v>1398</v>
      </c>
    </row>
    <row r="8" spans="1:5">
      <c r="A8" s="4" t="s">
        <v>673</v>
      </c>
      <c r="B8" s="5" t="n">
        <v>97</v>
      </c>
      <c r="C8" s="5" t="n">
        <v>110</v>
      </c>
      <c r="D8" s="5" t="n">
        <v>194</v>
      </c>
      <c r="E8" s="5" t="n">
        <v>220</v>
      </c>
    </row>
    <row r="9" spans="1:5">
      <c r="A9" s="4" t="s">
        <v>674</v>
      </c>
      <c r="B9" s="6" t="n">
        <v>-332</v>
      </c>
      <c r="C9" s="6" t="n">
        <v>-698</v>
      </c>
      <c r="D9" s="6" t="n">
        <v>-657</v>
      </c>
      <c r="E9" s="6" t="n">
        <v>-13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675</v>
      </c>
      <c r="B1" s="2" t="s">
        <v>1</v>
      </c>
      <c r="C1" s="2" t="s">
        <v>676</v>
      </c>
    </row>
    <row r="2" spans="1:3">
      <c r="B2" s="2" t="s">
        <v>677</v>
      </c>
      <c r="C2" s="2" t="s">
        <v>678</v>
      </c>
    </row>
    <row r="3" spans="1:3">
      <c r="A3" s="4" t="s">
        <v>679</v>
      </c>
    </row>
    <row r="4" spans="1:3">
      <c r="A4" s="3" t="s">
        <v>680</v>
      </c>
    </row>
    <row r="5" spans="1:3">
      <c r="A5" s="4" t="s">
        <v>681</v>
      </c>
      <c r="B5" s="5" t="n">
        <v>1</v>
      </c>
    </row>
    <row r="6" spans="1:3">
      <c r="A6" s="4" t="s">
        <v>682</v>
      </c>
      <c r="B6" s="7" t="n">
        <v>63.63</v>
      </c>
    </row>
    <row r="7" spans="1:3">
      <c r="A7" s="4" t="s">
        <v>683</v>
      </c>
    </row>
    <row r="8" spans="1:3">
      <c r="A8" s="3" t="s">
        <v>680</v>
      </c>
    </row>
    <row r="9" spans="1:3">
      <c r="A9" s="4" t="s">
        <v>684</v>
      </c>
      <c r="C9" s="5" t="n">
        <v>1307912</v>
      </c>
    </row>
    <row r="10" spans="1:3">
      <c r="A10" s="4" t="s">
        <v>685</v>
      </c>
      <c r="B10" s="5" t="n">
        <v>4</v>
      </c>
    </row>
    <row r="11" spans="1:3">
      <c r="A11" s="4" t="s">
        <v>686</v>
      </c>
      <c r="B11" s="5" t="n">
        <v>351563</v>
      </c>
    </row>
    <row r="12" spans="1:3">
      <c r="A12" s="4" t="s">
        <v>687</v>
      </c>
    </row>
    <row r="13" spans="1:3">
      <c r="A13" s="3" t="s">
        <v>680</v>
      </c>
    </row>
    <row r="14" spans="1:3">
      <c r="A14" s="4" t="s">
        <v>684</v>
      </c>
      <c r="C14" s="5" t="n">
        <v>1173766</v>
      </c>
    </row>
    <row r="15" spans="1:3">
      <c r="A15" s="4" t="s">
        <v>688</v>
      </c>
      <c r="B15" s="4" t="s">
        <v>486</v>
      </c>
    </row>
    <row r="16" spans="1:3">
      <c r="A16" s="4" t="s">
        <v>689</v>
      </c>
      <c r="B16" s="5" t="n">
        <v>1</v>
      </c>
    </row>
    <row r="17" spans="1:3">
      <c r="A17" s="4" t="s">
        <v>690</v>
      </c>
      <c r="B17" s="5" t="n">
        <v>3</v>
      </c>
    </row>
    <row r="18" spans="1:3">
      <c r="A18" s="4" t="s">
        <v>686</v>
      </c>
      <c r="B18" s="5" t="n">
        <v>115252</v>
      </c>
    </row>
    <row r="19" spans="1:3">
      <c r="A19" s="4" t="s">
        <v>691</v>
      </c>
    </row>
    <row r="20" spans="1:3">
      <c r="A20" s="3" t="s">
        <v>680</v>
      </c>
    </row>
    <row r="21" spans="1:3">
      <c r="A21" s="4" t="s">
        <v>684</v>
      </c>
      <c r="C21" s="5" t="n">
        <v>219890</v>
      </c>
    </row>
    <row r="22" spans="1:3">
      <c r="A22" s="4" t="s">
        <v>681</v>
      </c>
      <c r="B22" s="8" t="n">
        <v>1.25</v>
      </c>
    </row>
    <row r="23" spans="1:3">
      <c r="A23" s="4" t="s">
        <v>688</v>
      </c>
      <c r="B23" s="4" t="s">
        <v>486</v>
      </c>
    </row>
    <row r="24" spans="1:3">
      <c r="A24" s="4" t="s">
        <v>682</v>
      </c>
      <c r="B24" s="7" t="n">
        <v>67.40000000000001</v>
      </c>
    </row>
    <row r="25" spans="1:3">
      <c r="A25" s="4" t="s">
        <v>686</v>
      </c>
      <c r="B25" s="5" t="n">
        <v>156012</v>
      </c>
    </row>
    <row r="26" spans="1:3">
      <c r="A26" s="4" t="s">
        <v>692</v>
      </c>
    </row>
    <row r="27" spans="1:3">
      <c r="A27" s="3" t="s">
        <v>680</v>
      </c>
    </row>
    <row r="28" spans="1:3">
      <c r="A28" s="4" t="s">
        <v>693</v>
      </c>
      <c r="B28" s="4" t="s">
        <v>694</v>
      </c>
    </row>
    <row r="29" spans="1:3">
      <c r="A29" s="4" t="s">
        <v>695</v>
      </c>
    </row>
    <row r="30" spans="1:3">
      <c r="A30" s="3" t="s">
        <v>680</v>
      </c>
    </row>
    <row r="31" spans="1:3">
      <c r="A31" s="4" t="s">
        <v>696</v>
      </c>
      <c r="B31" s="4" t="s">
        <v>6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5"/>
    <col customWidth="1" max="6" min="6" width="31"/>
    <col customWidth="1" max="7" min="7" width="11"/>
  </cols>
  <sheetData>
    <row r="1" spans="1:7">
      <c r="A1" s="1" t="s">
        <v>162</v>
      </c>
      <c r="B1" s="2" t="s">
        <v>163</v>
      </c>
      <c r="C1" s="2" t="s">
        <v>164</v>
      </c>
      <c r="D1" s="2" t="s">
        <v>165</v>
      </c>
      <c r="E1" s="2" t="s">
        <v>166</v>
      </c>
      <c r="F1" s="2" t="s">
        <v>167</v>
      </c>
      <c r="G1" s="2" t="s">
        <v>168</v>
      </c>
    </row>
    <row r="2" spans="1:7">
      <c r="A2" s="4" t="s">
        <v>169</v>
      </c>
      <c r="B2" s="6" t="n">
        <v>37850</v>
      </c>
      <c r="C2" s="6" t="n">
        <v>794485</v>
      </c>
      <c r="D2" s="6" t="n">
        <v>-106626</v>
      </c>
      <c r="E2" s="6" t="n">
        <v>-36078</v>
      </c>
    </row>
    <row r="3" spans="1:7">
      <c r="A3" s="4" t="s">
        <v>170</v>
      </c>
      <c r="G3" s="5" t="n">
        <v>27127</v>
      </c>
    </row>
    <row r="4" spans="1:7">
      <c r="A4" s="3" t="s">
        <v>171</v>
      </c>
    </row>
    <row r="5" spans="1:7">
      <c r="A5" s="4" t="s">
        <v>48</v>
      </c>
      <c r="C5" s="5" t="n">
        <v>-11797</v>
      </c>
      <c r="G5" s="6" t="n">
        <v>-11797</v>
      </c>
    </row>
    <row r="6" spans="1:7">
      <c r="A6" s="4" t="s">
        <v>172</v>
      </c>
      <c r="D6" s="5" t="n">
        <v>3188</v>
      </c>
      <c r="G6" s="6" t="n">
        <v>3188</v>
      </c>
    </row>
    <row r="7" spans="1:7">
      <c r="A7" s="4" t="s">
        <v>173</v>
      </c>
      <c r="B7" s="5" t="n">
        <v>798</v>
      </c>
    </row>
    <row r="8" spans="1:7">
      <c r="A8" s="4" t="s">
        <v>174</v>
      </c>
      <c r="G8" s="5" t="n">
        <v>14</v>
      </c>
    </row>
    <row r="9" spans="1:7">
      <c r="A9" s="4" t="s">
        <v>175</v>
      </c>
      <c r="B9" s="5" t="n">
        <v>-2324</v>
      </c>
    </row>
    <row r="10" spans="1:7">
      <c r="A10" s="4" t="s">
        <v>176</v>
      </c>
      <c r="G10" s="5" t="n">
        <v>-43</v>
      </c>
    </row>
    <row r="11" spans="1:7">
      <c r="A11" s="4" t="s">
        <v>177</v>
      </c>
      <c r="B11" s="5" t="n">
        <v>3755</v>
      </c>
    </row>
    <row r="12" spans="1:7">
      <c r="A12" s="4" t="s">
        <v>178</v>
      </c>
      <c r="G12" s="5" t="n">
        <v>127</v>
      </c>
    </row>
    <row r="13" spans="1:7">
      <c r="A13" s="4" t="s">
        <v>179</v>
      </c>
      <c r="C13" s="5" t="n">
        <v>-3676</v>
      </c>
    </row>
    <row r="14" spans="1:7">
      <c r="A14" s="4" t="s">
        <v>180</v>
      </c>
      <c r="B14" s="5" t="n">
        <v>40079</v>
      </c>
      <c r="C14" s="5" t="n">
        <v>779012</v>
      </c>
      <c r="D14" s="5" t="n">
        <v>-103438</v>
      </c>
      <c r="E14" s="5" t="n">
        <v>-36078</v>
      </c>
    </row>
    <row r="15" spans="1:7">
      <c r="A15" s="4" t="s">
        <v>181</v>
      </c>
      <c r="G15" s="5" t="n">
        <v>27225</v>
      </c>
    </row>
    <row r="16" spans="1:7">
      <c r="A16" s="4" t="s">
        <v>182</v>
      </c>
      <c r="B16" s="5" t="n">
        <v>45008</v>
      </c>
      <c r="C16" s="5" t="n">
        <v>801834</v>
      </c>
      <c r="D16" s="5" t="n">
        <v>-110643</v>
      </c>
      <c r="E16" s="5" t="n">
        <v>-36078</v>
      </c>
      <c r="F16" s="6" t="n">
        <v>24075</v>
      </c>
      <c r="G16" s="6" t="n">
        <v>724196</v>
      </c>
    </row>
    <row r="17" spans="1:7">
      <c r="A17" s="4" t="s">
        <v>183</v>
      </c>
      <c r="G17" s="5" t="n">
        <v>27255</v>
      </c>
    </row>
    <row r="18" spans="1:7">
      <c r="A18" s="3" t="s">
        <v>171</v>
      </c>
    </row>
    <row r="19" spans="1:7">
      <c r="A19" s="4" t="s">
        <v>48</v>
      </c>
      <c r="C19" s="5" t="n">
        <v>-15979</v>
      </c>
      <c r="F19" s="5" t="n">
        <v>-5404</v>
      </c>
      <c r="G19" s="6" t="n">
        <v>-15979</v>
      </c>
    </row>
    <row r="20" spans="1:7">
      <c r="A20" s="4" t="s">
        <v>172</v>
      </c>
      <c r="D20" s="5" t="n">
        <v>487</v>
      </c>
      <c r="G20" s="6" t="n">
        <v>487</v>
      </c>
    </row>
    <row r="21" spans="1:7">
      <c r="A21" s="4" t="s">
        <v>173</v>
      </c>
      <c r="B21" s="5" t="n">
        <v>783</v>
      </c>
    </row>
    <row r="22" spans="1:7">
      <c r="A22" s="4" t="s">
        <v>174</v>
      </c>
      <c r="G22" s="5" t="n">
        <v>15</v>
      </c>
    </row>
    <row r="23" spans="1:7">
      <c r="A23" s="4" t="s">
        <v>175</v>
      </c>
      <c r="B23" s="5" t="n">
        <v>-3419</v>
      </c>
    </row>
    <row r="24" spans="1:7">
      <c r="A24" s="4" t="s">
        <v>176</v>
      </c>
      <c r="G24" s="5" t="n">
        <v>-47</v>
      </c>
    </row>
    <row r="25" spans="1:7">
      <c r="A25" s="4" t="s">
        <v>177</v>
      </c>
      <c r="B25" s="5" t="n">
        <v>6358</v>
      </c>
    </row>
    <row r="26" spans="1:7">
      <c r="A26" s="4" t="s">
        <v>178</v>
      </c>
      <c r="G26" s="5" t="n">
        <v>132</v>
      </c>
    </row>
    <row r="27" spans="1:7">
      <c r="A27" s="4" t="s">
        <v>184</v>
      </c>
      <c r="C27" s="5" t="n">
        <v>19834</v>
      </c>
      <c r="F27" s="5" t="n">
        <v>4655</v>
      </c>
    </row>
    <row r="28" spans="1:7">
      <c r="A28" s="4" t="s">
        <v>185</v>
      </c>
      <c r="B28" s="5" t="n">
        <v>215832</v>
      </c>
    </row>
    <row r="29" spans="1:7">
      <c r="A29" s="4" t="s">
        <v>186</v>
      </c>
      <c r="G29" s="5" t="n">
        <v>3795</v>
      </c>
    </row>
    <row r="30" spans="1:7">
      <c r="A30" s="4" t="s">
        <v>179</v>
      </c>
      <c r="C30" s="5" t="n">
        <v>-4205</v>
      </c>
    </row>
    <row r="31" spans="1:7">
      <c r="A31" s="4" t="s">
        <v>187</v>
      </c>
      <c r="B31" s="5" t="n">
        <v>50</v>
      </c>
      <c r="C31" s="5" t="n">
        <v>2</v>
      </c>
      <c r="F31" s="5" t="n">
        <v>-1</v>
      </c>
    </row>
    <row r="32" spans="1:7">
      <c r="A32" s="4" t="s">
        <v>188</v>
      </c>
      <c r="B32" s="6" t="n">
        <v>264612</v>
      </c>
      <c r="C32" s="6" t="n">
        <v>801486</v>
      </c>
      <c r="D32" s="6" t="n">
        <v>-110156</v>
      </c>
      <c r="E32" s="6" t="n">
        <v>-36078</v>
      </c>
      <c r="F32" s="6" t="n">
        <v>23325</v>
      </c>
      <c r="G32" s="6" t="n">
        <v>943189</v>
      </c>
    </row>
    <row r="33" spans="1:7">
      <c r="A33" s="4" t="s">
        <v>189</v>
      </c>
      <c r="G33" s="5" t="n">
        <v>31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4"/>
  </cols>
  <sheetData>
    <row r="1" spans="1:2">
      <c r="A1" s="1" t="s">
        <v>697</v>
      </c>
      <c r="B1" s="2" t="s">
        <v>29</v>
      </c>
    </row>
    <row r="2" spans="1:2">
      <c r="B2" s="2" t="s">
        <v>698</v>
      </c>
    </row>
    <row r="3" spans="1:2">
      <c r="A3" s="3" t="s">
        <v>699</v>
      </c>
    </row>
    <row r="4" spans="1:2">
      <c r="A4" s="4" t="s">
        <v>700</v>
      </c>
      <c r="B4" s="7" t="n">
        <v>68.56</v>
      </c>
    </row>
    <row r="5" spans="1:2">
      <c r="A5" s="4" t="s">
        <v>701</v>
      </c>
      <c r="B5" s="4" t="s">
        <v>702</v>
      </c>
    </row>
    <row r="6" spans="1:2">
      <c r="A6" s="4" t="s">
        <v>703</v>
      </c>
      <c r="B6" s="4" t="s">
        <v>7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4" t="s">
        <v>679</v>
      </c>
    </row>
    <row r="4" spans="1:2">
      <c r="A4" s="3" t="s">
        <v>707</v>
      </c>
    </row>
    <row r="5" spans="1:2">
      <c r="A5" s="4" t="s">
        <v>708</v>
      </c>
      <c r="B5" s="5" t="n">
        <v>366460</v>
      </c>
    </row>
    <row r="6" spans="1:2">
      <c r="A6" s="4" t="s">
        <v>709</v>
      </c>
      <c r="B6" s="5" t="n">
        <v>217385</v>
      </c>
    </row>
    <row r="7" spans="1:2">
      <c r="A7" s="4" t="s">
        <v>710</v>
      </c>
      <c r="B7" s="5" t="n">
        <v>-131990</v>
      </c>
    </row>
    <row r="8" spans="1:2">
      <c r="A8" s="4" t="s">
        <v>711</v>
      </c>
      <c r="B8" s="5" t="n">
        <v>-22446</v>
      </c>
    </row>
    <row r="9" spans="1:2">
      <c r="A9" s="4" t="s">
        <v>712</v>
      </c>
      <c r="B9" s="5" t="n">
        <v>429409</v>
      </c>
    </row>
    <row r="10" spans="1:2">
      <c r="A10" s="3" t="s">
        <v>713</v>
      </c>
    </row>
    <row r="11" spans="1:2">
      <c r="A11" s="4" t="s">
        <v>714</v>
      </c>
      <c r="B11" s="7" t="n">
        <v>52.31</v>
      </c>
    </row>
    <row r="12" spans="1:2">
      <c r="A12" s="4" t="s">
        <v>715</v>
      </c>
      <c r="B12" s="8" t="n">
        <v>63.63</v>
      </c>
    </row>
    <row r="13" spans="1:2">
      <c r="A13" s="4" t="s">
        <v>716</v>
      </c>
      <c r="B13" s="8" t="n">
        <v>50.43</v>
      </c>
    </row>
    <row r="14" spans="1:2">
      <c r="A14" s="4" t="s">
        <v>717</v>
      </c>
      <c r="B14" s="8" t="n">
        <v>52.53</v>
      </c>
    </row>
    <row r="15" spans="1:2">
      <c r="A15" s="4" t="s">
        <v>718</v>
      </c>
      <c r="B15" s="7" t="n">
        <v>58.6</v>
      </c>
    </row>
    <row r="16" spans="1:2">
      <c r="A16" s="4" t="s">
        <v>687</v>
      </c>
    </row>
    <row r="17" spans="1:2">
      <c r="A17" s="3" t="s">
        <v>707</v>
      </c>
    </row>
    <row r="18" spans="1:2">
      <c r="A18" s="4" t="s">
        <v>708</v>
      </c>
      <c r="B18" s="5" t="n">
        <v>635628</v>
      </c>
    </row>
    <row r="19" spans="1:2">
      <c r="A19" s="4" t="s">
        <v>711</v>
      </c>
      <c r="B19" s="5" t="n">
        <v>-308111</v>
      </c>
    </row>
    <row r="20" spans="1:2">
      <c r="A20" s="4" t="s">
        <v>712</v>
      </c>
      <c r="B20" s="5" t="n">
        <v>327517</v>
      </c>
    </row>
    <row r="21" spans="1:2">
      <c r="A21" s="3" t="s">
        <v>713</v>
      </c>
    </row>
    <row r="22" spans="1:2">
      <c r="A22" s="4" t="s">
        <v>714</v>
      </c>
      <c r="B22" s="7" t="n">
        <v>50.11</v>
      </c>
    </row>
    <row r="23" spans="1:2">
      <c r="A23" s="4" t="s">
        <v>717</v>
      </c>
      <c r="B23" s="8" t="n">
        <v>44.22</v>
      </c>
    </row>
    <row r="24" spans="1:2">
      <c r="A24" s="4" t="s">
        <v>718</v>
      </c>
      <c r="B24" s="7" t="n">
        <v>55.65</v>
      </c>
    </row>
    <row r="25" spans="1:2">
      <c r="A25" s="4" t="s">
        <v>691</v>
      </c>
    </row>
    <row r="26" spans="1:2">
      <c r="A26" s="3" t="s">
        <v>707</v>
      </c>
    </row>
    <row r="27" spans="1:2">
      <c r="A27" s="4" t="s">
        <v>709</v>
      </c>
      <c r="B27" s="5" t="n">
        <v>219890</v>
      </c>
    </row>
    <row r="28" spans="1:2">
      <c r="A28" s="4" t="s">
        <v>711</v>
      </c>
      <c r="B28" s="5" t="n">
        <v>-2534</v>
      </c>
    </row>
    <row r="29" spans="1:2">
      <c r="A29" s="4" t="s">
        <v>712</v>
      </c>
      <c r="B29" s="5" t="n">
        <v>217356</v>
      </c>
    </row>
    <row r="30" spans="1:2">
      <c r="A30" s="3" t="s">
        <v>713</v>
      </c>
    </row>
    <row r="31" spans="1:2">
      <c r="A31" s="4" t="s">
        <v>715</v>
      </c>
      <c r="B31" s="7" t="n">
        <v>67.40000000000001</v>
      </c>
    </row>
    <row r="32" spans="1:2">
      <c r="A32" s="4" t="s">
        <v>717</v>
      </c>
      <c r="B32" s="8" t="n">
        <v>67.40000000000001</v>
      </c>
    </row>
    <row r="33" spans="1:2">
      <c r="A33" s="4" t="s">
        <v>718</v>
      </c>
      <c r="B33" s="7" t="n">
        <v>67.4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19</v>
      </c>
      <c r="B1" s="2" t="s">
        <v>29</v>
      </c>
      <c r="D1" s="2" t="s">
        <v>1</v>
      </c>
    </row>
    <row r="2" spans="1:5">
      <c r="B2" s="2" t="s">
        <v>2</v>
      </c>
      <c r="C2" s="2" t="s">
        <v>30</v>
      </c>
      <c r="D2" s="2" t="s">
        <v>2</v>
      </c>
      <c r="E2" s="2" t="s">
        <v>30</v>
      </c>
    </row>
    <row r="3" spans="1:5">
      <c r="A3" s="3" t="s">
        <v>680</v>
      </c>
    </row>
    <row r="4" spans="1:5">
      <c r="A4" s="4" t="s">
        <v>720</v>
      </c>
      <c r="B4" s="6" t="n">
        <v>3638</v>
      </c>
      <c r="C4" s="6" t="n">
        <v>870</v>
      </c>
      <c r="D4" s="6" t="n">
        <v>6358</v>
      </c>
      <c r="E4" s="6" t="n">
        <v>2497</v>
      </c>
    </row>
    <row r="5" spans="1:5">
      <c r="A5" s="4" t="s">
        <v>721</v>
      </c>
      <c r="D5" s="4" t="s">
        <v>722</v>
      </c>
    </row>
    <row r="6" spans="1:5">
      <c r="A6" s="4" t="s">
        <v>393</v>
      </c>
    </row>
    <row r="7" spans="1:5">
      <c r="A7" s="3" t="s">
        <v>680</v>
      </c>
    </row>
    <row r="8" spans="1:5">
      <c r="A8" s="4" t="s">
        <v>720</v>
      </c>
      <c r="B8" s="5" t="n">
        <v>425</v>
      </c>
      <c r="C8" s="5" t="n">
        <v>216</v>
      </c>
      <c r="D8" s="6" t="n">
        <v>738</v>
      </c>
      <c r="E8" s="5" t="n">
        <v>372</v>
      </c>
    </row>
    <row r="9" spans="1:5">
      <c r="A9" s="4" t="s">
        <v>723</v>
      </c>
    </row>
    <row r="10" spans="1:5">
      <c r="A10" s="3" t="s">
        <v>680</v>
      </c>
    </row>
    <row r="11" spans="1:5">
      <c r="A11" s="4" t="s">
        <v>720</v>
      </c>
      <c r="B11" s="5" t="n">
        <v>3213</v>
      </c>
      <c r="C11" s="6" t="n">
        <v>654</v>
      </c>
      <c r="D11" s="5" t="n">
        <v>5620</v>
      </c>
      <c r="E11" s="6" t="n">
        <v>2125</v>
      </c>
    </row>
    <row r="12" spans="1:5">
      <c r="A12" s="4" t="s">
        <v>679</v>
      </c>
    </row>
    <row r="13" spans="1:5">
      <c r="A13" s="3" t="s">
        <v>680</v>
      </c>
    </row>
    <row r="14" spans="1:5">
      <c r="A14" s="4" t="s">
        <v>724</v>
      </c>
      <c r="B14" s="6" t="n">
        <v>48400</v>
      </c>
      <c r="D14" s="5" t="n">
        <v>48400</v>
      </c>
    </row>
    <row r="15" spans="1:5">
      <c r="A15" s="4" t="s">
        <v>725</v>
      </c>
      <c r="D15" s="6" t="n">
        <v>37300</v>
      </c>
    </row>
    <row r="16" spans="1:5">
      <c r="A16" s="4" t="s">
        <v>726</v>
      </c>
      <c r="D16" s="4" t="s">
        <v>7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728</v>
      </c>
      <c r="B1" s="2" t="s">
        <v>29</v>
      </c>
      <c r="C1" s="2" t="s">
        <v>1</v>
      </c>
      <c r="E1" s="2" t="s">
        <v>465</v>
      </c>
    </row>
    <row r="2" spans="1:5">
      <c r="B2" s="2" t="s">
        <v>2</v>
      </c>
      <c r="C2" s="2" t="s">
        <v>2</v>
      </c>
      <c r="D2" s="2" t="s">
        <v>30</v>
      </c>
      <c r="E2" s="2" t="s">
        <v>80</v>
      </c>
    </row>
    <row r="3" spans="1:5">
      <c r="A3" s="3" t="s">
        <v>215</v>
      </c>
    </row>
    <row r="4" spans="1:5">
      <c r="A4" s="4" t="s">
        <v>729</v>
      </c>
      <c r="B4" s="4" t="s">
        <v>730</v>
      </c>
      <c r="C4" s="4" t="s">
        <v>731</v>
      </c>
      <c r="D4" s="4" t="s">
        <v>732</v>
      </c>
      <c r="E4" s="4" t="s">
        <v>733</v>
      </c>
    </row>
    <row r="5" spans="1:5">
      <c r="A5" s="4" t="s">
        <v>734</v>
      </c>
      <c r="B5" s="4" t="s">
        <v>735</v>
      </c>
    </row>
    <row r="6" spans="1:5">
      <c r="A6" s="4" t="s">
        <v>736</v>
      </c>
      <c r="B6" s="9" t="n">
        <v>74.8</v>
      </c>
      <c r="C6" s="9" t="n">
        <v>74.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29</v>
      </c>
      <c r="D1" s="2" t="s">
        <v>1</v>
      </c>
    </row>
    <row r="2" spans="1:5">
      <c r="B2" s="2" t="s">
        <v>2</v>
      </c>
      <c r="C2" s="2" t="s">
        <v>30</v>
      </c>
      <c r="D2" s="2" t="s">
        <v>30</v>
      </c>
      <c r="E2" s="2" t="s">
        <v>80</v>
      </c>
    </row>
    <row r="3" spans="1:5">
      <c r="A3" s="3" t="s">
        <v>217</v>
      </c>
    </row>
    <row r="4" spans="1:5">
      <c r="A4" s="4" t="s">
        <v>738</v>
      </c>
      <c r="B4" s="6" t="n">
        <v>-300</v>
      </c>
      <c r="C4" s="6" t="n">
        <v>200</v>
      </c>
      <c r="D4" s="6" t="n">
        <v>-200</v>
      </c>
    </row>
    <row r="5" spans="1:5">
      <c r="A5" s="4" t="s">
        <v>739</v>
      </c>
    </row>
    <row r="6" spans="1:5">
      <c r="A6" s="3" t="s">
        <v>217</v>
      </c>
    </row>
    <row r="7" spans="1:5">
      <c r="A7" s="4" t="s">
        <v>493</v>
      </c>
      <c r="B7" s="5" t="n">
        <v>157574</v>
      </c>
      <c r="E7" s="6" t="n">
        <v>169406</v>
      </c>
    </row>
    <row r="8" spans="1:5">
      <c r="A8" s="4" t="s">
        <v>740</v>
      </c>
    </row>
    <row r="9" spans="1:5">
      <c r="A9" s="3" t="s">
        <v>217</v>
      </c>
    </row>
    <row r="10" spans="1:5">
      <c r="A10" s="4" t="s">
        <v>493</v>
      </c>
      <c r="B10" s="5" t="n">
        <v>15474</v>
      </c>
      <c r="E10" s="5" t="n">
        <v>27909</v>
      </c>
    </row>
    <row r="11" spans="1:5">
      <c r="A11" s="4" t="s">
        <v>741</v>
      </c>
      <c r="B11" s="6" t="n">
        <v>6300</v>
      </c>
      <c r="E11" s="6" t="n">
        <v>14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80</v>
      </c>
    </row>
    <row r="2" spans="1:3">
      <c r="A2" s="3" t="s">
        <v>217</v>
      </c>
    </row>
    <row r="3" spans="1:3">
      <c r="A3" s="4" t="s">
        <v>743</v>
      </c>
      <c r="B3" s="6" t="n">
        <v>3052</v>
      </c>
      <c r="C3" s="6" t="n">
        <v>2117</v>
      </c>
    </row>
    <row r="4" spans="1:3">
      <c r="A4" s="4" t="s">
        <v>744</v>
      </c>
      <c r="B4" s="5" t="n">
        <v>1460</v>
      </c>
      <c r="C4" s="5" t="n">
        <v>1732</v>
      </c>
    </row>
    <row r="5" spans="1:3">
      <c r="A5" s="4" t="s">
        <v>745</v>
      </c>
    </row>
    <row r="6" spans="1:3">
      <c r="A6" s="3" t="s">
        <v>217</v>
      </c>
    </row>
    <row r="7" spans="1:3">
      <c r="A7" s="4" t="s">
        <v>743</v>
      </c>
      <c r="B7" s="5" t="n">
        <v>2727</v>
      </c>
      <c r="C7" s="5" t="n">
        <v>1803</v>
      </c>
    </row>
    <row r="8" spans="1:3">
      <c r="A8" s="4" t="s">
        <v>746</v>
      </c>
    </row>
    <row r="9" spans="1:3">
      <c r="A9" s="3" t="s">
        <v>217</v>
      </c>
    </row>
    <row r="10" spans="1:3">
      <c r="A10" s="4" t="s">
        <v>743</v>
      </c>
      <c r="B10" s="5" t="n">
        <v>325</v>
      </c>
      <c r="C10" s="5" t="n">
        <v>314</v>
      </c>
    </row>
    <row r="11" spans="1:3">
      <c r="A11" s="4" t="s">
        <v>747</v>
      </c>
    </row>
    <row r="12" spans="1:3">
      <c r="A12" s="3" t="s">
        <v>217</v>
      </c>
    </row>
    <row r="13" spans="1:3">
      <c r="A13" s="4" t="s">
        <v>744</v>
      </c>
      <c r="B13" s="6" t="n">
        <v>1460</v>
      </c>
      <c r="C13" s="5" t="n">
        <v>1657</v>
      </c>
    </row>
    <row r="14" spans="1:3">
      <c r="A14" s="4" t="s">
        <v>748</v>
      </c>
    </row>
    <row r="15" spans="1:3">
      <c r="A15" s="3" t="s">
        <v>217</v>
      </c>
    </row>
    <row r="16" spans="1:3">
      <c r="A16" s="4" t="s">
        <v>744</v>
      </c>
      <c r="C16" s="6"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9</v>
      </c>
      <c r="D1" s="2" t="s">
        <v>1</v>
      </c>
    </row>
    <row r="2" spans="1:5">
      <c r="B2" s="2" t="s">
        <v>2</v>
      </c>
      <c r="C2" s="2" t="s">
        <v>30</v>
      </c>
      <c r="D2" s="2" t="s">
        <v>2</v>
      </c>
      <c r="E2" s="2" t="s">
        <v>30</v>
      </c>
    </row>
    <row r="3" spans="1:5">
      <c r="A3" s="3" t="s">
        <v>750</v>
      </c>
    </row>
    <row r="4" spans="1:5">
      <c r="A4" s="4" t="s">
        <v>751</v>
      </c>
      <c r="B4" s="6" t="n">
        <v>1100</v>
      </c>
      <c r="D4" s="6" t="n">
        <v>1100</v>
      </c>
    </row>
    <row r="5" spans="1:5">
      <c r="A5" s="4" t="s">
        <v>752</v>
      </c>
    </row>
    <row r="6" spans="1:5">
      <c r="A6" s="3" t="s">
        <v>750</v>
      </c>
    </row>
    <row r="7" spans="1:5">
      <c r="A7" s="4" t="s">
        <v>753</v>
      </c>
      <c r="B7" s="5" t="n">
        <v>1079</v>
      </c>
      <c r="C7" s="6" t="n">
        <v>-859</v>
      </c>
      <c r="D7" s="5" t="n">
        <v>-822</v>
      </c>
      <c r="E7" s="6" t="n">
        <v>-203</v>
      </c>
    </row>
    <row r="8" spans="1:5">
      <c r="A8" s="4" t="s">
        <v>754</v>
      </c>
      <c r="B8" s="6" t="n">
        <v>405</v>
      </c>
      <c r="C8" s="6" t="n">
        <v>-24</v>
      </c>
      <c r="D8" s="6" t="n">
        <v>373</v>
      </c>
      <c r="E8" s="6" t="n">
        <v>-7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9</v>
      </c>
      <c r="D1" s="2" t="s">
        <v>1</v>
      </c>
    </row>
    <row r="2" spans="1:5">
      <c r="B2" s="2" t="s">
        <v>2</v>
      </c>
      <c r="C2" s="2" t="s">
        <v>30</v>
      </c>
      <c r="D2" s="2" t="s">
        <v>2</v>
      </c>
      <c r="E2" s="2" t="s">
        <v>30</v>
      </c>
    </row>
    <row r="3" spans="1:5">
      <c r="A3" s="3" t="s">
        <v>219</v>
      </c>
    </row>
    <row r="4" spans="1:5">
      <c r="A4" s="4" t="s">
        <v>756</v>
      </c>
      <c r="B4" s="6" t="n">
        <v>337339</v>
      </c>
      <c r="C4" s="6" t="n">
        <v>278586</v>
      </c>
      <c r="D4" s="6" t="n">
        <v>642598</v>
      </c>
      <c r="E4" s="6" t="n">
        <v>526977</v>
      </c>
    </row>
    <row r="5" spans="1:5">
      <c r="A5" s="4" t="s">
        <v>333</v>
      </c>
      <c r="B5" s="5" t="n">
        <v>-6541</v>
      </c>
      <c r="C5" s="5" t="n">
        <v>-1679</v>
      </c>
      <c r="D5" s="5" t="n">
        <v>-7107</v>
      </c>
      <c r="E5" s="5" t="n">
        <v>-13581</v>
      </c>
    </row>
    <row r="6" spans="1:5">
      <c r="A6" s="4" t="s">
        <v>757</v>
      </c>
      <c r="B6" s="5" t="n">
        <v>17587</v>
      </c>
      <c r="C6" s="5" t="n">
        <v>11058</v>
      </c>
      <c r="D6" s="5" t="n">
        <v>33598</v>
      </c>
      <c r="E6" s="5" t="n">
        <v>23491</v>
      </c>
    </row>
    <row r="7" spans="1:5">
      <c r="A7" s="4" t="s">
        <v>368</v>
      </c>
    </row>
    <row r="8" spans="1:5">
      <c r="A8" s="3" t="s">
        <v>219</v>
      </c>
    </row>
    <row r="9" spans="1:5">
      <c r="A9" s="4" t="s">
        <v>756</v>
      </c>
      <c r="B9" s="5" t="n">
        <v>200693</v>
      </c>
      <c r="C9" s="5" t="n">
        <v>167000</v>
      </c>
      <c r="D9" s="5" t="n">
        <v>382500</v>
      </c>
      <c r="E9" s="5" t="n">
        <v>313500</v>
      </c>
    </row>
    <row r="10" spans="1:5">
      <c r="A10" s="4" t="s">
        <v>333</v>
      </c>
      <c r="B10" s="5" t="n">
        <v>8795</v>
      </c>
      <c r="C10" s="5" t="n">
        <v>14200</v>
      </c>
      <c r="D10" s="5" t="n">
        <v>19771</v>
      </c>
      <c r="E10" s="5" t="n">
        <v>24100</v>
      </c>
    </row>
    <row r="11" spans="1:5">
      <c r="A11" s="4" t="s">
        <v>757</v>
      </c>
      <c r="B11" s="5" t="n">
        <v>9500</v>
      </c>
      <c r="C11" s="5" t="n">
        <v>3000</v>
      </c>
      <c r="D11" s="5" t="n">
        <v>17200</v>
      </c>
      <c r="E11" s="5" t="n">
        <v>6300</v>
      </c>
    </row>
    <row r="12" spans="1:5">
      <c r="A12" s="4" t="s">
        <v>371</v>
      </c>
    </row>
    <row r="13" spans="1:5">
      <c r="A13" s="3" t="s">
        <v>219</v>
      </c>
    </row>
    <row r="14" spans="1:5">
      <c r="A14" s="4" t="s">
        <v>756</v>
      </c>
      <c r="B14" s="5" t="n">
        <v>61935</v>
      </c>
      <c r="C14" s="5" t="n">
        <v>36100</v>
      </c>
      <c r="D14" s="5" t="n">
        <v>108328</v>
      </c>
      <c r="E14" s="5" t="n">
        <v>69200</v>
      </c>
    </row>
    <row r="15" spans="1:5">
      <c r="A15" s="4" t="s">
        <v>333</v>
      </c>
      <c r="B15" s="5" t="n">
        <v>-8423</v>
      </c>
      <c r="C15" s="5" t="n">
        <v>-7800</v>
      </c>
      <c r="D15" s="5" t="n">
        <v>-13363</v>
      </c>
      <c r="E15" s="5" t="n">
        <v>-16700</v>
      </c>
    </row>
    <row r="16" spans="1:5">
      <c r="A16" s="4" t="s">
        <v>757</v>
      </c>
      <c r="B16" s="5" t="n">
        <v>5800</v>
      </c>
      <c r="C16" s="5" t="n">
        <v>5200</v>
      </c>
      <c r="D16" s="5" t="n">
        <v>11200</v>
      </c>
      <c r="E16" s="5" t="n">
        <v>11100</v>
      </c>
    </row>
    <row r="17" spans="1:5">
      <c r="A17" s="4" t="s">
        <v>374</v>
      </c>
    </row>
    <row r="18" spans="1:5">
      <c r="A18" s="3" t="s">
        <v>219</v>
      </c>
    </row>
    <row r="19" spans="1:5">
      <c r="A19" s="4" t="s">
        <v>756</v>
      </c>
      <c r="B19" s="5" t="n">
        <v>74711</v>
      </c>
      <c r="C19" s="5" t="n">
        <v>75500</v>
      </c>
      <c r="D19" s="5" t="n">
        <v>151770</v>
      </c>
      <c r="E19" s="5" t="n">
        <v>144300</v>
      </c>
    </row>
    <row r="20" spans="1:5">
      <c r="A20" s="4" t="s">
        <v>333</v>
      </c>
      <c r="B20" s="5" t="n">
        <v>5173</v>
      </c>
      <c r="C20" s="5" t="n">
        <v>5300</v>
      </c>
      <c r="D20" s="5" t="n">
        <v>8070</v>
      </c>
      <c r="E20" s="5" t="n">
        <v>6700</v>
      </c>
    </row>
    <row r="21" spans="1:5">
      <c r="A21" s="4" t="s">
        <v>757</v>
      </c>
      <c r="B21" s="5" t="n">
        <v>1500</v>
      </c>
      <c r="C21" s="5" t="n">
        <v>2000</v>
      </c>
      <c r="D21" s="5" t="n">
        <v>3700</v>
      </c>
      <c r="E21" s="5" t="n">
        <v>4100</v>
      </c>
    </row>
    <row r="22" spans="1:5">
      <c r="A22" s="4" t="s">
        <v>758</v>
      </c>
    </row>
    <row r="23" spans="1:5">
      <c r="A23" s="3" t="s">
        <v>219</v>
      </c>
    </row>
    <row r="24" spans="1:5">
      <c r="A24" s="4" t="s">
        <v>757</v>
      </c>
      <c r="B24" s="5" t="n">
        <v>800</v>
      </c>
      <c r="C24" s="5" t="n">
        <v>900</v>
      </c>
      <c r="D24" s="5" t="n">
        <v>1500</v>
      </c>
      <c r="E24" s="5" t="n">
        <v>2000</v>
      </c>
    </row>
    <row r="25" spans="1:5">
      <c r="A25" s="4" t="s">
        <v>366</v>
      </c>
    </row>
    <row r="26" spans="1:5">
      <c r="A26" s="3" t="s">
        <v>219</v>
      </c>
    </row>
    <row r="27" spans="1:5">
      <c r="A27" s="4" t="s">
        <v>333</v>
      </c>
      <c r="B27" s="6" t="n">
        <v>-12086</v>
      </c>
      <c r="C27" s="6" t="n">
        <v>-13400</v>
      </c>
      <c r="D27" s="6" t="n">
        <v>-21585</v>
      </c>
      <c r="E27" s="6" t="n">
        <v>-27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9</v>
      </c>
      <c r="B1" s="2" t="s">
        <v>29</v>
      </c>
      <c r="D1" s="2" t="s">
        <v>1</v>
      </c>
    </row>
    <row r="2" spans="1:5">
      <c r="B2" s="2" t="s">
        <v>2</v>
      </c>
      <c r="C2" s="2" t="s">
        <v>30</v>
      </c>
      <c r="D2" s="2" t="s">
        <v>2</v>
      </c>
      <c r="E2" s="2" t="s">
        <v>30</v>
      </c>
    </row>
    <row r="3" spans="1:5">
      <c r="A3" s="4" t="s">
        <v>366</v>
      </c>
    </row>
    <row r="4" spans="1:5">
      <c r="A4" s="3" t="s">
        <v>219</v>
      </c>
    </row>
    <row r="5" spans="1:5">
      <c r="A5" s="4" t="s">
        <v>760</v>
      </c>
      <c r="B5" s="9" t="n">
        <v>2.3</v>
      </c>
      <c r="C5" s="9" t="n">
        <v>5.7</v>
      </c>
      <c r="D5" s="9" t="n">
        <v>3.9</v>
      </c>
      <c r="E5" s="9" t="n">
        <v>1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9</v>
      </c>
      <c r="D1" s="2" t="s">
        <v>1</v>
      </c>
    </row>
    <row r="2" spans="1:5">
      <c r="B2" s="2" t="s">
        <v>2</v>
      </c>
      <c r="C2" s="2" t="s">
        <v>30</v>
      </c>
      <c r="D2" s="2" t="s">
        <v>2</v>
      </c>
      <c r="E2" s="2" t="s">
        <v>30</v>
      </c>
    </row>
    <row r="3" spans="1:5">
      <c r="A3" s="3" t="s">
        <v>230</v>
      </c>
    </row>
    <row r="4" spans="1:5">
      <c r="A4" s="4" t="s">
        <v>756</v>
      </c>
      <c r="B4" s="6" t="n">
        <v>337339</v>
      </c>
      <c r="C4" s="6" t="n">
        <v>278586</v>
      </c>
      <c r="D4" s="6" t="n">
        <v>642598</v>
      </c>
      <c r="E4" s="6" t="n">
        <v>526977</v>
      </c>
    </row>
    <row r="5" spans="1:5">
      <c r="A5" s="4" t="s">
        <v>368</v>
      </c>
    </row>
    <row r="6" spans="1:5">
      <c r="A6" s="3" t="s">
        <v>230</v>
      </c>
    </row>
    <row r="7" spans="1:5">
      <c r="A7" s="4" t="s">
        <v>756</v>
      </c>
      <c r="B7" s="5" t="n">
        <v>200693</v>
      </c>
      <c r="C7" s="5" t="n">
        <v>167000</v>
      </c>
      <c r="D7" s="5" t="n">
        <v>382500</v>
      </c>
      <c r="E7" s="5" t="n">
        <v>313500</v>
      </c>
    </row>
    <row r="8" spans="1:5">
      <c r="A8" s="4" t="s">
        <v>371</v>
      </c>
    </row>
    <row r="9" spans="1:5">
      <c r="A9" s="3" t="s">
        <v>230</v>
      </c>
    </row>
    <row r="10" spans="1:5">
      <c r="A10" s="4" t="s">
        <v>756</v>
      </c>
      <c r="B10" s="5" t="n">
        <v>61935</v>
      </c>
      <c r="C10" s="5" t="n">
        <v>36100</v>
      </c>
      <c r="D10" s="5" t="n">
        <v>108328</v>
      </c>
      <c r="E10" s="5" t="n">
        <v>69200</v>
      </c>
    </row>
    <row r="11" spans="1:5">
      <c r="A11" s="4" t="s">
        <v>374</v>
      </c>
    </row>
    <row r="12" spans="1:5">
      <c r="A12" s="3" t="s">
        <v>230</v>
      </c>
    </row>
    <row r="13" spans="1:5">
      <c r="A13" s="4" t="s">
        <v>756</v>
      </c>
      <c r="B13" s="5" t="n">
        <v>74711</v>
      </c>
      <c r="C13" s="6" t="n">
        <v>75500</v>
      </c>
      <c r="D13" s="5" t="n">
        <v>151770</v>
      </c>
      <c r="E13" s="6" t="n">
        <v>144300</v>
      </c>
    </row>
    <row r="14" spans="1:5">
      <c r="A14" s="4" t="s">
        <v>762</v>
      </c>
    </row>
    <row r="15" spans="1:5">
      <c r="A15" s="3" t="s">
        <v>230</v>
      </c>
    </row>
    <row r="16" spans="1:5">
      <c r="A16" s="4" t="s">
        <v>756</v>
      </c>
      <c r="B16" s="5" t="n">
        <v>201400</v>
      </c>
      <c r="D16" s="5" t="n">
        <v>373900</v>
      </c>
    </row>
    <row r="17" spans="1:5">
      <c r="A17" s="4" t="s">
        <v>763</v>
      </c>
    </row>
    <row r="18" spans="1:5">
      <c r="A18" s="3" t="s">
        <v>230</v>
      </c>
    </row>
    <row r="19" spans="1:5">
      <c r="A19" s="4" t="s">
        <v>756</v>
      </c>
      <c r="B19" s="5" t="n">
        <v>106900</v>
      </c>
      <c r="D19" s="5" t="n">
        <v>198200</v>
      </c>
    </row>
    <row r="20" spans="1:5">
      <c r="A20" s="4" t="s">
        <v>764</v>
      </c>
    </row>
    <row r="21" spans="1:5">
      <c r="A21" s="3" t="s">
        <v>230</v>
      </c>
    </row>
    <row r="22" spans="1:5">
      <c r="A22" s="4" t="s">
        <v>756</v>
      </c>
      <c r="B22" s="5" t="n">
        <v>60500</v>
      </c>
      <c r="D22" s="5" t="n">
        <v>106000</v>
      </c>
    </row>
    <row r="23" spans="1:5">
      <c r="A23" s="4" t="s">
        <v>765</v>
      </c>
    </row>
    <row r="24" spans="1:5">
      <c r="A24" s="3" t="s">
        <v>230</v>
      </c>
    </row>
    <row r="25" spans="1:5">
      <c r="A25" s="4" t="s">
        <v>756</v>
      </c>
      <c r="B25" s="5" t="n">
        <v>34000</v>
      </c>
      <c r="D25" s="5" t="n">
        <v>69700</v>
      </c>
    </row>
    <row r="26" spans="1:5">
      <c r="A26" s="4" t="s">
        <v>656</v>
      </c>
    </row>
    <row r="27" spans="1:5">
      <c r="A27" s="3" t="s">
        <v>230</v>
      </c>
    </row>
    <row r="28" spans="1:5">
      <c r="A28" s="4" t="s">
        <v>756</v>
      </c>
      <c r="B28" s="5" t="n">
        <v>58200</v>
      </c>
      <c r="D28" s="5" t="n">
        <v>113800</v>
      </c>
    </row>
    <row r="29" spans="1:5">
      <c r="A29" s="4" t="s">
        <v>766</v>
      </c>
    </row>
    <row r="30" spans="1:5">
      <c r="A30" s="3" t="s">
        <v>230</v>
      </c>
    </row>
    <row r="31" spans="1:5">
      <c r="A31" s="4" t="s">
        <v>756</v>
      </c>
      <c r="B31" s="5" t="n">
        <v>53200</v>
      </c>
      <c r="D31" s="5" t="n">
        <v>104100</v>
      </c>
    </row>
    <row r="32" spans="1:5">
      <c r="A32" s="4" t="s">
        <v>767</v>
      </c>
    </row>
    <row r="33" spans="1:5">
      <c r="A33" s="3" t="s">
        <v>230</v>
      </c>
    </row>
    <row r="34" spans="1:5">
      <c r="A34" s="4" t="s">
        <v>756</v>
      </c>
      <c r="B34" s="5" t="n">
        <v>700</v>
      </c>
      <c r="D34" s="5" t="n">
        <v>1100</v>
      </c>
    </row>
    <row r="35" spans="1:5">
      <c r="A35" s="4" t="s">
        <v>768</v>
      </c>
    </row>
    <row r="36" spans="1:5">
      <c r="A36" s="3" t="s">
        <v>230</v>
      </c>
    </row>
    <row r="37" spans="1:5">
      <c r="A37" s="4" t="s">
        <v>756</v>
      </c>
      <c r="B37" s="5" t="n">
        <v>4300</v>
      </c>
      <c r="D37" s="5" t="n">
        <v>8600</v>
      </c>
    </row>
    <row r="38" spans="1:5">
      <c r="A38" s="4" t="s">
        <v>769</v>
      </c>
    </row>
    <row r="39" spans="1:5">
      <c r="A39" s="3" t="s">
        <v>230</v>
      </c>
    </row>
    <row r="40" spans="1:5">
      <c r="A40" s="4" t="s">
        <v>756</v>
      </c>
      <c r="B40" s="5" t="n">
        <v>37600</v>
      </c>
      <c r="D40" s="5" t="n">
        <v>73100</v>
      </c>
    </row>
    <row r="41" spans="1:5">
      <c r="A41" s="4" t="s">
        <v>770</v>
      </c>
    </row>
    <row r="42" spans="1:5">
      <c r="A42" s="3" t="s">
        <v>230</v>
      </c>
    </row>
    <row r="43" spans="1:5">
      <c r="A43" s="4" t="s">
        <v>756</v>
      </c>
      <c r="B43" s="5" t="n">
        <v>30400</v>
      </c>
      <c r="D43" s="5" t="n">
        <v>60200</v>
      </c>
    </row>
    <row r="44" spans="1:5">
      <c r="A44" s="4" t="s">
        <v>771</v>
      </c>
    </row>
    <row r="45" spans="1:5">
      <c r="A45" s="3" t="s">
        <v>230</v>
      </c>
    </row>
    <row r="46" spans="1:5">
      <c r="A46" s="4" t="s">
        <v>756</v>
      </c>
      <c r="B46" s="5" t="n">
        <v>100</v>
      </c>
      <c r="D46" s="5" t="n">
        <v>200</v>
      </c>
    </row>
    <row r="47" spans="1:5">
      <c r="A47" s="4" t="s">
        <v>772</v>
      </c>
    </row>
    <row r="48" spans="1:5">
      <c r="A48" s="3" t="s">
        <v>230</v>
      </c>
    </row>
    <row r="49" spans="1:5">
      <c r="A49" s="4" t="s">
        <v>756</v>
      </c>
      <c r="B49" s="5" t="n">
        <v>7100</v>
      </c>
      <c r="D49" s="5" t="n">
        <v>12700</v>
      </c>
    </row>
    <row r="50" spans="1:5">
      <c r="A50" s="4" t="s">
        <v>773</v>
      </c>
    </row>
    <row r="51" spans="1:5">
      <c r="A51" s="3" t="s">
        <v>230</v>
      </c>
    </row>
    <row r="52" spans="1:5">
      <c r="A52" s="4" t="s">
        <v>756</v>
      </c>
      <c r="B52" s="5" t="n">
        <v>16000</v>
      </c>
      <c r="D52" s="5" t="n">
        <v>39200</v>
      </c>
    </row>
    <row r="53" spans="1:5">
      <c r="A53" s="4" t="s">
        <v>774</v>
      </c>
    </row>
    <row r="54" spans="1:5">
      <c r="A54" s="3" t="s">
        <v>230</v>
      </c>
    </row>
    <row r="55" spans="1:5">
      <c r="A55" s="4" t="s">
        <v>756</v>
      </c>
      <c r="B55" s="5" t="n">
        <v>3500</v>
      </c>
      <c r="D55" s="5" t="n">
        <v>7900</v>
      </c>
    </row>
    <row r="56" spans="1:5">
      <c r="A56" s="4" t="s">
        <v>775</v>
      </c>
    </row>
    <row r="57" spans="1:5">
      <c r="A57" s="3" t="s">
        <v>230</v>
      </c>
    </row>
    <row r="58" spans="1:5">
      <c r="A58" s="4" t="s">
        <v>756</v>
      </c>
      <c r="B58" s="5" t="n">
        <v>200</v>
      </c>
      <c r="D58" s="5" t="n">
        <v>600</v>
      </c>
    </row>
    <row r="59" spans="1:5">
      <c r="A59" s="4" t="s">
        <v>776</v>
      </c>
    </row>
    <row r="60" spans="1:5">
      <c r="A60" s="3" t="s">
        <v>230</v>
      </c>
    </row>
    <row r="61" spans="1:5">
      <c r="A61" s="4" t="s">
        <v>756</v>
      </c>
      <c r="B61" s="5" t="n">
        <v>12300</v>
      </c>
      <c r="D61" s="5" t="n">
        <v>30700</v>
      </c>
    </row>
    <row r="62" spans="1:5">
      <c r="A62" s="4" t="s">
        <v>777</v>
      </c>
    </row>
    <row r="63" spans="1:5">
      <c r="A63" s="3" t="s">
        <v>230</v>
      </c>
    </row>
    <row r="64" spans="1:5">
      <c r="A64" s="4" t="s">
        <v>756</v>
      </c>
      <c r="B64" s="5" t="n">
        <v>24100</v>
      </c>
      <c r="D64" s="5" t="n">
        <v>42600</v>
      </c>
    </row>
    <row r="65" spans="1:5">
      <c r="A65" s="4" t="s">
        <v>778</v>
      </c>
    </row>
    <row r="66" spans="1:5">
      <c r="A66" s="3" t="s">
        <v>230</v>
      </c>
    </row>
    <row r="67" spans="1:5">
      <c r="A67" s="4" t="s">
        <v>756</v>
      </c>
      <c r="B67" s="5" t="n">
        <v>6700</v>
      </c>
      <c r="D67" s="5" t="n">
        <v>12100</v>
      </c>
    </row>
    <row r="68" spans="1:5">
      <c r="A68" s="4" t="s">
        <v>779</v>
      </c>
    </row>
    <row r="69" spans="1:5">
      <c r="A69" s="3" t="s">
        <v>230</v>
      </c>
    </row>
    <row r="70" spans="1:5">
      <c r="A70" s="4" t="s">
        <v>756</v>
      </c>
      <c r="B70" s="5" t="n">
        <v>400</v>
      </c>
      <c r="D70" s="5" t="n">
        <v>400</v>
      </c>
    </row>
    <row r="71" spans="1:5">
      <c r="A71" s="4" t="s">
        <v>780</v>
      </c>
    </row>
    <row r="72" spans="1:5">
      <c r="A72" s="3" t="s">
        <v>230</v>
      </c>
    </row>
    <row r="73" spans="1:5">
      <c r="A73" s="4" t="s">
        <v>756</v>
      </c>
      <c r="B73" s="6" t="n">
        <v>17000</v>
      </c>
      <c r="D73" s="6" t="n">
        <v>30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30</v>
      </c>
    </row>
    <row r="3" spans="1:3">
      <c r="A3" s="3" t="s">
        <v>191</v>
      </c>
    </row>
    <row r="4" spans="1:3">
      <c r="A4" s="4" t="s">
        <v>192</v>
      </c>
      <c r="B4" s="7" t="n">
        <v>0.14</v>
      </c>
      <c r="C4" s="7"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29</v>
      </c>
      <c r="D1" s="2" t="s">
        <v>1</v>
      </c>
    </row>
    <row r="2" spans="1:5">
      <c r="B2" s="2" t="s">
        <v>2</v>
      </c>
      <c r="C2" s="2" t="s">
        <v>30</v>
      </c>
      <c r="D2" s="2" t="s">
        <v>2</v>
      </c>
      <c r="E2" s="2" t="s">
        <v>30</v>
      </c>
    </row>
    <row r="3" spans="1:5">
      <c r="A3" s="3" t="s">
        <v>230</v>
      </c>
    </row>
    <row r="4" spans="1:5">
      <c r="A4" s="4" t="s">
        <v>756</v>
      </c>
      <c r="B4" s="6" t="n">
        <v>337339</v>
      </c>
      <c r="C4" s="6" t="n">
        <v>278586</v>
      </c>
      <c r="D4" s="6" t="n">
        <v>642598</v>
      </c>
      <c r="E4" s="6" t="n">
        <v>526977</v>
      </c>
    </row>
    <row r="5" spans="1:5">
      <c r="A5" s="4" t="s">
        <v>782</v>
      </c>
    </row>
    <row r="6" spans="1:5">
      <c r="A6" s="3" t="s">
        <v>230</v>
      </c>
    </row>
    <row r="7" spans="1:5">
      <c r="A7" s="4" t="s">
        <v>756</v>
      </c>
      <c r="B7" s="5" t="n">
        <v>192400</v>
      </c>
      <c r="D7" s="5" t="n">
        <v>361400</v>
      </c>
    </row>
    <row r="8" spans="1:5">
      <c r="A8" s="4" t="s">
        <v>187</v>
      </c>
    </row>
    <row r="9" spans="1:5">
      <c r="A9" s="3" t="s">
        <v>230</v>
      </c>
    </row>
    <row r="10" spans="1:5">
      <c r="A10" s="4" t="s">
        <v>756</v>
      </c>
      <c r="B10" s="5" t="n">
        <v>144900</v>
      </c>
      <c r="D10" s="5" t="n">
        <v>281200</v>
      </c>
    </row>
    <row r="11" spans="1:5">
      <c r="A11" s="4" t="s">
        <v>368</v>
      </c>
    </row>
    <row r="12" spans="1:5">
      <c r="A12" s="3" t="s">
        <v>230</v>
      </c>
    </row>
    <row r="13" spans="1:5">
      <c r="A13" s="4" t="s">
        <v>756</v>
      </c>
      <c r="B13" s="5" t="n">
        <v>200693</v>
      </c>
      <c r="C13" s="5" t="n">
        <v>167000</v>
      </c>
      <c r="D13" s="5" t="n">
        <v>382500</v>
      </c>
      <c r="E13" s="5" t="n">
        <v>313500</v>
      </c>
    </row>
    <row r="14" spans="1:5">
      <c r="A14" s="4" t="s">
        <v>783</v>
      </c>
    </row>
    <row r="15" spans="1:5">
      <c r="A15" s="3" t="s">
        <v>230</v>
      </c>
    </row>
    <row r="16" spans="1:5">
      <c r="A16" s="4" t="s">
        <v>756</v>
      </c>
      <c r="B16" s="5" t="n">
        <v>96700</v>
      </c>
      <c r="D16" s="5" t="n">
        <v>187500</v>
      </c>
    </row>
    <row r="17" spans="1:5">
      <c r="A17" s="4" t="s">
        <v>784</v>
      </c>
    </row>
    <row r="18" spans="1:5">
      <c r="A18" s="3" t="s">
        <v>230</v>
      </c>
    </row>
    <row r="19" spans="1:5">
      <c r="A19" s="4" t="s">
        <v>756</v>
      </c>
      <c r="B19" s="5" t="n">
        <v>104000</v>
      </c>
      <c r="D19" s="5" t="n">
        <v>195000</v>
      </c>
    </row>
    <row r="20" spans="1:5">
      <c r="A20" s="4" t="s">
        <v>371</v>
      </c>
    </row>
    <row r="21" spans="1:5">
      <c r="A21" s="3" t="s">
        <v>230</v>
      </c>
    </row>
    <row r="22" spans="1:5">
      <c r="A22" s="4" t="s">
        <v>756</v>
      </c>
      <c r="B22" s="5" t="n">
        <v>61935</v>
      </c>
      <c r="C22" s="5" t="n">
        <v>36100</v>
      </c>
      <c r="D22" s="5" t="n">
        <v>108328</v>
      </c>
      <c r="E22" s="5" t="n">
        <v>69200</v>
      </c>
    </row>
    <row r="23" spans="1:5">
      <c r="A23" s="4" t="s">
        <v>785</v>
      </c>
    </row>
    <row r="24" spans="1:5">
      <c r="A24" s="3" t="s">
        <v>230</v>
      </c>
    </row>
    <row r="25" spans="1:5">
      <c r="A25" s="4" t="s">
        <v>756</v>
      </c>
      <c r="B25" s="5" t="n">
        <v>58100</v>
      </c>
      <c r="D25" s="5" t="n">
        <v>103900</v>
      </c>
    </row>
    <row r="26" spans="1:5">
      <c r="A26" s="4" t="s">
        <v>786</v>
      </c>
    </row>
    <row r="27" spans="1:5">
      <c r="A27" s="3" t="s">
        <v>230</v>
      </c>
    </row>
    <row r="28" spans="1:5">
      <c r="A28" s="4" t="s">
        <v>756</v>
      </c>
      <c r="B28" s="5" t="n">
        <v>3800</v>
      </c>
      <c r="D28" s="5" t="n">
        <v>4400</v>
      </c>
    </row>
    <row r="29" spans="1:5">
      <c r="A29" s="4" t="s">
        <v>374</v>
      </c>
    </row>
    <row r="30" spans="1:5">
      <c r="A30" s="3" t="s">
        <v>230</v>
      </c>
    </row>
    <row r="31" spans="1:5">
      <c r="A31" s="4" t="s">
        <v>756</v>
      </c>
      <c r="B31" s="5" t="n">
        <v>74711</v>
      </c>
      <c r="C31" s="6" t="n">
        <v>75500</v>
      </c>
      <c r="D31" s="5" t="n">
        <v>151770</v>
      </c>
      <c r="E31" s="6" t="n">
        <v>144300</v>
      </c>
    </row>
    <row r="32" spans="1:5">
      <c r="A32" s="4" t="s">
        <v>787</v>
      </c>
    </row>
    <row r="33" spans="1:5">
      <c r="A33" s="3" t="s">
        <v>230</v>
      </c>
    </row>
    <row r="34" spans="1:5">
      <c r="A34" s="4" t="s">
        <v>756</v>
      </c>
      <c r="B34" s="5" t="n">
        <v>37600</v>
      </c>
      <c r="D34" s="5" t="n">
        <v>70000</v>
      </c>
    </row>
    <row r="35" spans="1:5">
      <c r="A35" s="4" t="s">
        <v>788</v>
      </c>
    </row>
    <row r="36" spans="1:5">
      <c r="A36" s="3" t="s">
        <v>230</v>
      </c>
    </row>
    <row r="37" spans="1:5">
      <c r="A37" s="4" t="s">
        <v>756</v>
      </c>
      <c r="B37" s="6" t="n">
        <v>37100</v>
      </c>
      <c r="D37" s="6" t="n">
        <v>81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29</v>
      </c>
      <c r="D1" s="2" t="s">
        <v>1</v>
      </c>
    </row>
    <row r="2" spans="1:5">
      <c r="B2" s="2" t="s">
        <v>2</v>
      </c>
      <c r="C2" s="2" t="s">
        <v>30</v>
      </c>
      <c r="D2" s="2" t="s">
        <v>2</v>
      </c>
      <c r="E2" s="2" t="s">
        <v>30</v>
      </c>
    </row>
    <row r="3" spans="1:5">
      <c r="A3" s="3" t="s">
        <v>230</v>
      </c>
    </row>
    <row r="4" spans="1:5">
      <c r="A4" s="4" t="s">
        <v>756</v>
      </c>
      <c r="B4" s="6" t="n">
        <v>337339</v>
      </c>
      <c r="C4" s="6" t="n">
        <v>278586</v>
      </c>
      <c r="D4" s="6" t="n">
        <v>642598</v>
      </c>
      <c r="E4" s="6" t="n">
        <v>526977</v>
      </c>
    </row>
    <row r="5" spans="1:5">
      <c r="A5" s="4" t="s">
        <v>790</v>
      </c>
    </row>
    <row r="6" spans="1:5">
      <c r="A6" s="3" t="s">
        <v>230</v>
      </c>
    </row>
    <row r="7" spans="1:5">
      <c r="A7" s="4" t="s">
        <v>756</v>
      </c>
      <c r="B7" s="5" t="n">
        <v>326300</v>
      </c>
      <c r="D7" s="5" t="n">
        <v>621900</v>
      </c>
    </row>
    <row r="8" spans="1:5">
      <c r="A8" s="4" t="s">
        <v>187</v>
      </c>
    </row>
    <row r="9" spans="1:5">
      <c r="A9" s="3" t="s">
        <v>230</v>
      </c>
    </row>
    <row r="10" spans="1:5">
      <c r="A10" s="4" t="s">
        <v>756</v>
      </c>
      <c r="B10" s="5" t="n">
        <v>11000</v>
      </c>
      <c r="D10" s="5" t="n">
        <v>20700</v>
      </c>
    </row>
    <row r="11" spans="1:5">
      <c r="A11" s="4" t="s">
        <v>368</v>
      </c>
    </row>
    <row r="12" spans="1:5">
      <c r="A12" s="3" t="s">
        <v>230</v>
      </c>
    </row>
    <row r="13" spans="1:5">
      <c r="A13" s="4" t="s">
        <v>756</v>
      </c>
      <c r="B13" s="5" t="n">
        <v>200693</v>
      </c>
      <c r="C13" s="5" t="n">
        <v>167000</v>
      </c>
      <c r="D13" s="5" t="n">
        <v>382500</v>
      </c>
      <c r="E13" s="5" t="n">
        <v>313500</v>
      </c>
    </row>
    <row r="14" spans="1:5">
      <c r="A14" s="4" t="s">
        <v>791</v>
      </c>
    </row>
    <row r="15" spans="1:5">
      <c r="A15" s="3" t="s">
        <v>230</v>
      </c>
    </row>
    <row r="16" spans="1:5">
      <c r="A16" s="4" t="s">
        <v>756</v>
      </c>
      <c r="B16" s="5" t="n">
        <v>197500</v>
      </c>
      <c r="D16" s="5" t="n">
        <v>375700</v>
      </c>
    </row>
    <row r="17" spans="1:5">
      <c r="A17" s="4" t="s">
        <v>784</v>
      </c>
    </row>
    <row r="18" spans="1:5">
      <c r="A18" s="3" t="s">
        <v>230</v>
      </c>
    </row>
    <row r="19" spans="1:5">
      <c r="A19" s="4" t="s">
        <v>756</v>
      </c>
      <c r="B19" s="5" t="n">
        <v>3200</v>
      </c>
      <c r="D19" s="5" t="n">
        <v>6800</v>
      </c>
    </row>
    <row r="20" spans="1:5">
      <c r="A20" s="4" t="s">
        <v>371</v>
      </c>
    </row>
    <row r="21" spans="1:5">
      <c r="A21" s="3" t="s">
        <v>230</v>
      </c>
    </row>
    <row r="22" spans="1:5">
      <c r="A22" s="4" t="s">
        <v>756</v>
      </c>
      <c r="B22" s="5" t="n">
        <v>61935</v>
      </c>
      <c r="C22" s="5" t="n">
        <v>36100</v>
      </c>
      <c r="D22" s="5" t="n">
        <v>108328</v>
      </c>
      <c r="E22" s="5" t="n">
        <v>69200</v>
      </c>
    </row>
    <row r="23" spans="1:5">
      <c r="A23" s="4" t="s">
        <v>792</v>
      </c>
    </row>
    <row r="24" spans="1:5">
      <c r="A24" s="3" t="s">
        <v>230</v>
      </c>
    </row>
    <row r="25" spans="1:5">
      <c r="A25" s="4" t="s">
        <v>756</v>
      </c>
      <c r="B25" s="5" t="n">
        <v>60600</v>
      </c>
      <c r="D25" s="5" t="n">
        <v>106400</v>
      </c>
    </row>
    <row r="26" spans="1:5">
      <c r="A26" s="4" t="s">
        <v>786</v>
      </c>
    </row>
    <row r="27" spans="1:5">
      <c r="A27" s="3" t="s">
        <v>230</v>
      </c>
    </row>
    <row r="28" spans="1:5">
      <c r="A28" s="4" t="s">
        <v>756</v>
      </c>
      <c r="B28" s="5" t="n">
        <v>1300</v>
      </c>
      <c r="D28" s="5" t="n">
        <v>1900</v>
      </c>
    </row>
    <row r="29" spans="1:5">
      <c r="A29" s="4" t="s">
        <v>374</v>
      </c>
    </row>
    <row r="30" spans="1:5">
      <c r="A30" s="3" t="s">
        <v>230</v>
      </c>
    </row>
    <row r="31" spans="1:5">
      <c r="A31" s="4" t="s">
        <v>756</v>
      </c>
      <c r="B31" s="5" t="n">
        <v>74711</v>
      </c>
      <c r="C31" s="6" t="n">
        <v>75500</v>
      </c>
      <c r="D31" s="5" t="n">
        <v>151770</v>
      </c>
      <c r="E31" s="6" t="n">
        <v>144300</v>
      </c>
    </row>
    <row r="32" spans="1:5">
      <c r="A32" s="4" t="s">
        <v>793</v>
      </c>
    </row>
    <row r="33" spans="1:5">
      <c r="A33" s="3" t="s">
        <v>230</v>
      </c>
    </row>
    <row r="34" spans="1:5">
      <c r="A34" s="4" t="s">
        <v>756</v>
      </c>
      <c r="B34" s="5" t="n">
        <v>68200</v>
      </c>
      <c r="D34" s="5" t="n">
        <v>139800</v>
      </c>
    </row>
    <row r="35" spans="1:5">
      <c r="A35" s="4" t="s">
        <v>788</v>
      </c>
    </row>
    <row r="36" spans="1:5">
      <c r="A36" s="3" t="s">
        <v>230</v>
      </c>
    </row>
    <row r="37" spans="1:5">
      <c r="A37" s="4" t="s">
        <v>756</v>
      </c>
      <c r="B37" s="6" t="n">
        <v>6500</v>
      </c>
      <c r="D37" s="6" t="n">
        <v>12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9</v>
      </c>
      <c r="D1" s="2" t="s">
        <v>1</v>
      </c>
    </row>
    <row r="2" spans="1:5">
      <c r="B2" s="2" t="s">
        <v>2</v>
      </c>
      <c r="C2" s="2" t="s">
        <v>30</v>
      </c>
      <c r="D2" s="2" t="s">
        <v>2</v>
      </c>
      <c r="E2" s="2" t="s">
        <v>30</v>
      </c>
    </row>
    <row r="3" spans="1:5">
      <c r="A3" s="3" t="s">
        <v>230</v>
      </c>
    </row>
    <row r="4" spans="1:5">
      <c r="A4" s="4" t="s">
        <v>756</v>
      </c>
      <c r="B4" s="6" t="n">
        <v>337339</v>
      </c>
      <c r="C4" s="6" t="n">
        <v>278586</v>
      </c>
      <c r="D4" s="6" t="n">
        <v>642598</v>
      </c>
      <c r="E4" s="6" t="n">
        <v>526977</v>
      </c>
    </row>
    <row r="5" spans="1:5">
      <c r="A5" s="4" t="s">
        <v>64</v>
      </c>
    </row>
    <row r="6" spans="1:5">
      <c r="A6" s="3" t="s">
        <v>230</v>
      </c>
    </row>
    <row r="7" spans="1:5">
      <c r="A7" s="4" t="s">
        <v>756</v>
      </c>
      <c r="B7" s="5" t="n">
        <v>222744</v>
      </c>
      <c r="C7" s="5" t="n">
        <v>157445</v>
      </c>
      <c r="D7" s="5" t="n">
        <v>404997</v>
      </c>
      <c r="E7" s="5" t="n">
        <v>289188</v>
      </c>
    </row>
    <row r="8" spans="1:5">
      <c r="A8" s="4" t="s">
        <v>66</v>
      </c>
    </row>
    <row r="9" spans="1:5">
      <c r="A9" s="3" t="s">
        <v>230</v>
      </c>
    </row>
    <row r="10" spans="1:5">
      <c r="A10" s="4" t="s">
        <v>756</v>
      </c>
      <c r="B10" s="5" t="n">
        <v>114595</v>
      </c>
      <c r="C10" s="5" t="n">
        <v>121141</v>
      </c>
      <c r="D10" s="5" t="n">
        <v>237601</v>
      </c>
      <c r="E10" s="5" t="n">
        <v>237789</v>
      </c>
    </row>
    <row r="11" spans="1:5">
      <c r="A11" s="4" t="s">
        <v>368</v>
      </c>
    </row>
    <row r="12" spans="1:5">
      <c r="A12" s="3" t="s">
        <v>230</v>
      </c>
    </row>
    <row r="13" spans="1:5">
      <c r="A13" s="4" t="s">
        <v>756</v>
      </c>
      <c r="B13" s="5" t="n">
        <v>200693</v>
      </c>
      <c r="C13" s="5" t="n">
        <v>167000</v>
      </c>
      <c r="D13" s="5" t="n">
        <v>382500</v>
      </c>
      <c r="E13" s="5" t="n">
        <v>313500</v>
      </c>
    </row>
    <row r="14" spans="1:5">
      <c r="A14" s="4" t="s">
        <v>795</v>
      </c>
    </row>
    <row r="15" spans="1:5">
      <c r="A15" s="3" t="s">
        <v>230</v>
      </c>
    </row>
    <row r="16" spans="1:5">
      <c r="A16" s="4" t="s">
        <v>756</v>
      </c>
      <c r="B16" s="5" t="n">
        <v>113800</v>
      </c>
      <c r="D16" s="5" t="n">
        <v>205800</v>
      </c>
    </row>
    <row r="17" spans="1:5">
      <c r="A17" s="4" t="s">
        <v>796</v>
      </c>
    </row>
    <row r="18" spans="1:5">
      <c r="A18" s="3" t="s">
        <v>230</v>
      </c>
    </row>
    <row r="19" spans="1:5">
      <c r="A19" s="4" t="s">
        <v>756</v>
      </c>
      <c r="B19" s="5" t="n">
        <v>86900</v>
      </c>
      <c r="D19" s="5" t="n">
        <v>176700</v>
      </c>
    </row>
    <row r="20" spans="1:5">
      <c r="A20" s="4" t="s">
        <v>371</v>
      </c>
    </row>
    <row r="21" spans="1:5">
      <c r="A21" s="3" t="s">
        <v>230</v>
      </c>
    </row>
    <row r="22" spans="1:5">
      <c r="A22" s="4" t="s">
        <v>756</v>
      </c>
      <c r="B22" s="5" t="n">
        <v>61935</v>
      </c>
      <c r="C22" s="5" t="n">
        <v>36100</v>
      </c>
      <c r="D22" s="5" t="n">
        <v>108328</v>
      </c>
      <c r="E22" s="5" t="n">
        <v>69200</v>
      </c>
    </row>
    <row r="23" spans="1:5">
      <c r="A23" s="4" t="s">
        <v>797</v>
      </c>
    </row>
    <row r="24" spans="1:5">
      <c r="A24" s="3" t="s">
        <v>230</v>
      </c>
    </row>
    <row r="25" spans="1:5">
      <c r="A25" s="4" t="s">
        <v>756</v>
      </c>
      <c r="B25" s="5" t="n">
        <v>56100</v>
      </c>
      <c r="D25" s="5" t="n">
        <v>96700</v>
      </c>
    </row>
    <row r="26" spans="1:5">
      <c r="A26" s="4" t="s">
        <v>798</v>
      </c>
    </row>
    <row r="27" spans="1:5">
      <c r="A27" s="3" t="s">
        <v>230</v>
      </c>
    </row>
    <row r="28" spans="1:5">
      <c r="A28" s="4" t="s">
        <v>756</v>
      </c>
      <c r="B28" s="5" t="n">
        <v>5800</v>
      </c>
      <c r="D28" s="5" t="n">
        <v>11600</v>
      </c>
    </row>
    <row r="29" spans="1:5">
      <c r="A29" s="4" t="s">
        <v>374</v>
      </c>
    </row>
    <row r="30" spans="1:5">
      <c r="A30" s="3" t="s">
        <v>230</v>
      </c>
    </row>
    <row r="31" spans="1:5">
      <c r="A31" s="4" t="s">
        <v>756</v>
      </c>
      <c r="B31" s="5" t="n">
        <v>74711</v>
      </c>
      <c r="C31" s="6" t="n">
        <v>75500</v>
      </c>
      <c r="D31" s="5" t="n">
        <v>151770</v>
      </c>
      <c r="E31" s="6" t="n">
        <v>144300</v>
      </c>
    </row>
    <row r="32" spans="1:5">
      <c r="A32" s="4" t="s">
        <v>799</v>
      </c>
    </row>
    <row r="33" spans="1:5">
      <c r="A33" s="3" t="s">
        <v>230</v>
      </c>
    </row>
    <row r="34" spans="1:5">
      <c r="A34" s="4" t="s">
        <v>756</v>
      </c>
      <c r="B34" s="5" t="n">
        <v>52800</v>
      </c>
      <c r="D34" s="5" t="n">
        <v>102500</v>
      </c>
    </row>
    <row r="35" spans="1:5">
      <c r="A35" s="4" t="s">
        <v>800</v>
      </c>
    </row>
    <row r="36" spans="1:5">
      <c r="A36" s="3" t="s">
        <v>230</v>
      </c>
    </row>
    <row r="37" spans="1:5">
      <c r="A37" s="4" t="s">
        <v>756</v>
      </c>
      <c r="B37" s="6" t="n">
        <v>21900</v>
      </c>
      <c r="D37" s="6" t="n">
        <v>49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9</v>
      </c>
      <c r="D1" s="2" t="s">
        <v>1</v>
      </c>
    </row>
    <row r="2" spans="1:5">
      <c r="B2" s="2" t="s">
        <v>2</v>
      </c>
      <c r="C2" s="2" t="s">
        <v>30</v>
      </c>
      <c r="D2" s="2" t="s">
        <v>2</v>
      </c>
      <c r="E2" s="2" t="s">
        <v>30</v>
      </c>
    </row>
    <row r="3" spans="1:5">
      <c r="A3" s="3" t="s">
        <v>230</v>
      </c>
    </row>
    <row r="4" spans="1:5">
      <c r="A4" s="4" t="s">
        <v>756</v>
      </c>
      <c r="B4" s="6" t="n">
        <v>337339</v>
      </c>
      <c r="C4" s="6" t="n">
        <v>278586</v>
      </c>
      <c r="D4" s="6" t="n">
        <v>642598</v>
      </c>
      <c r="E4" s="6" t="n">
        <v>526977</v>
      </c>
    </row>
    <row r="5" spans="1:5">
      <c r="A5" s="4" t="s">
        <v>802</v>
      </c>
    </row>
    <row r="6" spans="1:5">
      <c r="A6" s="3" t="s">
        <v>230</v>
      </c>
    </row>
    <row r="7" spans="1:5">
      <c r="A7" s="4" t="s">
        <v>756</v>
      </c>
      <c r="B7" s="5" t="n">
        <v>82000</v>
      </c>
      <c r="D7" s="5" t="n">
        <v>133600</v>
      </c>
    </row>
    <row r="8" spans="1:5">
      <c r="A8" s="4" t="s">
        <v>803</v>
      </c>
    </row>
    <row r="9" spans="1:5">
      <c r="A9" s="3" t="s">
        <v>230</v>
      </c>
    </row>
    <row r="10" spans="1:5">
      <c r="A10" s="4" t="s">
        <v>756</v>
      </c>
      <c r="B10" s="5" t="n">
        <v>255300</v>
      </c>
      <c r="D10" s="5" t="n">
        <v>509000</v>
      </c>
    </row>
    <row r="11" spans="1:5">
      <c r="A11" s="4" t="s">
        <v>368</v>
      </c>
    </row>
    <row r="12" spans="1:5">
      <c r="A12" s="3" t="s">
        <v>230</v>
      </c>
    </row>
    <row r="13" spans="1:5">
      <c r="A13" s="4" t="s">
        <v>756</v>
      </c>
      <c r="B13" s="5" t="n">
        <v>200693</v>
      </c>
      <c r="C13" s="5" t="n">
        <v>167000</v>
      </c>
      <c r="D13" s="5" t="n">
        <v>382500</v>
      </c>
      <c r="E13" s="5" t="n">
        <v>313500</v>
      </c>
    </row>
    <row r="14" spans="1:5">
      <c r="A14" s="4" t="s">
        <v>804</v>
      </c>
    </row>
    <row r="15" spans="1:5">
      <c r="A15" s="3" t="s">
        <v>230</v>
      </c>
    </row>
    <row r="16" spans="1:5">
      <c r="A16" s="4" t="s">
        <v>756</v>
      </c>
      <c r="B16" s="5" t="n">
        <v>21800</v>
      </c>
      <c r="D16" s="5" t="n">
        <v>38500</v>
      </c>
    </row>
    <row r="17" spans="1:5">
      <c r="A17" s="4" t="s">
        <v>805</v>
      </c>
    </row>
    <row r="18" spans="1:5">
      <c r="A18" s="3" t="s">
        <v>230</v>
      </c>
    </row>
    <row r="19" spans="1:5">
      <c r="A19" s="4" t="s">
        <v>756</v>
      </c>
      <c r="B19" s="5" t="n">
        <v>178900</v>
      </c>
      <c r="D19" s="5" t="n">
        <v>344000</v>
      </c>
    </row>
    <row r="20" spans="1:5">
      <c r="A20" s="4" t="s">
        <v>371</v>
      </c>
    </row>
    <row r="21" spans="1:5">
      <c r="A21" s="3" t="s">
        <v>230</v>
      </c>
    </row>
    <row r="22" spans="1:5">
      <c r="A22" s="4" t="s">
        <v>756</v>
      </c>
      <c r="B22" s="5" t="n">
        <v>61935</v>
      </c>
      <c r="C22" s="5" t="n">
        <v>36100</v>
      </c>
      <c r="D22" s="5" t="n">
        <v>108328</v>
      </c>
      <c r="E22" s="5" t="n">
        <v>69200</v>
      </c>
    </row>
    <row r="23" spans="1:5">
      <c r="A23" s="4" t="s">
        <v>806</v>
      </c>
    </row>
    <row r="24" spans="1:5">
      <c r="A24" s="3" t="s">
        <v>230</v>
      </c>
    </row>
    <row r="25" spans="1:5">
      <c r="A25" s="4" t="s">
        <v>756</v>
      </c>
      <c r="B25" s="5" t="n">
        <v>58800</v>
      </c>
      <c r="D25" s="5" t="n">
        <v>93200</v>
      </c>
    </row>
    <row r="26" spans="1:5">
      <c r="A26" s="4" t="s">
        <v>807</v>
      </c>
    </row>
    <row r="27" spans="1:5">
      <c r="A27" s="3" t="s">
        <v>230</v>
      </c>
    </row>
    <row r="28" spans="1:5">
      <c r="A28" s="4" t="s">
        <v>756</v>
      </c>
      <c r="B28" s="5" t="n">
        <v>3100</v>
      </c>
      <c r="D28" s="5" t="n">
        <v>15100</v>
      </c>
    </row>
    <row r="29" spans="1:5">
      <c r="A29" s="4" t="s">
        <v>374</v>
      </c>
    </row>
    <row r="30" spans="1:5">
      <c r="A30" s="3" t="s">
        <v>230</v>
      </c>
    </row>
    <row r="31" spans="1:5">
      <c r="A31" s="4" t="s">
        <v>756</v>
      </c>
      <c r="B31" s="5" t="n">
        <v>74711</v>
      </c>
      <c r="C31" s="6" t="n">
        <v>75500</v>
      </c>
      <c r="D31" s="5" t="n">
        <v>151770</v>
      </c>
      <c r="E31" s="6" t="n">
        <v>144300</v>
      </c>
    </row>
    <row r="32" spans="1:5">
      <c r="A32" s="4" t="s">
        <v>808</v>
      </c>
    </row>
    <row r="33" spans="1:5">
      <c r="A33" s="3" t="s">
        <v>230</v>
      </c>
    </row>
    <row r="34" spans="1:5">
      <c r="A34" s="4" t="s">
        <v>756</v>
      </c>
      <c r="B34" s="5" t="n">
        <v>1400</v>
      </c>
      <c r="D34" s="5" t="n">
        <v>1900</v>
      </c>
    </row>
    <row r="35" spans="1:5">
      <c r="A35" s="4" t="s">
        <v>809</v>
      </c>
    </row>
    <row r="36" spans="1:5">
      <c r="A36" s="3" t="s">
        <v>230</v>
      </c>
    </row>
    <row r="37" spans="1:5">
      <c r="A37" s="4" t="s">
        <v>756</v>
      </c>
      <c r="B37" s="6" t="n">
        <v>73300</v>
      </c>
      <c r="D37" s="6" t="n">
        <v>149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2:30Z</dcterms:created>
  <dcterms:modified xmlns:dcterms="http://purl.org/dc/terms/" xmlns:xsi="http://www.w3.org/2001/XMLSchema-instance" xsi:type="dcterms:W3CDTF">2019-05-02T16:02:30Z</dcterms:modified>
</cp:coreProperties>
</file>